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Basis of Presentation" sheetId="9" r:id="rId9"/>
    <s:sheet name="Recently Issued Accounting Pron" sheetId="10" r:id="rId10"/>
    <s:sheet name="Significant Accounting Policies" sheetId="11" r:id="rId11"/>
    <s:sheet name="Acquisitions" sheetId="12" r:id="rId12"/>
    <s:sheet name="Investment Securities" sheetId="13" r:id="rId13"/>
    <s:sheet name="Loans Held for Investment" sheetId="14" r:id="rId14"/>
    <s:sheet name="Allowance for Loan Losses" sheetId="15" r:id="rId15"/>
    <s:sheet name="Subordinated Debentures" sheetId="16" r:id="rId16"/>
    <s:sheet name="Earnings Per Share" sheetId="17" r:id="rId17"/>
    <s:sheet name="Fair Value of Financial Instrum" sheetId="18" r:id="rId18"/>
    <s:sheet name="Subsequent Events (Notes)" sheetId="19" r:id="rId19"/>
    <s:sheet name="Significant Accounting Polici20" sheetId="20" r:id="rId20"/>
    <s:sheet name="Acquisitions (Tables)" sheetId="21" r:id="rId21"/>
    <s:sheet name="Investment Securities (Tables)" sheetId="22" r:id="rId22"/>
    <s:sheet name="Loans Held for Investment (Tabl" sheetId="23" r:id="rId23"/>
    <s:sheet name="Allowance for Loan Losses (Tabl" sheetId="24" r:id="rId24"/>
    <s:sheet name="Earnings Per Share (Tables)" sheetId="25" r:id="rId25"/>
    <s:sheet name="Fair Value of Financial Instr26" sheetId="26" r:id="rId26"/>
    <s:sheet name="Significant Accounting Polici27" sheetId="27" r:id="rId27"/>
    <s:sheet name="Acquisitions (Details)" sheetId="28" r:id="rId28"/>
    <s:sheet name="Acquisitions Independence Bank " sheetId="29" r:id="rId29"/>
    <s:sheet name="Acquisitions Infinity Franchise" sheetId="30" r:id="rId30"/>
    <s:sheet name="Acquisitions Assets Acquired an" sheetId="31" r:id="rId31"/>
    <s:sheet name="Acquisitions Loan Information (" sheetId="32" r:id="rId32"/>
    <s:sheet name="Acquisitions Pro Forma Informat" sheetId="33" r:id="rId33"/>
    <s:sheet name="Investment Securities Amortized" sheetId="34" r:id="rId34"/>
    <s:sheet name="Investment Securities Narrative" sheetId="35" r:id="rId35"/>
    <s:sheet name="Investment Securities Investmen" sheetId="36" r:id="rId36"/>
    <s:sheet name="Investment Securities By Contra" sheetId="37" r:id="rId37"/>
    <s:sheet name="Loans Held for Investment Compo" sheetId="38" r:id="rId38"/>
    <s:sheet name="Loans Held for Investment Narra" sheetId="39" r:id="rId39"/>
    <s:sheet name="Loans Held for Investment Purch" sheetId="40" r:id="rId40"/>
    <s:sheet name="Loans Held for Investment Accre" sheetId="41" r:id="rId41"/>
    <s:sheet name="Loans Held for Investment Compa" sheetId="42" r:id="rId42"/>
    <s:sheet name="Loans Held for Investment Com43" sheetId="43" r:id="rId43"/>
    <s:sheet name="Loans Held for Investment Inter" sheetId="44" r:id="rId44"/>
    <s:sheet name="Delinquencies (Details 6)" sheetId="45" r:id="rId45"/>
    <s:sheet name="Allowance for Loan Losses (Deta" sheetId="46" r:id="rId46"/>
    <s:sheet name="Subordinated Debentures (Detail" sheetId="47" r:id="rId47"/>
    <s:sheet name="Earnings Per Share (Details)" sheetId="48" r:id="rId48"/>
    <s:sheet name="Fair Value of Financial Instr49" sheetId="49" r:id="rId49"/>
    <s:sheet name="Fair Value of Financial Instr50" sheetId="50" r:id="rId50"/>
    <s:sheet name="Hierarchy Table - Nonrecurring " sheetId="51" r:id="rId51"/>
    <s:sheet name="Fair Value of Financial Instr52"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730">
  <si>
    <t>Document and Entity Information - shares</t>
  </si>
  <si>
    <t>9 Months Ended</t>
  </si>
  <si>
    <t>Sep. 30, 2015</t>
  </si>
  <si>
    <t>Nov. 06, 2015</t>
  </si>
  <si>
    <t>Document and Entity Information</t>
  </si>
  <si>
    <t>Entity Registrant Name</t>
  </si>
  <si>
    <t>PACIFIC PREMIER BANCORP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STATEMENTS OF FINANCIAL CONDITION - USD ($) $ in Thousands</t>
  </si>
  <si>
    <t>Dec. 31, 2014</t>
  </si>
  <si>
    <t>Sep. 30, 2014</t>
  </si>
  <si>
    <t>ASSETS</t>
  </si>
  <si>
    <t>Cash and due from banks</t>
  </si>
  <si>
    <t>Federal funds sold</t>
  </si>
  <si>
    <t>Cash and cash equivalents</t>
  </si>
  <si>
    <t>Investment securities available for sale</t>
  </si>
  <si>
    <t>FHLB and other stock, at cost</t>
  </si>
  <si>
    <t>Loans held for investment</t>
  </si>
  <si>
    <t>Allowance for loan losses</t>
  </si>
  <si>
    <t>Loans held for investment, net</t>
  </si>
  <si>
    <t>Accrued interest receivable</t>
  </si>
  <si>
    <t>Other real estate owned</t>
  </si>
  <si>
    <t>Premises and equipment</t>
  </si>
  <si>
    <t>Deferred income taxes</t>
  </si>
  <si>
    <t>Bank owned life insurance</t>
  </si>
  <si>
    <t>Intangible assets</t>
  </si>
  <si>
    <t>Goodwill</t>
  </si>
  <si>
    <t>Other assets</t>
  </si>
  <si>
    <t>TOTAL ASSETS</t>
  </si>
  <si>
    <t>Deposit accounts:</t>
  </si>
  <si>
    <t>Noninterest bearing checking</t>
  </si>
  <si>
    <t>Interest-bearing:</t>
  </si>
  <si>
    <t>Checking</t>
  </si>
  <si>
    <t>Money market/savings</t>
  </si>
  <si>
    <t>Retail certificates of deposit</t>
  </si>
  <si>
    <t>Wholesale/brokered certificates of deposit</t>
  </si>
  <si>
    <t>Total interest-bearing</t>
  </si>
  <si>
    <t>Total deposits</t>
  </si>
  <si>
    <t>FHLB advances and other borrowings</t>
  </si>
  <si>
    <t>Subordinated debentures</t>
  </si>
  <si>
    <t>Accrued expenses and other liabilities</t>
  </si>
  <si>
    <t>TOTAL LIABILITIES</t>
  </si>
  <si>
    <t>STOCKHOLDERS’ EQUITY:</t>
  </si>
  <si>
    <t>Common stock, $.01 par value; 50,000,000 shares authorized; 21,510,678 shares at September 30, 2015, 16,903,884 shares at December 31, 2014, and 17,069,216 shares at September 30, 2014 issued and outstanding</t>
  </si>
  <si>
    <t>Additional paid-in capital</t>
  </si>
  <si>
    <t>Retained earnings</t>
  </si>
  <si>
    <t>Accumulated other comprehensive income, net of tax</t>
  </si>
  <si>
    <t>TOTAL STOCKHOLDERS’ EQUITY</t>
  </si>
  <si>
    <t>TOTAL LIABILITIES AND STOCKHOLDERS’ EQUITY</t>
  </si>
  <si>
    <t>CONSOLIDATED STATEMENTS OF FINANCIAL CONDITION (Parenthetical) - USD ($) $ in Thousands</t>
  </si>
  <si>
    <t>12 Months Ended</t>
  </si>
  <si>
    <t>Statement of Financial Position [Abstract]</t>
  </si>
  <si>
    <t>Common stock, par value (in dollars per share)</t>
  </si>
  <si>
    <t>Common stock, shares authorized</t>
  </si>
  <si>
    <t>Common stock, shares issued</t>
  </si>
  <si>
    <t>Common stock, shares outstanding</t>
  </si>
  <si>
    <t>Income tax expense (benefit)</t>
  </si>
  <si>
    <t>CONSOLIDATED STATEMENTS OF OPERATIONS - USD ($) $ in Thousands</t>
  </si>
  <si>
    <t>3 Months Ended</t>
  </si>
  <si>
    <t>Jun. 30, 2015</t>
  </si>
  <si>
    <t>INTEREST INCOME</t>
  </si>
  <si>
    <t>Loans</t>
  </si>
  <si>
    <t>Investment securities and other interest-earning assets</t>
  </si>
  <si>
    <t>Total interest income</t>
  </si>
  <si>
    <t>INTEREST EXPENSE</t>
  </si>
  <si>
    <t>Deposits</t>
  </si>
  <si>
    <t>Total interest expense</t>
  </si>
  <si>
    <t>NET INTEREST INCOME BEFORE PROVISION FOR LOAN LOSSES</t>
  </si>
  <si>
    <t>PROVISION FOR LOAN LOSSES</t>
  </si>
  <si>
    <t>NET INTEREST INCOME AFTER PROVISION FOR LOAN LOSSES</t>
  </si>
  <si>
    <t>NONINTEREST INCOME</t>
  </si>
  <si>
    <t>Loan servicing fees</t>
  </si>
  <si>
    <t>Deposit fees</t>
  </si>
  <si>
    <t>Net gain from sales of loans</t>
  </si>
  <si>
    <t>Net gain from sales of investment securities</t>
  </si>
  <si>
    <t>Other income</t>
  </si>
  <si>
    <t>Total noninterest income</t>
  </si>
  <si>
    <t>NONINTEREST EXPENSE</t>
  </si>
  <si>
    <t>Compensation and benefits</t>
  </si>
  <si>
    <t>Premises and occupancy</t>
  </si>
  <si>
    <t>Data processing and communications</t>
  </si>
  <si>
    <t>Other real estate owned operations, net</t>
  </si>
  <si>
    <t>FDIC insurance premiums</t>
  </si>
  <si>
    <t>Legal, audit and professional expense</t>
  </si>
  <si>
    <t>Marketing expense</t>
  </si>
  <si>
    <t>Office and postage expense</t>
  </si>
  <si>
    <t>Loan expense</t>
  </si>
  <si>
    <t>Deposit expense</t>
  </si>
  <si>
    <t>Merger-related expense</t>
  </si>
  <si>
    <t>Other Depreciation and Amortization</t>
  </si>
  <si>
    <t>Other expense</t>
  </si>
  <si>
    <t>Total noninterest expense</t>
  </si>
  <si>
    <t>NET INCOME BEFORE INCOME TAX</t>
  </si>
  <si>
    <t>INCOME TAX</t>
  </si>
  <si>
    <t>NET INCOME</t>
  </si>
  <si>
    <t>EARNINGS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Net income</t>
  </si>
  <si>
    <t>Other comprehensive income (loss), net of tax (benefit):</t>
  </si>
  <si>
    <t>Unrealized holding gains (losses) on securities arising during the period, net of income taxes (benefits)</t>
  </si>
  <si>
    <t>[1]</t>
  </si>
  <si>
    <t>Reclassification adjustment for net gain on sale of securities included in net income, net of income taxes</t>
  </si>
  <si>
    <t>[2]</t>
  </si>
  <si>
    <t>Net unrealized gain (loss) on securities, net of income taxes</t>
  </si>
  <si>
    <t>Comprehensive income</t>
  </si>
  <si>
    <t>Income tax (benefit) on the unrealized gains (losses) on securities was $790,000 for the three months ended September 30, 2015, $(1.1) million for the three months ended June 30, 2015, $75,000 for the three months ended September 30, 2014, $234,000 for the nine months ended September 30, 2015 and $2.2 million for the nine months ended September 30, 2014.</t>
  </si>
  <si>
    <t>Income taxes on the reclassification adjustment for net gain on sale of securities included in net income was $16,000 for the three months ended September 30, 2015, $57,000 for the three months ended June 30, 2015, $149,000 for the three months ended September 30, 2014, $121,000 for the nine months ended September 30, 2015 and $215,000 for the nine months ended September 30, 2014.</t>
  </si>
  <si>
    <t>CONSOLIDATED STATEMENTS OF COMPREHENSIVE INCOME (Parenthetical) - USD ($) $ in Thousands</t>
  </si>
  <si>
    <t>Tax effect on unrealized holding gains (losses) on securities arising during the period</t>
  </si>
  <si>
    <t>Income tax expense on reclassification adjustment for net gain on sale of securities included in net income</t>
  </si>
  <si>
    <t>CONSOLIDATED STATEMENTS OF STOCKHOLDERS' EQUITY - USD ($) $ in Thousands</t>
  </si>
  <si>
    <t>Total</t>
  </si>
  <si>
    <t>Common Stock</t>
  </si>
  <si>
    <t>Additional Paid-in Capital</t>
  </si>
  <si>
    <t>Accumulated Retained Earnings</t>
  </si>
  <si>
    <t>Accumulated Other Comprehensive Income</t>
  </si>
  <si>
    <t>Balance at Dec. 31, 2013</t>
  </si>
  <si>
    <t>Balance (in shares) at Dec. 31, 2013</t>
  </si>
  <si>
    <t>Increase (Decrease) in Stockholders' Equity</t>
  </si>
  <si>
    <t>Other comprehensive income</t>
  </si>
  <si>
    <t>Share-based compensation expense</t>
  </si>
  <si>
    <t>Common stock repurchased and retired</t>
  </si>
  <si>
    <t>Common stock repurchased and retired (in shares)</t>
  </si>
  <si>
    <t>Common stock issued</t>
  </si>
  <si>
    <t>Common stock issued (in shares)</t>
  </si>
  <si>
    <t>Exercise of stock options</t>
  </si>
  <si>
    <t>Exercise of stock options (in shares)</t>
  </si>
  <si>
    <t>Balance at Sep. 30, 2014</t>
  </si>
  <si>
    <t>Balance (in shares) at Sep. 30, 2014</t>
  </si>
  <si>
    <t>Balance at Dec. 31, 2014</t>
  </si>
  <si>
    <t>Balance (in shares) at Dec. 31, 2014</t>
  </si>
  <si>
    <t>Warrants exercised</t>
  </si>
  <si>
    <t>Warrant exercise (in shares)</t>
  </si>
  <si>
    <t>Repurchase of common stock</t>
  </si>
  <si>
    <t>Repurchase of common stock (in shares)</t>
  </si>
  <si>
    <t>Balance at Sep. 30, 2015</t>
  </si>
  <si>
    <t>Balance (in shares) at Sep. 30, 2015</t>
  </si>
  <si>
    <t>CONSOLIDATED STATEMENTS OF CASH FLOWS - USD ($) $ in Thousands</t>
  </si>
  <si>
    <t>CASH FLOWS FROM OPERATING ACTIVITIES</t>
  </si>
  <si>
    <t>Adjustments to net income:</t>
  </si>
  <si>
    <t>Depreciation and amortization expense</t>
  </si>
  <si>
    <t>Amortization of Loan Fees and Discounts</t>
  </si>
  <si>
    <t>Provision for loan losses</t>
  </si>
  <si>
    <t>(Gain) loss on sale and disposal of premises and equipment</t>
  </si>
  <si>
    <t>Loss on sale of other real estate owned</t>
  </si>
  <si>
    <t>Write down of other real estate owned</t>
  </si>
  <si>
    <t>Amortization of premium/discounts on securities held for sale, net</t>
  </si>
  <si>
    <t>Accretion of loan mark-to-market discount from acquisitions</t>
  </si>
  <si>
    <t>Gain on sale of investment securities available for sale</t>
  </si>
  <si>
    <t>Other-than-temporary impairment recovery on investment securities, net</t>
  </si>
  <si>
    <t>Gain on sale of loans held for investment</t>
  </si>
  <si>
    <t>Recoveries on loans</t>
  </si>
  <si>
    <t>Principal payments from loans held for sale</t>
  </si>
  <si>
    <t>Loss from fair market value adjustment to loans held for sale</t>
  </si>
  <si>
    <t>Deferred income tax benefit (provision)</t>
  </si>
  <si>
    <t>Change in accrued expenses and other liabilities, net</t>
  </si>
  <si>
    <t>Income from bank owned life insurance, net</t>
  </si>
  <si>
    <t>Amortization of core deposit intangible</t>
  </si>
  <si>
    <t>Change in accrued interest receivable and other assets, net</t>
  </si>
  <si>
    <t>Net cash provided by operating activities</t>
  </si>
  <si>
    <t>CASH FLOWS FROM INVESTING ACTIVITIES</t>
  </si>
  <si>
    <t>Proceeds from sale of loans</t>
  </si>
  <si>
    <t>Payments for (Proceeds from) Loans and Leases</t>
  </si>
  <si>
    <t>Proceeds from sale of other real estate owned</t>
  </si>
  <si>
    <t>Principal payments on securities available for sale</t>
  </si>
  <si>
    <t>Purchase of securities available for sale</t>
  </si>
  <si>
    <t>Proceeds from sale or maturity of securities available for sale</t>
  </si>
  <si>
    <t>Investment in bank owned life insurance</t>
  </si>
  <si>
    <t>Proceeds from the sale of premises and equipment</t>
  </si>
  <si>
    <t>Purchases of premises and equipment</t>
  </si>
  <si>
    <t>Purchase of Federal Reserve Bank stock</t>
  </si>
  <si>
    <t>Purchase of FHLB stock</t>
  </si>
  <si>
    <t>Cash acquired (disbursed) in acquisitions, net</t>
  </si>
  <si>
    <t>Net cash used in investing activities</t>
  </si>
  <si>
    <t>CASH FLOWS FROM FINANCING ACTIVITIES</t>
  </si>
  <si>
    <t>Net increase in deposit accounts</t>
  </si>
  <si>
    <t>Proceeds from issuance of subordinated debt</t>
  </si>
  <si>
    <t>Change in FHLB advances and other borrowings, net</t>
  </si>
  <si>
    <t>Proceeds from exercise of stock options</t>
  </si>
  <si>
    <t>Net cash provided by financing activities</t>
  </si>
  <si>
    <t>NET DECREASE IN CASH AND CASH EQUIVALENTS</t>
  </si>
  <si>
    <t>CASH AND CASH EQUIVALENTS, beginning of period</t>
  </si>
  <si>
    <t>CASH AND CASH EQUIVALENTS, end of period</t>
  </si>
  <si>
    <t>SUPPLEMENTAL CASH FLOW DISCLOSURES</t>
  </si>
  <si>
    <t>Interest paid</t>
  </si>
  <si>
    <t>Income taxes paid</t>
  </si>
  <si>
    <t>Assets acquired (liabilities assumed and capital created) in acquisitions (See Note 4):</t>
  </si>
  <si>
    <t>Investment securities</t>
  </si>
  <si>
    <t>FHLB and Other Stock</t>
  </si>
  <si>
    <t>Core deposit intangible</t>
  </si>
  <si>
    <t>Deferred income tax</t>
  </si>
  <si>
    <t>Fixed assets</t>
  </si>
  <si>
    <t>Other borrowings</t>
  </si>
  <si>
    <t>Other liabilities</t>
  </si>
  <si>
    <t>Common stock and additional paid-in capital</t>
  </si>
  <si>
    <t>NONCASH INVESTING ACTIVITIES DURING THE PERIOD</t>
  </si>
  <si>
    <t>Transfers from loans to other real estate owned</t>
  </si>
  <si>
    <t>Investment securities available for sale purchased and not settled</t>
  </si>
  <si>
    <t>Loans held for sale transfered to loans held for investment</t>
  </si>
  <si>
    <t>Basis of Presentation</t>
  </si>
  <si>
    <t>Organization, Consolidation and Presentation of Financial Statements [Abstract]</t>
  </si>
  <si>
    <t>Basis of Presentation The consolidated financial statements include the accounts of Pacific Premier Bancorp, Inc. (the “Corporation”) and its wholly owned subsidiaries, including Pacific Premier Bank (the “Bank”) (collectively, the “Company,” “we,” “our” or “us”). All significant intercompany accounts and transactions have been eliminated in consolidation. In the opinion of management, the consolidated financial statements contain all adjustments (consisting of normal recurring accruals) necessary to present fairly the Company’s financial position as of September 30, 2015 , December 31, 2014 and September 30, 2014 , the results of its operations and comprehensive income for the three months ended September 30, 2015 , June 30, 2015 and September 30, 2014 and the nine months ended September 30, 2015 and 2014 and the changes in stockholders’ equity and cash flows for the nine months ended September 30, 2015 and 2014 . Operating results or comprehensive income for the nine months ended September 30, 2015 are not necessarily indicative of the results or comprehensive income that may be expected for any other interim period or the full year ending December 31, 2015 . Certain information and note disclosures normally included in financial statements prepared in accordance with accounting principles generally accepted in the United States of America (“U.S. GAAP”) have been condensed or omitted pursuant to the rules and regulations of the Securities and Exchange Commission (“SEC”). The unaudited consolidated financial statements should be read in conjunction with the audited consolidated financial statements and notes thereto included in the Company’s Annual Report on Form 10-K for the year ended December 31, 2014 (the “2014 Annual Report”). The Company accounts for its investments in its wholly owned special purpose entity, PPBI Trust I, under the equity method whereby the subsidiary’s net earnings are recognized in the Company’s statement of operations.</t>
  </si>
  <si>
    <t>Recently Issued Accounting Pronouncements</t>
  </si>
  <si>
    <t>New Accounting Pronouncements and Changes in Accounting Principles [Abstract]</t>
  </si>
  <si>
    <t>Recently Issued Accounting Pronouncements Accounting Standards Adopted in 2015 In June 2015, the Financial Accounting Standards Board ("FASB") issued Accounting Standards Update ("ASU") No. 2015-10, Technical Corrections and Improvements, to clarify the Accounting Standards Codification ("ASC"), correct unintended application of guidance, and make minor improvements to the ASC that are not expected to have a significant effect on current accounting practice or create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In January 2014, the FASB issued ASU No. 2014-01, Investments-Equity Method and Joint Ventures (Topic 323): "Accounting for Investments in Qualified Affordable Housing Projects." This Update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This new guidance also requires new disclosures for all investors in these projects. ASU No. 2014-01 is effective for interim and annual reporting periods beginning after December 15, 2014 for public business entities and after December 15, 2015 for non public business entities. Upon adoption, the guidance must be applied retrospectively to all periods presented. However, entities that used the effective yield method to account for investments in these projects before adoption may continue to do so for these pre-existing investments. The Company adopted the provisions of ASU No. 2014-01 effective January 1, 2015. As the Company accounts for such investments using the cost method, the adoption had no impact on the Company’s Consolidated Financial Statements. In January 2014, the FASB issued ASU No. 2014-04, Receivables-Troubled Debt Restructuring By Creditors (Subtopic 310-40):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Company adopted the provisions of ASU No. 2014-04 effective January 1, 2015. The adoption had no impact on the Company’s Consolidated Financial Statements. In June 2014, the FASB issued ASU No. 2014-11, Transfers and Servicing (Topic 860):"Repurchase-to-Maturity Transactions, Repurchase Financings, and Disclosures." This Update aligns the accounting for repurchase-to-maturity transactions and repurchase agreements executed as repurchase financings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Update requires a new disclosure for transactions economically similar to repurchase agreements in which the transferor retains substantially all of the exposure to the economic return on the transferred financial assets throughout the term of the transaction. The Update also requires expanded disclosures about the nature of collateral pledged in repurchase agreements and similar transactions accounted for as secured borrowings. The Update is effective for interim or annual period beginning after December 15, 2014. All of the Company's repurchase agreements are typical in nature (i.e., not repurchase-to-maturity transactions or repurchase agreements executed as a repurchase financing) and are accounted for as secured borrowings. The Company adopted the provisions of ASU No. 2014-11 effective January 1, 2015. The adoption had no impact on the Company’s Consolidated Financial Statements. In August 2014, the FASB issued ASU No. 2014-14, Receivables – Troubled Debt Restructurings by Creditors (Subtopic 310-40): “Classification of Certain Government-Guaranteed Mortgage Loans upon Foreclosure”. This Update addresses classification of government-guaranteed mortgage loans, including those where guarantees are offered by the Federal Housing Administration (“FHA”), the U.S. Department of Housing and Urban Development (“HUD”), and the U.S. Department of Veterans Affairs (“VA”). Although current accounting guidance stipulates proper measurement and classification in situations where a creditor obtains from a debtor, assets in satisfaction of a receivable (such as through foreclosure), current guidance does not specify how to measure and classify foreclosed mortgage loans that are government-guaranteed. Under the provisions of this Update, a creditor would derecognize a mortgage loan that has been foreclosed upon, and recognize a separate receivabl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This Update is effective for interim and annual periods beginning after December 15, 2014 for public business entities and after December 15, 2015 for non public business entities. The Company adopted the provisions of ASU No. 2014-14 effective January 1, 2015. The adoption had no impact on the Company’s Consolidated Financial Statements. Accounting Standards Pending Adoption In August 2015, the FASB deferred the effective date of ASU 2014-09, Revenue from Contracts with Customers (Topic 606). As a result of the deferral, the guidance in ASU 2014-09 will be effective for the Company for reporting periods beginning after December 15, 2017. The Update modifies the guidance companies use to recognize revenue from contracts with customers for transfers of goods or services and transfers of nonfinancial assets, unless those contracts are within the scope of other standards. The guidance also requires new qualitative and quantitative disclosures, including information about contract balances and performance obligations. The Company does not expect these amendments to have a material effect on its financial statements. In April 2015, the FASB issued ASU 2015-03, Interest-Imputation of Interest (Subtopic 835-30): Simplifying the Presentation of Debt Issuance Costs. The Update changes the balance sheet presentation for debt issuance costs. Under the new guidance, debt issuance costs should be reported as a deduction from debt liabilities rather than as a deferred charge classified as an asset. The Update is effective for us in first quarter 2016 with retrospective application. Early adoption is permitted. The adoption of this guidance is not expected to have a material impact on the Company's Consolidated Financial Statements. In August 2014, the FASB issued guidance within ASU 2014-15, Presentation of Financial Statements - Going Concern (Subtopic 205-40): “Disclosure of Uncertainties about an Entity’s Ability to Continue as a Going Concern. This Update provides guidance about management's responsibility to evaluate whether there is substantial doubt about an entity's ability to continue as a going concern. The amendments require management to assess an entity's ability to continue as a going concern by incorporating and expanding upon certain principles that are currently in U.S. auditing standards. This Update is effective for interim and annual periods ending after December 15, 2016. The adoption of this guidance is not expected to have a material impact on the Company's Consolidated Financial Statements.</t>
  </si>
  <si>
    <t>Significant Accounting Policies</t>
  </si>
  <si>
    <t>Accounting Policies [Abstract]</t>
  </si>
  <si>
    <t>Significant Accounting Policies Certain Acquired Loans: As part of business acquisitions, the Bank acquires certain loans that have shown evidence of credit deterioration since origination. These acquired loans are recorded at the allocated fair value, such that there is no carryover of the seller’s allowance for loan losses. Such acquired loans are accounted for individually. The Bank estimates the amount and timing of expected cash flows for each purchased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through the allowance for loan losses. If the present value of expected cash flows is greater than the carrying amount, it is recognized as part of future interest income. Goodwill and Core Deposit Intangible :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e necessity for such impairment tests to be performed.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 Core deposit intangible assets arising from whole bank acquisitions are amortized on a straight-line amortization method over their estimated useful lives, which range from 6 to 10 years .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 of stock-based compensation awards, the fair values of financial instruments and the status of contingencies are particularly subject to change.</t>
  </si>
  <si>
    <t>Acquisitions</t>
  </si>
  <si>
    <t>Business Combinations [Abstract]</t>
  </si>
  <si>
    <t>Acquisitions The Company accounted for the following transactions under the acquisition method of accounting which requires purchased assets and liabilities assumed to be recorded at their respective fair values at the date of acquisition. The Company determined the fair value of the core deposit intangible, securities and deposits with the assistance of third party valuations. The fair value of other real estate owned (“OREO”) was based on recent appraisals of the properties. The estimated fair values in these acquisitions are subject to refinement as additional information relative to the closing date fair values become available through the measurement period, which can extend for up to one year after the closing date of the transaction. While additional significant changes to the closing date fair values are not expected, any information relative to the changes in these fair values will be evaluated to determine if such changes are due to events and circumstances that existed as of the acquisition date. During the measurement period, any such changes will be recorded as part of the closing date fair value. Independence Bank Acquisition On January 26, 2015, the Company completed its acquisition of Independence Bank (“IDPK”) in exchange for consideration valued at $79.8 million , which consisted of $6.1 million of cash consideration for IDPK common stockholders, $1.5 million of aggregate cash consideration to the holders of IDPK stock options and warrants, $1.3 million fair market value of warrants assumed and the issuance of 4,480,645 shares of the Corporation’s common stock, which was valued at $70.9 million based on the closing stock price of the Company’s common stock on January 26, 2015 of $15.83 per share. IDPK was a Newport Beach, California based state-chartered bank. The acquisition was an opportunity for the Company to strengthen its competitive position as one of the premier community banks headquartered in Southern California. Additionally, the IDPK acquisition enhanced and connected the Company’s footprint in Southern California. Goodwill in the amount of $27.9 million was recognized in the IDPK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 The following table represents the assets acquired and liabilities assumed of IDPK as of January 26, 2015 and the provisional fair value adjustments and amounts recorded by the Company in 2015 under the acquisition method of accounting: IDPK Book Value Fair Value Adjustments Fair Value (dollars in thousands) ASSETS ACQUIRED Cash and cash equivalents $ 10,486 $ — $ 10,486 Investment securities 56,503 (382 ) 56,121 Loans, gross 339,502 (6,609 ) 332,893 Allowance for loan losses (3,301 ) 3,301 — Deferred income taxes 3,252 1,542 4,794 Bank owned life insurance 11,276 — 11,276 Core deposit intangible 904 1,999 2,903 Other assets 3,756 780 4,536 Total assets acquired $ 422,378 $ 631 $ 423,009 LIABILITIES ASSUMED Deposits $ 335,685 $ 333 $ 336,018 FHLB advances 33,300 — 33,300 Other liabilities 1,916 (120 ) 1,796 Total liabilities assumed 370,901 213 371,114 Excess of assets acquired over liabilities assumed $ 51,477 $ 418 51,895 Consideration paid 79,777 Goodwill recognized $ 27,882 Infinity Franchise Holdings Acquisition On January 30, 2014, the Company completed its acquisition of Infinity Franchise Holdings, LLC (“Infinity Holdings”) and its wholly owned operating subsidiary Infinity Franchise Capital, LLC (“IFC” and together with Infinity Holdings, “IFH”), a national lender to franchisees in the quick service restaurant (“QSR”) industry, and other direct and indirect subsidiaries utilized in its business. The value of the total consideration paid for the IFH acquisition was $17.4 million , which consisted of $8.3 million paid in cash and the issuance of 562,469 shares of the Corporation’s stock, which was valued at $16.02 per share as measured by the 10 -day average closing price immediately prior to closing of the transaction. The acquisition of IFH further diversified our loan portfolio with commercial and industrial and owner-occupied commercial real estate loans, deployed excess liquidity into higher yielding assets, to positively impact our net interest margin and further leveraged our strong capital base. The QSR franchisee lending business is a niche market that we believe provides attractive growth opportunities for the Company in the future. IFH had no delinquent loans or adversely classified assets as of the acquisition date; and the acquisition was accretive to our 2014 earnings per share. Goodwill in the amount of $5.5 million was recognized in the IFH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 The following table represents the assets acquired and liabilities assumed of IFH as of January 30, 2014 and the provisional fair value adjustments and amounts recorded by the Company in 2014 under the acquisition method of accounting: IFH Book Value Fair Value Adjustments Fair Value (dollars in thousands) ASSETS ACQUIRED Cash and cash equivalents $ 555 $ — $ 555 Loans, gross 78,833 — 78,833 Deferred loan costs 1,082 (1,082 ) — Allowance for loan losses (268 ) 268 — Other assets 776 — 776 Total assets acquired $ 80,978 $ (814 ) $ 80,164 LIABILITIES ASSUMED Bank loan $ 67,617 $ — $ 67,617 Accrued compensation 495 — 495 Other liabilities 214 — 214 Total liabilities assumed 68,326 — 68,326 Excess of assets acquired over liabilities assumed $ 12,652 $ (814 ) 11,838 Consideration paid 17,360 Goodwill recognized $ 5,522 There were no purchased credit impaired loans acquired from IFH. For loans acquired from IFH and IDPK, the contractual amounts due, expected cash flows to be collected, interest component and fair value as of the respective acquisition dates were as follows: Acquired Loans IFH IDPK (dollars in thousands) Contractual amounts due $ 98,320 $ 453,987 Cash flows not expected to be collected — 3,795 Expected cash flows 98,320 450,192 Interest component of expected cash flows 19,487 117,299 Fair value of acquired loans $ 78,833 $ 332,893 In accordance with generally accepted accounting principles, there was no carryover of the allowance for loan losses that had been previously recorded by IFH or IDPK. The operating results of the Company for the nine months ending September 30, 2015 include the operating results of IDPK and IFH since the acquisition date. The operating results of the Company for the nine months ending September 30, 2014 include the operating results of IFH since the acquisition date. The following table presents the net interest and other income, net income and earnings per share as if the acquisitions of IFH and IDPK were effective as of January 1, 2014. There were no material, nonrecurring adjustments to the pro forma net interest and other income, net income and earnings per share presented below: Nine Months Ended September 30, 2015 2014 Net interest and other income $ 84,339 $ 75,289 Net income 16,463 14,911 Basic earnings per share 0.74 0.69 Diluted earnings per share 0.71 0.68</t>
  </si>
  <si>
    <t>Investment Securities</t>
  </si>
  <si>
    <t>Investments, Debt and Equity Securities [Abstract]</t>
  </si>
  <si>
    <t>Investment Securities The amortized cost and estimated fair value of securities were as follows: September 30, 2015 Amortized Cost Unrealized Gain Unrealized Loss Estimated Fair Value (in thousands) Investment securities available for sale: Municipal bonds $ 129,064 $ 1,266 $ (326 ) $ 130,004 Mortgage-backed securities 160,929 700 (486 ) 161,143 Total securities available for sale $ 289,993 $ 1,966 $ (812 ) $ 291,147 December 31, 2014 Amortized Cost Unrealized Gain Unrealized Loss Estimated Fair Value (in thousands) Investment securities available for sale: Municipal bonds $ 88,599 $ 1,235 $ (173 ) $ 89,661 Mortgage-backed securities 112,159 432 (614 ) 111,977 Total securities available for sale $ 200,758 $ 1,667 $ (787 ) $ 201,638 September 30, 2014 Amortized Cost Unrealized Gain Unrealized Loss Estimated Fair Value (in thousands) Investment securities available for sale: Municipal bonds $ 97,358 $ 1,495 $ (268 ) 98,585 Mortgage-backed securities 184,701 180 (1,264 ) 183,617 Total securities available for sale $ 282,059 $ 1,675 $ (1,532 ) $ 282,202 At September 30, 2015 , the Company had $11.4 million in Federal Home Loan Bank (“FHLB”) stock, $7.5 million in Federal Reserve Bank (“FRB”) stock, and $3.6 million in other stock, all carried at cost. At September 30, 2015 , mortgage-backed securities (“MBS”) with an estimated par value of $63.3 million and a fair value of $65.4 million were pledged as collateral for the Bank’s three reverse repurchase agreements which totaled $28.5 million and Homeowner's Association ("HOA") reverse repurchase agreements which totaled $19.0 million . The table below shows the number, fair value and gross unrealized holding losses of the Company’s investment securities by investment category and length of time that the securities have been in a continuous loss position. September 30, 2015 Less than 12 months 12 months or Longer Total Number Fair Value Gross Unrealized Holding Losses Number Fair Value Gross Unrealized Holding Losses Number Fair Value Gross Unrealized Holding Losses (dollars in thousands) Municipal bonds 64 $ 37,405 $ (248 ) 7 $ 3,612 $ (78 ) 71 $ 41,017 $ (326 ) Mortgage-backed securities 17 57,803 (139 ) 3 13,613 (347 ) 20 71,416 (486 ) Total 81 $ 95,208 $ (387 ) 10 $ 17,225 $ (425 ) 91 $ 112,433 $ (812 ) December 31, 2014 Less than 12 months 12 months or Longer Total Number Fair Gross Number Fair Gross Number Fair Gross (dollars in thousands) Municipal bonds 35 $ 18,129 $ (117 ) 16 $ 6,510 $ (56 ) 51 $ 24,639 $ (173 ) Mortgage-backed securities 7 24,353 (105 ) 4 18,842 (509 ) 11 43,195 (614 ) Total 42 $ 42,482 $ (222 ) 20 $ 25,352 $ (565 ) 62 $ 67,834 $ (787 ) September 30, 2014 Less than 12 months 12 months or Longer Total Number Fair Gross Number Fair Gross Number Fair Gross (dollars in thousands) Municipal bonds 29 $ 16,804 $ (183 ) 26 $ 10,459 $ (85 ) 55 $ 27,263 $ (268 ) Mortgage-backed securities 22 85,248 (256 ) 9 42,516 (1,008 ) 31 127,764 (1,264 ) Total 51 $ 102,052 $ (439 ) 35 $ 52,975 $ (1,093 ) 86 $ 155,027 $ (1,532 ) Any temporary impairment is a result of the change in market interest rates and not the underlying issuers’ ability to repay. The Company has the intent and ability to hold these securities until the temporary impairment is eliminated. Accordingly, the Company has not recognized the temporary impairment in earnings. The amortized cost and estimated fair value of investment securities available for sale at September 30, 2015 , by contractual maturity are shown in the table below. One Year or Less More than One Year to Five Years More than Five Years to Ten Years More than Ten Years Total Amortized Cost Fair Value Amortized Cost Fair Value Amortized Cost Fair Value Amortized Cost Fair Value Amortized Cost Fair Value (dollars in thousands) Investment securities available for sale: Municipal bonds $ 840 $ 843 $ 25,480 $ 25,605 $ 45,233 $ 45,628 $ 57,511 $ 57,928 $ 129,064 $ 130,004 Mortgage-backed securities — — — — 25,566 25,744 135,363 135,399 160,929 161,143 Total investment securities available for sale $ 840 $ 843 $ 25,480 $ 25,605 $ 70,799 $ 71,372 $ 192,874 $ 193,327 $ 289,993 $ 291,147 Unrealized gains and losses on investment securities available for sale are recognized in stockholders’ equity as accumulated other comprehensive income or loss. At September 30, 2015 , the Company had accumulated other comprehensive income of $1,154,000 , or $679,000 net of benefit, compared to accumulated other comprehensive income of $880,000 , or $518,000 net of tax, at December 31, 2014 .</t>
  </si>
  <si>
    <t>Loans Held for Investment</t>
  </si>
  <si>
    <t>Receivables [Abstract]</t>
  </si>
  <si>
    <t>Loans Held for Investment The following table sets forth the composition of our loan portfolio in dollar amounts at the dates indicated: September 30, 2015 December 31, 2014 September 30, 2014 (in thousands) Business loans: Commercial and industrial $ 288,982 $ 228,979 $ 218,871 Franchise 295,965 199,228 163,887 Commercial owner occupied (1) 302,556 210,995 215,938 SBA 70,191 28,404 20,482 Warehouse facilities 144,274 113,798 108,093 Real estate loans: Commercial non-owner occupied 406,490 359,213 355,984 Multi-family 421,240 262,965 262,588 One-to-four family (2) 78,781 122,795 125,326 Construction 141,293 89,682 67,118 Land 12,758 9,088 6,103 Other loans 5,017 3,298 3,521 Total gross loans held for investment (3) 2,167,547 1,628,445 1,547,911 Deferred loan origination costs and premiums, net 309 177 93 Allowance for loan losses (16,145 ) (12,200 ) (10,767 ) Loans held for investment, net $ 2,151,711 $ 1,616,422 $ 1,537,237 ______________________________ (1) Majority secured by real estate. (2) Includes second trust deeds. (3) Total gross loans for September 30, 2015 are net of (i) the unaccreted mark-to-market discounts on Canyon National Bank ("Canyon National") loans of $0.6 million , on Palm Desert National Bank ("Palm Desert National") loans of $1.0 million , on San Diego Trust Bank ("SDTB") loans of $135,000 , and on IDPK loans of $5.8 million and (ii) the mark-to-market premium on First Associations Bank ("FAB") loans of $5,000 . From time to time, we may purchase or sell loans in order to manage concentrations, maximize interest income, change risk profiles, improve returns and generate liquidity. The Company makes residential and commercial loans held for investment to customers located primarily in California. Consequently, the underlying collateral for our loans and a borrower’s ability to repay may be impacted unfavorably by adverse changes in the economy and real estate market in the region. Under applicable laws and regulations, the Bank may not make secured loans to one borrower in excess of 25% of the Bank’s unimpaired capital plus surplus and likewise in excess of 15% for unsecured loans. These loans-to-one borrower limitations result in a dollar limitation of $91.6 million for secured loans and $55.0 million for unsecured loans at September 30, 2015 . At September 30, 2015 , the Bank’s largest aggregate outstanding balance of loans to one borrower was $36.6 million of secured credit. Purchased Credit Impaired The following table provides a summary of the Company’s investment in purchased credit impaired loans, acquired from Canyon National, Palm Desert National and IDPK, as of the period indicated: September 30, 2015 Canyon National Palm Desert National IDPK Total (in thousands) Business loans: Commercial and industrial $ 93 $ — $ 237 $ 330 Commercial owner occupied 534 — 2,311 2,845 Real estate loans: Commercial non-owner occupied 926 — 1,203 2,129 One-to-four family — — 88 88 Total purchase credit impaired $ 1,553 $ — $ 3,839 $ 5,392 On the acquisition date, the amount by which the undiscounted expected cash flows of the purchased credit impaired loans exceed the estimated fair value of the loan is the “accretable yield.” The accretable yield is measured at each financial reporting date and represents the difference between the remaining undiscounted expected cash flows and the current carrying value of the purchased credit impaired loan. At September 30, 2015 , the Company had $5.4 million of purchased credit impaired loans, of which $1.3 million were placed on nonaccrual status. The following table summarizes the accretable yield on the purchased credit impaired loans for the nine months ended September 30, 2015 : Nine Months Ended September 30, 2015 Canyon National Palm Desert National IDPK Total (in thousands) Balance at the beginning of period $ 1,351 $ 52 $ — $ 1,403 Accretable yield at acquisition — — 602 602 Accretion (164 ) — (120 ) (284 ) Disposals and other — (52 ) (58 ) (110 ) Change in accretable yield — — 149 149 Balance at the end of period $ 1,187 $ — $ 573 $ 1,760 Impaired Loans The following tables provide a summary of the Company’s investment in impaired loans as of the period indicated: Impaired Loans Contractual Unpaid Principal Balance Recorded Investment With Specific Allowance Without Specific Allowance Specific Allowance for Impaired Loans Average Recorded Investment Interest Income Recognized (in thousands) September 30, 2015 Business loans: Franchise $ 2,394 $ 1,630 $ — $ 1,630 — $ 1,647 $ — Commercial owner occupied 436 361 — 361 — 364 23 Real estate loans: Commercial non-owner occupied 693 443 — 443 — 443 21 One-to-four family 203 203 — 203 — 221 13 Land 37 22 — 22 — 23 3 Totals $ 3,763 $ 2,659 $ — $ 2,659 $ — $ 2,698 $ 60 Impaired Loans Contractual Unpaid Principal Balance Recorded Investment With Specific Allowance Without Specific Allowance Specific Allowance for Impaired Loans Average Recorded Investment Interest Income Recognized (in thousands) December 31, 2014 Business loans: Commercial and industrial $ — $ — $ — $ — $ — $ 11 $ — Commercial owner occupied 440 388 — 388 — 514 46 SBA — — — — — 5 — Real estate loans: Commercial non-owner occupied 1,217 848 — 848 — 908 85 One-to-four family 256 236 — 236 — 440 17 Totals $ 1,913 $ 1,472 $ — $ 1,472 $ — $ 1,878 $ 148 Impaired Loans Contractual Unpaid Principal Balance Recorded Investment With Specific Allowance Without Specific Allowance Specific Allowance for Impaired Loans Average Recorded Investment Interest Income Recognized (in thousands) September 30, 2014 Business loans: Commercial and industrial $ — $ — $ — $ — $ — $ 15 $ — Commercial owner occupied 441 398 — 398 — 555 41 SBA — — — — — 6 — Real estate loans: Commercial non-owner occupied 1,221 883 — 883 — 924 65 One-to-four family 649 526 — 526 — 504 18 Totals $ 2,311 $ 1,807 $ — $ 1,807 $ — $ 2,004 $ 124 The Company considers a loan to be impaired when, based on current information and events, it is probable that the Company will be unable to collect all amounts due according to the contractual terms of the loan agreement or it is determined that the likelihood of the Company receiving all scheduled payments, including interest, when due is remote. The Company has no commitments to lend additional funds to debtors whose loans have been impaired. The Company reviews loans for impairment when the loan is classified as substandard or worse, delinquent 90 days, or determined by management to be collateral dependent, or when the borrower files bankruptcy or is granted a troubled debt restructuring (“TDR”). Measurement of impairment is based on the loan’s expected future cash flows discounted at the loan’s effective interest rate, measured by reference to an observable market value, if one exists, or the fair value of the collateral if the loan is deemed collateral dependent. All loans are generally charged-off at such time the loan is classified as a loss. Valuation allowances are determined on a loan-by-loan basis or by aggregating loans with similar risk characteristics. The following table provides additional detail on the components of impaired loans at the period end indicated: September 30, 2015 December 31, 2014 September 30, 2014 (in thousands) Nonaccruing loans $ 2,482 $ 1,290 $ 1,624 Accruing loans 177 182 183 Total impaired loans $ 2,659 $ 1,472 $ 1,807 When loans are placed on nonaccrual status all accrued interest is reversed from earnings. Payments received on nonaccrual loans are generally applied as a reduction to the loan principal balance. If the likelihood of further loss is remote, the Company will recognize interest on a cash basis only. Loans may be returned to accruing status if the Company believes that all remaining principal and interest is fully collectible and there has been at least three months of sustained repayment performance since the loan was placed on nonaccrual. The Company does not accrue interest on loans 90 days or more past due or when, in the opinion of management, there is reasonable doubt as to the collection of interest. The Company had impaired loans on nonaccrual status of $2.5 million at September 30, 2015 , $1.3 million at December 31, 2014 , and $1.6 million at September 30, 2014 . The Company had no loans 90 days or more past due and still accruing at September 30, 2015 , December 31, 2014 or September 30, 2014 . The Company had no new TDRs during the quarter ended September 30, 2015 and September 30, 2014 and had one immaterial TDR outstanding related to a U.S. Small Business Administration (“SBA”) loan. In addition, the Company had no foreclosed residential real estate property or a recorded investment in consumer mortgage loans collateralized by residential real estate property for which formal foreclosure proceedings were in process as of September 30, 2015. Concentration of Credit Risk As of September 30, 2015 , the Company’s loan portfolio was collateralized by various forms of real estate and business assets located principally in California. The Company’s loan portfolio contains concentrations of credit in multi-family real estate, commercial non-owner occupied real estate and commercial owner occupied business loans. The Bank maintains policies approved by the Bank’s Board of Directors (the “Bank Board”) that address these concentrations and continues to diversify its loan portfolio through loan originations, purchases and sales to meet approved concentration levels. While management believes that the collateral presently securing these loans is adequate, there can be no assurances that a significant deterioration in the California real estate market or economy would not expose the Company to significantly greater credit risk. Credit Quality and Credit Risk Management The Company’s credit quality is maintained and credit risk managed in two distinct areas. The first is the loan origination process, wherein the Bank underwrites credit quality and chooses which risks it is willing to accept. The second is in the ongoing oversight of the loan portfolio, where existing credit risk is measured and monitored, and where performance issues are dealt with in a timely and comprehensive fashion. The Company maintains a comprehensive credit policy which sets forth minimum and maximum tolerances for key elements of loan risk. The policy identifies and sets forth specific guidelines for analyzing each of the loan products the Company offers from both an individual and portfolio wide basis. The credit policy is reviewed annually by the Bank Board. The Bank’s seasoned underwriters ensure all key risk factors are analyzed with nearly all underwriting including a comprehensive global cash flow analysis of the prospective borrowers. The credit approval process mandates multiple-signature approval by the management credit committee for every loan that requires any subjective credit analysis. Credit risk is managed within the loan portfolio by the Company’s Portfolio Management department based on a comprehensive credit and investment review policy. This policy requires a program of financial data collection and analysis, comprehensive loan reviews, property and/or business inspections and monitoring of portfolio concentrations and trends. The Portfolio Management department also monitors asset-based lines of credit, loan covenants and other conditions associated with the Company’s business loans as a means to help identify potential credit risk. Individual loans, excluding the homogeneous loan portfolio, are reviewed at least biennially, and in most cases more often, including the assignment of a risk grade. Risk grades are based on a six -grade Pass scale, along with Special Mention, Substandard, Doubtful and Loss classifications as such classifications are defined by the regulatory agencies. The assignment of risk grades allows the Company to, among other things, identify the risk associated with each credit in the portfolio, and to provide a basis for estimating credit losses inherent in the portfolio. Risk grades are reviewed regularly by the Company’s Credit and Portfolio Review committee, and are reviewed annually by an independent third-party, as well as by regulatory agencies during scheduled examinations. The following provides brief definitions for risk grades assigned to loans in the portfolio: • Pass classifications represent assets with a level of credit quality which contain no well-defined deficiency or weakness. • Special Mention assets do not currently expose the Bank to a sufficient risk to warrant classification in one of the adverse categories, but possess correctable deficiencies or potential weaknesses deserving management’s close attention. • Substandard assets are inadequately protected by the current net worth and paying capacity of the obligor or of the collateral pledged, if any. These assets are characterized by the distinct possibility that the Bank will sustain some loss if the deficiencies are not corrected. OREO acquired from foreclosure is also classified as substandard. • Doubtful credits have all the weaknesses inherent in substandard credits, with the added characteristic that the weaknesses make collection or liquidation in full, on the basis of currently existing facts, conditions, and values, highly questionable and improbable. • Loss assets are those that are considered uncollectible and of such little value that their continuance as assets is not warranted. Amounts classified as loss are promptly charged off. The Portfolio Management department also manages loan performance risks, collections, workouts, bankruptcies and foreclosures. Loan performance risks are mitigated by our portfolio managers acting promptly and assertively to address problem credits when they are identified. Collection efforts are commenced immediately upon non-payment, and the portfolio managers seek to promptly determine the appropriate steps to minimize the Company’s risk of loss. When foreclosure will maximize the Company’s recovery for a non-performing loan, the portfolio managers will take appropriate action to initiate the foreclosure process. When a loan is graded as special mention or substandard or doubtful, the Company obtains an updated valuation of the underlying collateral. If the credit in question is also identified as impaired, a valuation allowance, if necessary, is established against such loan or a loss is recognized by a charge to the allowance for loan losses (“ALLL”) if management believes that the full amount of the Company’s recorded investment in the loan is no longer collectable. The Company typically continues to obtain or confirm updated valuations of underlying collateral for special mention and classified loans on an annual basis in order to have the most current indication of fair value. Once a loan is identified as impaired, an analysis of the underlying collateral is performed at least quarterly, and corresponding changes in any related valuation allowance are made or balances deemed to be fully uncollectable are charged-off. The following tables stratify the loan portfolio by the Company’s internal risk grading system as well as certain other information concerning the credit quality of the loan portfolio as of the periods indicated: Credit Risk Grades Pass Special Mention Substandard Total Gross Loans September 30, 2015 (in thousands) Business loans: Commercial and industrial $ 285,931 $ 80 $ 2,971 $ 288,982 Franchise 294,335 — 1,630 295,965 Commercial owner occupied 291,121 1,274 10,161 302,556 SBA 70,191 — — 70,191 Warehouse facilities 144,274 — — 144,274 Real estate loans: Commercial non-owner occupied 403,020 259 3,211 406,490 Multi-family 417,576 698 2,966 421,240 One-to-four family 77,729 — 1,052 78,781 Construction 141,293 — — 141,293 Land 12,656 — 102 12,758 Other loans 5,017 — — 5,017 Totals $ 2,143,143 $ 2,311 $ 22,093 $ 2,167,547 Credit Risk Grades Pass Special Substandard Total Gross December 31, 2014 (in thousands) Business loans: Commercial and industrial $ 227,151 $ — $ 1,828 $ 228,979 Franchise 199,228 — — 199,228 Commercial owner occupied 202,390 — 8,605 210,995 SBA 28,132 272 — 28,404 Warehouse facilities 113,798 — — 113,798 Real estate loans: Commercial non-owner occupied 355,274 — 3,939 359,213 Multi-family 261,956 501 508 262,965 One-to-four family 122,146 — 649 122,795 Construction 89,682 — — 89,682 Land 9,088 — — 9,088 Other loans 3,298 — — 3,298 Totals $ 1,612,143 $ 773 $ 15,529 $ 1,628,445 Credit Risk Grades Pass Special Substandard Total Gross September 30, 2014 (in thousands) Business loans: Commercial and industrial $ 217,093 $ — $ 1,778 $ 218,871 Franchise 163,887 — — 163,887 Commercial owner occupied 206,096 387 9,455 215,938 SBA 20,482 — — 20,482 Warehouse facilities 108,093 — — 108,093 Real estate loans: Commercial non-owner occupied 351,614 — 4,370 355,984 Multi-family 261,574 504 510 262,588 One-to-four family 124,383 — 943 125,326 Construction 67,118 — — 67,118 Land 6,103 — — 6,103 Other loans 3,521 — — 3,521 Totals $ 1,529,964 $ 891 $ 17,056 $ 1,547,911 The following tables set forth delinquencies in the Company’s loan portfolio at the dates indicated: Days Past Due Non- Current 30-59 60-89 90+ Total Accruing September 30, 2015 (in thousands) Business loans: Commercial and industrial $ 288,269 $ 681 $ 25 $ 7 $ 288,982 $ 237 Franchise 294,335 — — 1,630 295,965 1,630 Commercial owner occupied 302,556 — — — 302,556 556 SBA 70,191 — — — 70,191 — Warehouse facilities 144,274 — — — 144,274 — Real estate loans: Commercial non-owner occupied 406,047 — — 443 406,490 1,424 Multi-family 421,240 — — — 421,240 — One-to-four family 78,648 21 — 112 78,781 226 Construction 141,293 — — — 141,293 — Land 12,736 — — 22 12,758 22 Other loans 5,017 — — — 5,017 — Totals $ 2,164,606 $ 702 $ 25 $ 2,214 $ 2,167,547 $ 4,095 Days Past Due Non- Current 30-59 60-89 90+ Total Accruing December 31, 2014 (in thousands) Business loans: Commercial and industrial $ 228,955 $ — $ 24 $ — $ 228,979 $ — Franchise 199,228 — — — 199,228 — Commercial owner occupied 210,995 — — — 210,995 514 SBA 28,404 — — — 28,404 — Warehouse facilities 113,798 — — — 113,798 — Real estate loans: Commercial non-owner occupied 359,213 — — — 359,213 848 Multi-family 262,965 — — — 262,965 — One-to-four family 122,722 19 — 54 122,795 82 Construction 89,682 — — — 89,682 — Land 9,088 — — — 9,088 — Other loans 3,297 1 — — 3,298 — Totals $ 1,628,347 $ 20 $ 24 $ 54 $ 1,628,445 $ 1,444 Days Past Due Non- Current 30-59 60-89 90+ Total Accruing September 30, 2014 (in thousands) Business loans: Commercial and industrial $ 218,871 $ — $ — $ — $ 218,871 $ — Franchise 163,887 — — — 163,887 — Commercial owner occupied 215,938 — — — 215,938 528 SBA 20,439 — 43 — 20,482 — Warehouse facilities 108,093 — — — 108,093 — Real estate loans: Commercial non-owner occupied 355,984 — — — 355,984 882 Multi-family 262,588 — — — 262,588 — One-to-four family 124,963 20 — 343 125,326 372 Construction 67,118 — — — 67,118 — Land 6,103 — — — 6,103 — Other loans 3,521 — — — 3,521 — Totals $ 1,547,505 $ 20 $ 43 $ 343 $ 1,547,911 $ 1,782</t>
  </si>
  <si>
    <t>Allowance for Loan Losses</t>
  </si>
  <si>
    <t>Provision for Loan and Lease Losses [Abstract]</t>
  </si>
  <si>
    <t>Allowance for Loan Losses The Company’s ALLL covers estimated credit losses on individually evaluated loans that are determined to be impaired as well as estimated credit losses inherent in the remainder of the loan portfolio. The ALLL is prepared using the information provided by the Company’s credit review process together with data from peer institutions and economic information gathered from published sources. The loan portfolio is segmented into groups of loans with similar risk characteristics. Each segment possesses varying degrees of risk based on, among other things, the type of loan, the type of collateral, and the sensitivity of the borrower or industry to changes in external factors such as economic conditions. An estimated loss rate calculated using the Company’s actual historical loss rates adjusted for current portfolio trends, economic conditions, and other relevant internal and external factors, is applied to each group’s aggregate loan balances. The Company's base ALLL factors are determined by management using the Bank's annualized actual trailing charge-off data over intervals ranging from 84 , 72 , 36 , 24 , 12 and 6 months . Adjustments to those base factors are made for relevant internal and external factors. Those factors may include: • Changes in national, regional and local economic conditions, including trends in real estate values and the interest rate environment, • Changes in the nature and volume of the loan portfolio, including new types of lending, • Changes in volume and severity of past due loans, the volume of nonaccrual loans, and the volume and severity of adversely classified or graded loans, and • The existence and effect of concentrations of credit, and changes in the level of such concentrations. The resulting total ALLL factor is compared for reasonableness against the 10 -year average, 15 -year average, and trailing 12 month total charge-off data for all Federal Deposit Insurance Corporation (“FDIC”) insured commercial banks and savings institutions based in California. This factor is applied to balances graded pass-1through pass-5. For loans risk graded as watch or worse, progressively higher potential loss factors are applied based on management’s judgment, taking into consideration the specific characteristics of the Bank’s portfolio and analysis of results from a select group of the Company’s peers. The following tables summarize the allocation of the ALLL as well as the activity in the ALLL attributed to various segments in the loan portfolio as of and for the nine months ended for the periods indicated: Commercial and industrial Franchise Commercial owner occupied SBA Warehouse Facilities Commercial non-owner occupied Multi-family One-to-four family Construction Land Other loans Total (dollars in thousands) Balance, December 31, 2014 $ 2,646 $ 1,554 $ 1,757 $ 568 $ 546 $ 2,007 $ 1,060 $ 842 $ 1,088 $ 108 $ 24 $ 12,200 Charge-offs (72 ) (764 ) — — — — — — — — — (836 ) Recoveries 35 — — 4 — 3 — 13 — — 1 56 Provisions for (reduction in) loan losses 730 1,434 147 891 258 111 620 (137 ) 613 63 (5 ) 4,725 Balance, September 30, 2015 $ 3,339 $ 2,224 $ 1,904 $ 1,463 $ 804 $ 2,121 $ 1,680 $ 718 $ 1,701 $ 171 $ 20 $ 16,145 Amount of allowance attributed to: Specifically evaluated impaired loans $ — $ — $ — $ — $ — $ — $ — $ — $ — $ — $ — $ — General portfolio allocation 3,339 2,224 1,904 1,463 804 2,121 1,680 718 1,701 171 20 16,145 Loans individually evaluated for impairment — 1,630 361 — — 443 — 203 — 22 — 2,659 Specific reserves to total loans individually evaluated for impairment — % — % — % — % — % — % — % — % — % — % — % — % Loans collectively evaluated for impairment $ 288,982 $ 294,335 $ 302,195 $ 70,191 $ 144,274 $ 406,047 $ 421,240 $ 78,578 $ 141,293 $ 12,736 $ 5,017 $ 2,164,888 General reserves to total loans collectively evaluated for impairment 1.16 % 0.76 % 0.63 % 2.08 % 0.56 % 0.52 % 0.40 % 0.91 % 1.20 % 1.34 % 0.40 % 0.75 % Total gross loans $ 288,982 $ 295,965 $ 302,556 $ 70,191 $ 144,274 $ 406,490 $ 421,240 $ 78,781 $ 141,293 $ 12,758 $ 5,017 $ 2,167,547 Total allowance to gross loans 1.16 % 0.75 % 0.63 % 2.08 % 0.56 % 0.52 % 0.40 % 0.91 % 1.20 % 1.34 % 0.40 % 0.74 % Commercial and industrial Franchise Commercial owner occupied SBA Warehouse Facilities Commercial non-owner occupied Multi-family One-to-four family Construction Land Other loans Total (dollars in thousands) Balance, December 31, 2013 $ 1,968 $ — $ 1,818 $ 151 $ 392 $ 1,658 $ 817 $ 1,099 $ 136 $ 127 $ 34 $ 8,200 Charge-offs (223 ) — — — — (365 ) — (195 ) — — — (783 ) Recoveries 33 — — 4 — — — 32 — — 18 87 Provisions for (reduction in) loan losses 655 1,024 (44 ) 290 102 608 194 (121 ) 639 (55 ) (29 ) 3,263 Balance, September 30, 2014 $ 2,433 $ 1,024 $ 1,774 $ 445 $ 494 $ 1,901 $ 1,011 $ 815 $ 775 $ 72 $ 23 $ 10,767 Amount of allowance attributed to: Specifically evaluated impaired loans $ — $ — $ — $ — $ — $ — $ — $ — $ — $ — $ — $ — General portfolio allocation 2,433 1,024 1,774 445 494 1,901 1,011 815 775 72 23 10,767 Loans individually evaluated for impairment — — 398 — — 883 — 526 — — — 1,807 Specific reserves to total loans individually evaluated for impairment — % — % — % — % — % — % — % — % — % — % — % — % Loans collectively evaluated for impairment $ 218,871 $ 163,887 $ 215,540 $ 20,482 $ 108,093 $ 355,101 $ 262,588 $ 124,800 $ 67,118 $ 6,103 $ 3,521 $ 1,546,104 General reserves to total loans collectively evaluated for impairment 1.11 % 0.62 % 0.82 % 2.17 % 0.46 % 0.54 % 0.39 % 0.65 % 1.15 % 1.18 % 0.65 % 0.70 % Total gross loans $ 218,871 $ 163,887 $ 215,938 $ 20,482 $ 108,093 $ 355,984 $ 262,588 $ 125,326 $ 67,118 $ 6,103 $ 3,521 $ 1,547,911 Total allowance to gross loans 1.11 % 0.62 % 0.82 % 2.17 % 0.46 % 0.53 % 0.39 % 0.65 % 1.15 % 1.18 % 0.65 % 0.70 %</t>
  </si>
  <si>
    <t>Subordinated Debentures</t>
  </si>
  <si>
    <t>Debt Disclosure [Abstract]</t>
  </si>
  <si>
    <t>Subordinated Debentures In August 2014, the Corporation issued $60 million in aggregate principal amount of 5.75% Subordinated Notes Due 2024 (the “Notes”) in a private placement transaction to institutional accredited investors (the “Private Placement”). The Corporation contributed $50 million of net proceeds from the Private Placement to the Bank to support general corporate purposes. The Notes bear interest at an annual fixed rate of 5.75% , and the first interest payment on the Notes occurred on March 3, 2015, with future interest payments being paid semiannually each March 3 and September 3 until September 3, 2024. In connection with the Private Placement, the Corporation obtained ratings from Kroll Bond Rating Agency (“KBRA”). KBRA assigned investment grade ratings of BBB+ and BBB for the Corporation's senior unsecured debt and subordinated debt, respectively, and a senior deposit rating of A- for the Bank. These ratings were affirmed by KBRA on October 23, 2015. In March 2004, the Corporation issued $10.3 million of Floating Rate Junior Subordinated Deferrable Interest Debentures (the “Subordinated Debentures”) to PPBI Trust I, which funded the payment of $10 million of Floating Rate Trust Preferred Securities (“Trust Preferred Securities”) issued by PPBI Trust I in March 2004. The net proceeds from the offering of Trust Preferred Securities were contributed as capital to the Bank to support further growth. Interest is payable quarterly on the Subordinated Debentures at three-month LIBOR plus 2.75% per annum, for an effective rate of 3.04% per annum as of September 30, 2015 . The Corporation is not allowed to consolidate PPBI Trust I into the Company’s consolidated financial statements. The resulting effect on the Company’s consolidated financial statements is to report only the Subordinated Debentures as a component of the Company’s liabilities.</t>
  </si>
  <si>
    <t>Earnings Per Share</t>
  </si>
  <si>
    <t>Earnings Per Share [Abstract]</t>
  </si>
  <si>
    <t>Earnings Per Share Basic earnings per share excludes dilution and is computed by dividing net income or loss available to common stockholders by the weighted average number of common shares outstanding for the period, excluding common shares in treasury. Diluted earnings per share reflects the potential dilution that could occur if securities or other contracts to issue common stock were exercised or converted into common stock or resulted from the issuance of common stock that would then share in earnings and excludes common shares in treasury. Stock options exercisable for shares of common stock are excluded from the computation of diluted earnings per share if they are anti-dilutive due to their exercise price exceeding the average market price during the period. The impact of stock options which are anti-dilutive are excluded from the computations of diluted earnings per share. The dilutive impact of these securities could be included in future computations of diluted earnings per share if the market price of the common stock increases. The following table sets forth the number of stock options excluded for the periods indicated: Three Months Ended Nine Months Ended September 30, June 30, September 30, September 30, 2015 2015 2014 2015 2014 Stock options excluded — 448,000 249,000 316,614 249,000 The following tables set forth the Company’s unaudited earnings per share calculations for the periods indicated: Three Months Ended September 30, 2015 June 30, 2015 September 30, 2014 Net Shares Per Share Net Shares Per Share Net Shares Per Share (dollars in thousands, except per share data) Net income $ 7,837 $ 7,825 $ 5,450 Basic income available to common stockholders 7,837 21,510,678 $ 0.36 7,825 21,493,641 $ 0.36 5,450 17,069,216 $ 0.32 Effect of dilutive stock option grants and warrants — 356,162 — 335,235 — 273,666 Diluted income available to common stockholders plus assumed conversions $ 7,837 21,866,840 $ 0.36 7,825 21,828,876 $ 0.36 $ 5,450 17,342,882 $ 0.31 Nine Months Ended September 30, 2015 2014 Net Shares Per Share Net Shares Per Share (dollars in thousands, except per share data) Net income $ 17,450 $ 12,725 Basic income available to common stockholders 17,450 21,037,345 $ 0.83 12,725 17,078,945 $ 0.75 Effect of dilutive stock option grants and warrants — 304,859 — — 306,890 — Diluted income available to common stockholders plus assumed conversions $ 17,450 21,342,204 $ 0.82 12,725 17,385,835 $ 0.73</t>
  </si>
  <si>
    <t>Fair Value of Financial Instruments</t>
  </si>
  <si>
    <t>Fair Value Disclosures [Abstract]</t>
  </si>
  <si>
    <t xml:space="preserve">Fair Value of Financial Instru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nd for estimating the fair value of financial assets and financial liabilities not recorded at fair value, are discussed below. 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September 30, 2015, December 31, 2014 and September 30, 2014.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The following is a description of both the general and specific valuation methodologies used for certain instruments measured at fair value, as well as the general classification of these instruments pursuant to the valuation hierarchy. Cash and due from banks – The carrying amounts of cash and short-term instruments approximate fair value due to the liquidity of these instruments. Securities Available for Sale – AFS securities are generally valued based upon quotes obtained from an independent third-party pricing service, which uses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 FHLB, FRB, Other Stock – The carrying value approximates the fair value based upon the redemption provisions of the stock. Loans Held for Investment— The fair value of loans, other than loans on nonaccrual status, was estimated by discounting the remaining contractual cash flows using the estimated current rate at which similar loans would be made to borrowers with similar credit risk characteristics and for the same remaining maturities, reduced by deferred net loan origination fees and the allocable portion of the allowance for loan losses. Accordingly, in determining the estimated current rate for discounting purposes, no adjustment has been made for any change in borrowers’ credit risks since the origination of such loans. Rather, the allocable portion of the allowance for loan losses is considered to provide for such changes in estimating fair value. As a result, this fair value is not necessarily the value which would be derived using an exit price. These loans are included within Level 3 of the fair value hierarchy. Impaired loans and OREO – Impaired loans and OREO assets are recorded at the fair value less estimated costs to sell at the time of foreclosure. The fair value of impaired loans and OREO assets are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Deposit Accounts and Short-term Borrowings — The amounts payable to depositors for demand, savings, and money market accounts, and short-term borrowings are considered to approximate fair value. The fair value of fixed-maturity certificates of deposit is estimated using the rates currently offered for deposits of similar remaining maturities using a discounted cash flow calculation. Interest-bearing deposits and borrowings are included within Level 2 of the fair value hierarchy. Term FHLB Advances and Other Long-term Borrowings— The fair value of long term borrowings is determined using rates currently available for similar borrowings with similar credit risk and for the remaining maturities and are classified as Level 2. Subordinated Debentures – The fair value of subordinated debentures is estimated by discounting the balance by the current three-month LIBOR rate plus the current market spread. The fair value is determined based on the maturity date as the Company does not currently have intentions to call the debenture and is classified as Level 2.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fair value estimates presented herein are based on pertinent information available to management as of the periods indicated. At September 30, 2015 Carrying Amount Level 1 Level 2 Level 3 Estimated Fair Value (in thousands) Assets: Cash and cash equivalents $ 102,761 $ 102,761 $ — $ — $ 102,761 Securities available for sale 291,147 — 291,147 — 291,147 FHLB, FRB, and other stock, at cost 22,490 — 22,490 — 22,490 Loans held for investment, net 2,151,711 — — 2,240,308 2,240,308 Accrued interest receivable 9,083 9,083 — — 9,083 Other real estate owned 711 — — 711 711 Liabilities: Deposit accounts 2,139,207 1,634,484 506,063 — 2,140,547 FHLB advances 144,000 — 144,252 — 144,252 Other borrowings 47,483 — 47,043 — 47,043 Subordinated debentures 70,310 — 69,092 — 69,092 Accrued interest payable 216 216 — — 216 At December 31, 2014 Carrying Amount Level 1 Level 2 Level 3 Estimated Fair Value (in thousands) Assets: Cash and cash equivalents $ 110,925 $ 110,925 $ — $ — $ 110,925 Securities available for sale 201,638 — 201,638 — 201,638 FHLB, FRB, and other stock, at cost 17,067 17,067 — — 17,067 Loans held for investment, net 1,616,422 — — 1,686,046 1,686,046 Accrued interest receivable 7,131 7,131 — — 7,131 Other real estate owned 1,037 — — 1,037 1,037 Liabilities: Deposit accounts 1,630,826 1,216,847 519,898 — 1,736,745 FHLB advances 70,000 70,025 — — 70,025 Other borrowings 46,643 — 48,312 — 48,312 Subordinated debentures 70,310 — 33,456 — 33,456 Accrued interest payable 209 209 — — 209 At September 30, 2014 Carrying Amount Level 1 Level 2 Level 3 Estimated Fair Value (in thousands) Assets: Cash and cash equivalents $ 103,631 $ 103,631 $ — $ — $ 103,631 Securities available for sale 282,202 — 282,202 — 282,202 FHLB, FRB, and other stock, at cost 18,643 18,643 — — 18,643 Loans held for investment, net 1,537,237 — — 1,521,466 1,521,466 Accrued interest receivable 6,762 6,762 — — 6,762 Other real estate owned 752 — — 752 752 Liabilities: Deposit accounts 1,543,466 1,157,972 371,574 — 1,529,546 FHLB advances 150,000 149,999 — — 149,999 Other borrowings 45,561 — 46,095 — 46,095 Subordinated debentures 70,310 — 34,142 — 34,142 Accrued interest payable 177 177 — — 177 A loan is considered impaired when it is probable that payment of interest and principal will not be made in accordance with the contractual terms of the loan agreement. Impairment is measured based on the fair value of the underlying collateral or the discounted expected future cash flows. The Company measures impairment on all non-accrual loans for which it has reduced the principal balance to the value of the underlying collateral less the anticipated selling cost. As such, the Company records impaired loans as Level 3. At September 30, 2015 , substantially all the Company’s impaired loans were evaluated based on the fair value of their underlying collateral based upon the most recent appraisal available to management.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following fair value hierarchy table presents information about the Company’s financial instruments measured at fair value on a recurring basis at the dates indicated: September 30, 2015 Fair Value Measurement Using Level 1 Level 2 Level 3 Securities at Fair Value (in thousands) Investment securities available for sale: Municipal bonds $ — $ 130,004 $ — $ 130,004 Mortgage-backed securities — 161,143 — 161,143 Total securities available for sale $ — $ 291,147 $ — $ 291,147 September 30, 2014 Fair Value Measurement Using Level 1 Level 2 Level 3 Securities at Fair Value (in thousands) Investment securities available for sale: Municipal bonds $ — $ 98,585 $ — 98,585 Mortgage-backed securities — 183,617 — 183,617 Total securities available for sale $ — $ 282,202 $ — $ 282,202 The fair value of impaired loans was determined using Level 3 assumptions, and represents impaired loan balances for which a specific reserve has been established or on which a write down has been taken. Generally, the Company obtains third party appraisals (or property evaluations) and/or collateral audits in conjunction with internal analysis based on historical experience on its impaired loans and other real estate owned to determine fair value. In determining the net realizable value of the underlying collateral for impaired loans, the Company will then discount the valuation to cover both market price fluctuations and selling costs the Company expected would be incurred in the event of foreclosure. In addition to the discounts taken, the Company’s calculation of net realizable value considered any other senior liens in place on the underlying collateral. The following table provides a summary of the financial instruments the Company measures at fair value on a non-recurring basis as of the periods indicated: September 30, 2015 Fair Value Measurement Using Level 1 Level 2 Level 3 Assets at Fair Value (in thousands) Assets Collateral dependent impaired loans $ — $ — $ 1,022 $ 1,022 Other real estate owned — — 711 711 Total assets $ — $ — $ 1,733 $ 1,733 September 30, 2014 Fair Value Measurement Using Level 1 Level 2 Level 3 Assets at Fair Value (in thousands) Assets Collateral dependent impaired loans $ — $ — $ 1,241 $ 1,241 Other real estate owned — — 752 752 Total assets $ — $ — $ 1,993 $ 1,993 The following table presents quantitative information about Level 3 of fair value measurements for financial instruments measured at fair value on a non-recurring basis for the periods indicated: September 30, 2015 Range Fair Value Valuation Techniques Rate Maturity (years) Unobservable Inputs Collateral dependent impaired loans: Business loans: Commercial and industrial $ 169 Collateral valuation 6.70% 7 0 - 10% Commercial owner occupied 361 Collateral valuation 6.75% 6 0 - 10% Real estate loans: Commercial non-owner occupied 443 Collateral valuation 7.00% 11 0 - 15% One-to-four family 27 Collateral valuation 7.00 - 15.00% 4 - 14 0 - 10% Land 22 Collateral valuation 13.00% 15 0 - 10% Total collateral dependent impaired loans $ 1,022 Other real estate owned Land $ 711 Collateral valuation — — 0 - 10% Total other real estate owned $ 711 September 30, 2014 Range Fair Value Valuation Techniques Rate Maturity (years) Unobservable Inputs Collateral dependent impaired loans: Business loans: Commercial owner occupied 398 Collateral valuation 6.75% 8 0 - 10% Real estate loans: Commercial non-owner occupied 500 Collateral valuation 7.00% 13 0 - 15% One-to-four family 343 Collateral valuation 4.50% - 15.00% 6 - 23 0 - 10% Total collateral dependent impaired loans $ 1,241 Other real estate owned Land $ 752 Collateral valuation — — 0-10% Total other real estate owned $ 752 </t>
  </si>
  <si>
    <t>Subsequent Events (Notes)</t>
  </si>
  <si>
    <t>Subsequent Events [Abstract]</t>
  </si>
  <si>
    <t>Subsequent Events [Text Block]</t>
  </si>
  <si>
    <t>Pending Acquisition of Security California Bancorp On October 1, 2015, the Corporation announced that, on September 30, 2015, it and Security California Bancorp, a California corporation (OTCQB: SCAF), entered into an Agreement and Plan of Reorganization (the “Merger Agreement”) pursuant to which SCAF will be merged with and into the Corporation, with the Corporation surviving (the “Corporate Merger”), immediately followed by the merger of SCAF’s wholly-owned bank subsidiary, Security Bank of California, a Riverside, California based state-chartered commercial bank (“Security Bank”), with and into the Bank, with the Bank surviving (the “Bank Merger”). The Corporate Merger and Bank Merger are collectively referred to as the “Proposed Transaction.” At September 30, 2015, SCAF had $733 million in total assets, $477 million in gross loans and $648 million in total deposits. Security Bank has six branches located in Riverside County, San Bernardino County and Orange County, California and a loan production office located in Los Angeles County, California. Under the terms of the Merger Agreement, upon consummation of the Corporate Merger, holders of SCAF common stock will have the right to receive 0.9629 shares of the Corporation’s common stock for each share of SCAF common stock they own. Based on a $20.32 closing price of the Corporation’s common stock on September 30, 2015, the aggregate merger consideration is approximately $118.9 million or $19.57 per share of SCAF common stock. Holders of SCAF’s stock options will receive cash consideration of approximately $766 thousand in the aggregate for the in-the-money value. The exchange ratio reflecting the number of shares of the Corporation’s common stock to be issued in exchange for each share of SCAF common stock is fixed so long as the Corporation’s stock price remains between $16.550 and $22.391 , as measured by the 20 -day average closing price up to and including the fifth trading day prior to closing of the Proposed Transaction. The value of the stock consideration will fluctuate based on the value of the Corporation’s common stock. In the event the average closing price of the Corporation’s common stock is outside this price range, then the exchange ratio will be adjusted to reflect the increase or decrease in the average closing price of the Corporation’s common stock that is outside of this range. The per share stock consideration of 0.9629 shares of the Corporation’s common stock also is subject to possible downward adjustment in the event certain of SCAF’s aggregate transaction-related expenses exceed amounts specified in the Merger Agreement. The Proposed Transaction is expected to close early in the first quarter of 2016, subject to satisfaction of customary closing conditions, including regulatory approvals and approval of SCAF’s and the Corporation’s shareholders. Directors and executive officers of SCAF have entered into agreements with the Corporation and SCAF whereby they committed to vote their shares of SCAF common stock in favor of the acquisition. For additional information about the proposed acquisition of SCAF, see the Corporation’s Current Report on Form 8-K filed with the SEC on October 1, 2015 and the Merger Agreement which is filed as an exhibit to the Current Report on Form 8-K.</t>
  </si>
  <si>
    <t>Significant Accounting Policies (Policies)</t>
  </si>
  <si>
    <t>Certain Acquired Loans</t>
  </si>
  <si>
    <t>Certain Acquired Loans: As part of business acquisitions, the Bank acquires certain loans that have shown evidence of credit deterioration since origination. These acquired loans are recorded at the allocated fair value, such that there is no carryover of the seller’s allowance for loan losses. Such acquired loans are accounted for individually. The Bank estimates the amount and timing of expected cash flows for each purchased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through the allowance for loan losses. If the present value of expected cash flows is greater than the carrying amount, it is recognized as part of future interest income.</t>
  </si>
  <si>
    <t>Goodwill and Core Deposit Intangible</t>
  </si>
  <si>
    <t>Goodwill and Core Deposit Intangible :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e necessity for such impairment tests to be performed.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 Core deposit intangible assets arising from whole bank acquisitions are amortized on a straight-line amortization method over their estimated useful lives, which range from 6 to 10 years .</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 of stock-based compensation awards, the fair values of financial instruments and the status of contingencies are particularly subject to change.</t>
  </si>
  <si>
    <t>Acquisitions (Tables)</t>
  </si>
  <si>
    <t>Schedule of assets acquired and liabilities assumed and the provisional fair value adjustments and amounts recorded</t>
  </si>
  <si>
    <t>The following table represents the assets acquired and liabilities assumed of IFH as of January 30, 2014 and the provisional fair value adjustments and amounts recorded by the Company in 2014 under the acquisition method of accounting: IFH Book Value Fair Value Adjustments Fair Value (dollars in thousands) ASSETS ACQUIRED Cash and cash equivalents $ 555 $ — $ 555 Loans, gross 78,833 — 78,833 Deferred loan costs 1,082 (1,082 ) — Allowance for loan losses (268 ) 268 — Other assets 776 — 776 Total assets acquired $ 80,978 $ (814 ) $ 80,164 LIABILITIES ASSUMED Bank loan $ 67,617 $ — $ 67,617 Accrued compensation 495 — 495 Other liabilities 214 — 214 Total liabilities assumed 68,326 — 68,326 Excess of assets acquired over liabilities assumed $ 12,652 $ (814 ) 11,838 Consideration paid 17,360 Goodwill recognized $ 5,522 The following table represents the assets acquired and liabilities assumed of IDPK as of January 26, 2015 and the provisional fair value adjustments and amounts recorded by the Company in 2015 under the acquisition method of accounting: IDPK Book Value Fair Value Adjustments Fair Value (dollars in thousands) ASSETS ACQUIRED Cash and cash equivalents $ 10,486 $ — $ 10,486 Investment securities 56,503 (382 ) 56,121 Loans, gross 339,502 (6,609 ) 332,893 Allowance for loan losses (3,301 ) 3,301 — Deferred income taxes 3,252 1,542 4,794 Bank owned life insurance 11,276 — 11,276 Core deposit intangible 904 1,999 2,903 Other assets 3,756 780 4,536 Total assets acquired $ 422,378 $ 631 $ 423,009 LIABILITIES ASSUMED Deposits $ 335,685 $ 333 $ 336,018 FHLB advances 33,300 — 33,300 Other liabilities 1,916 (120 ) 1,796 Total liabilities assumed 370,901 213 371,114 Excess of assets acquired over liabilities assumed $ 51,477 $ 418 51,895 Consideration paid 79,777 Goodwill recognized $ 27,882</t>
  </si>
  <si>
    <t>Schedule of contractual amounts due, expected cash flows to be collected, interest component and fair value as of the respective acquisition dates</t>
  </si>
  <si>
    <t>For loans acquired from IFH and IDPK, the contractual amounts due, expected cash flows to be collected, interest component and fair value as of the respective acquisition dates were as follows: Acquired Loans IFH IDPK (dollars in thousands) Contractual amounts due $ 98,320 $ 453,987 Cash flows not expected to be collected — 3,795 Expected cash flows 98,320 450,192 Interest component of expected cash flows 19,487 117,299 Fair value of acquired loans $ 78,833 $ 332,893</t>
  </si>
  <si>
    <t>Summary of pro forma net interest and other income, net income and earnings per share</t>
  </si>
  <si>
    <t>There were no material, nonrecurring adjustments to the pro forma net interest and other income, net income and earnings per share presented below: Nine Months Ended September 30, 2015 2014 Net interest and other income $ 84,339 $ 75,289 Net income 16,463 14,911 Basic earnings per share 0.74 0.69 Diluted earnings per share 0.71 0.68</t>
  </si>
  <si>
    <t>Investment Securities (Tables)</t>
  </si>
  <si>
    <t>Schedule of amortized cost and estimated fair value of securities</t>
  </si>
  <si>
    <t>The amortized cost and estimated fair value of securities were as follows: September 30, 2015 Amortized Cost Unrealized Gain Unrealized Loss Estimated Fair Value (in thousands) Investment securities available for sale: Municipal bonds $ 129,064 $ 1,266 $ (326 ) $ 130,004 Mortgage-backed securities 160,929 700 (486 ) 161,143 Total securities available for sale $ 289,993 $ 1,966 $ (812 ) $ 291,147 December 31, 2014 Amortized Cost Unrealized Gain Unrealized Loss Estimated Fair Value (in thousands) Investment securities available for sale: Municipal bonds $ 88,599 $ 1,235 $ (173 ) $ 89,661 Mortgage-backed securities 112,159 432 (614 ) 111,977 Total securities available for sale $ 200,758 $ 1,667 $ (787 ) $ 201,638 September 30, 2014 Amortized Cost Unrealized Gain Unrealized Loss Estimated Fair Value (in thousands) Investment securities available for sale: Municipal bonds $ 97,358 $ 1,495 $ (268 ) 98,585 Mortgage-backed securities 184,701 180 (1,264 ) 183,617 Total securities available for sale $ 282,059 $ 1,675 $ (1,532 ) $ 282,202</t>
  </si>
  <si>
    <t>Schedule of number, fair value and gross unrealized holding losses of the Company's investment securities by investment category and length of time that the securities have been in a continuous loss position</t>
  </si>
  <si>
    <t>The table below shows the number, fair value and gross unrealized holding losses of the Company’s investment securities by investment category and length of time that the securities have been in a continuous loss position. September 30, 2015 Less than 12 months 12 months or Longer Total Number Fair Value Gross Unrealized Holding Losses Number Fair Value Gross Unrealized Holding Losses Number Fair Value Gross Unrealized Holding Losses (dollars in thousands) Municipal bonds 64 $ 37,405 $ (248 ) 7 $ 3,612 $ (78 ) 71 $ 41,017 $ (326 ) Mortgage-backed securities 17 57,803 (139 ) 3 13,613 (347 ) 20 71,416 (486 ) Total 81 $ 95,208 $ (387 ) 10 $ 17,225 $ (425 ) 91 $ 112,433 $ (812 ) December 31, 2014 Less than 12 months 12 months or Longer Total Number Fair Gross Number Fair Gross Number Fair Gross (dollars in thousands) Municipal bonds 35 $ 18,129 $ (117 ) 16 $ 6,510 $ (56 ) 51 $ 24,639 $ (173 ) Mortgage-backed securities 7 24,353 (105 ) 4 18,842 (509 ) 11 43,195 (614 ) Total 42 $ 42,482 $ (222 ) 20 $ 25,352 $ (565 ) 62 $ 67,834 $ (787 ) September 30, 2014 Less than 12 months 12 months or Longer Total Number Fair Gross Number Fair Gross Number Fair Gross (dollars in thousands) Municipal bonds 29 $ 16,804 $ (183 ) 26 $ 10,459 $ (85 ) 55 $ 27,263 $ (268 ) Mortgage-backed securities 22 85,248 (256 ) 9 42,516 (1,008 ) 31 127,764 (1,264 ) Total 51 $ 102,052 $ (439 ) 35 $ 52,975 $ (1,093 ) 86 $ 155,027 $ (1,532 )</t>
  </si>
  <si>
    <t>Schedule of amortized cost and estimated fair value of investment securities available for sale by contractual maturity</t>
  </si>
  <si>
    <t>The amortized cost and estimated fair value of investment securities available for sale at September 30, 2015 , by contractual maturity are shown in the table below. One Year or Less More than One Year to Five Years More than Five Years to Ten Years More than Ten Years Total Amortized Cost Fair Value Amortized Cost Fair Value Amortized Cost Fair Value Amortized Cost Fair Value Amortized Cost Fair Value (dollars in thousands) Investment securities available for sale: Municipal bonds $ 840 $ 843 $ 25,480 $ 25,605 $ 45,233 $ 45,628 $ 57,511 $ 57,928 $ 129,064 $ 130,004 Mortgage-backed securities — — — — 25,566 25,744 135,363 135,399 160,929 161,143 Total investment securities available for sale $ 840 $ 843 $ 25,480 $ 25,605 $ 70,799 $ 71,372 $ 192,874 $ 193,327 $ 289,993 $ 291,147</t>
  </si>
  <si>
    <t>Loans Held for Investment (Tables)</t>
  </si>
  <si>
    <t>Schedule of components of loans held for investment</t>
  </si>
  <si>
    <t>The following table sets forth the composition of our loan portfolio in dollar amounts at the dates indicated: September 30, 2015 December 31, 2014 September 30, 2014 (in thousands) Business loans: Commercial and industrial $ 288,982 $ 228,979 $ 218,871 Franchise 295,965 199,228 163,887 Commercial owner occupied (1) 302,556 210,995 215,938 SBA 70,191 28,404 20,482 Warehouse facilities 144,274 113,798 108,093 Real estate loans: Commercial non-owner occupied 406,490 359,213 355,984 Multi-family 421,240 262,965 262,588 One-to-four family (2) 78,781 122,795 125,326 Construction 141,293 89,682 67,118 Land 12,758 9,088 6,103 Other loans 5,017 3,298 3,521 Total gross loans held for investment (3) 2,167,547 1,628,445 1,547,911 Deferred loan origination costs and premiums, net 309 177 93 Allowance for loan losses (16,145 ) (12,200 ) (10,767 ) Loans held for investment, net $ 2,151,711 $ 1,616,422 $ 1,537,237 ______________________________ (1) Majority secured by real estate. (2) Includes second trust deeds. (3) Total gross loans for September 30, 2015 are net of (i) the unaccreted mark-to-market discounts on Canyon National Bank ("Canyon National") loans of $0.6 million , on Palm Desert National Bank ("Palm Desert National") loans of $1.0 million , on San Diego Trust Bank ("SDTB") loans of $135,000 , and on IDPK loans of $5.8 million and (ii) the mark-to-market premium on First Associations Bank ("FAB") loans of $5,000 .</t>
  </si>
  <si>
    <t>Summary of Company's investment in purchased credit impaired loans</t>
  </si>
  <si>
    <t>The following table provides a summary of the Company’s investment in purchased credit impaired loans, acquired from Canyon National, Palm Desert National and IDPK, as of the period indicated: September 30, 2015 Canyon National Palm Desert National IDPK Total (in thousands) Business loans: Commercial and industrial $ 93 $ — $ 237 $ 330 Commercial owner occupied 534 — 2,311 2,845 Real estate loans: Commercial non-owner occupied 926 — 1,203 2,129 One-to-four family — — 88 88 Total purchase credit impaired $ 1,553 $ — $ 3,839 $ 5,392</t>
  </si>
  <si>
    <t>Summary of accretable yield on purchased credit impaired</t>
  </si>
  <si>
    <t>The following table summarizes the accretable yield on the purchased credit impaired loans for the nine months ended September 30, 2015 : Nine Months Ended September 30, 2015 Canyon National Palm Desert National IDPK Total (in thousands) Balance at the beginning of period $ 1,351 $ 52 $ — $ 1,403 Accretable yield at acquisition — — 602 602 Accretion (164 ) — (120 ) (284 ) Disposals and other — (52 ) (58 ) (110 ) Change in accretable yield — — 149 149 Balance at the end of period $ 1,187 $ — $ 573 $ 1,760</t>
  </si>
  <si>
    <t>Summary of Company's investment in impaired loans</t>
  </si>
  <si>
    <t xml:space="preserve">The following tables provide a summary of the Company’s investment in impaired loans as of the period indicated: Impaired Loans Contractual Unpaid Principal Balance Recorded Investment With Specific Allowance Without Specific Allowance Specific Allowance for Impaired Loans Average Recorded Investment Interest Income Recognized (in thousands) September 30, 2015 Business loans: Franchise $ 2,394 $ 1,630 $ — $ 1,630 — $ 1,647 $ — Commercial owner occupied 436 361 — 361 — 364 23 Real estate loans: Commercial non-owner occupied 693 443 — 443 — 443 21 One-to-four family 203 203 — 203 — 221 13 Land 37 22 — 22 — 23 3 Totals $ 3,763 $ 2,659 $ — $ 2,659 $ — $ 2,698 $ 60 Impaired Loans Contractual Unpaid Principal Balance Recorded Investment With Specific Allowance Without Specific Allowance Specific Allowance for Impaired Loans Average Recorded Investment Interest Income Recognized (in thousands) December 31, 2014 Business loans: Commercial and industrial $ — $ — $ — $ — $ — $ 11 $ — Commercial owner occupied 440 388 — 388 — 514 46 SBA — — — — — 5 — Real estate loans: Commercial non-owner occupied 1,217 848 — 848 — 908 85 One-to-four family 256 236 — 236 — 440 17 Totals $ 1,913 $ 1,472 $ — $ 1,472 $ — $ 1,878 $ 148 Impaired Loans Contractual Unpaid Principal Balance Recorded Investment With Specific Allowance Without Specific Allowance Specific Allowance for Impaired Loans Average Recorded Investment Interest Income Recognized (in thousands) September 30, 2014 Business loans: Commercial and industrial $ — $ — $ — $ — $ — $ 15 $ — Commercial owner occupied 441 398 — 398 — 555 41 SBA — — — — — 6 — Real estate loans: Commercial non-owner occupied 1,221 883 — 883 — 924 65 One-to-four family 649 526 — 526 — 504 18 Totals $ 2,311 $ 1,807 $ — $ 1,807 $ — $ 2,004 $ 124 </t>
  </si>
  <si>
    <t>Summary of additional detail on components of impaired loans</t>
  </si>
  <si>
    <t>The following table provides additional detail on the components of impaired loans at the period end indicated: September 30, 2015 December 31, 2014 September 30, 2014 (in thousands) Nonaccruing loans $ 2,482 $ 1,290 $ 1,624 Accruing loans 177 182 183 Total impaired loans $ 2,659 $ 1,472 $ 1,807</t>
  </si>
  <si>
    <t>Summary of loan portfolio by the Company's internal risk grading system</t>
  </si>
  <si>
    <t>The following tables stratify the loan portfolio by the Company’s internal risk grading system as well as certain other information concerning the credit quality of the loan portfolio as of the periods indicated: Credit Risk Grades Pass Special Mention Substandard Total Gross Loans September 30, 2015 (in thousands) Business loans: Commercial and industrial $ 285,931 $ 80 $ 2,971 $ 288,982 Franchise 294,335 — 1,630 295,965 Commercial owner occupied 291,121 1,274 10,161 302,556 SBA 70,191 — — 70,191 Warehouse facilities 144,274 — — 144,274 Real estate loans: Commercial non-owner occupied 403,020 259 3,211 406,490 Multi-family 417,576 698 2,966 421,240 One-to-four family 77,729 — 1,052 78,781 Construction 141,293 — — 141,293 Land 12,656 — 102 12,758 Other loans 5,017 — — 5,017 Totals $ 2,143,143 $ 2,311 $ 22,093 $ 2,167,547 Credit Risk Grades Pass Special Substandard Total Gross December 31, 2014 (in thousands) Business loans: Commercial and industrial $ 227,151 $ — $ 1,828 $ 228,979 Franchise 199,228 — — 199,228 Commercial owner occupied 202,390 — 8,605 210,995 SBA 28,132 272 — 28,404 Warehouse facilities 113,798 — — 113,798 Real estate loans: Commercial non-owner occupied 355,274 — 3,939 359,213 Multi-family 261,956 501 508 262,965 One-to-four family 122,146 — 649 122,795 Construction 89,682 — — 89,682 Land 9,088 — — 9,088 Other loans 3,298 — — 3,298 Totals $ 1,612,143 $ 773 $ 15,529 $ 1,628,445 Credit Risk Grades Pass Special Substandard Total Gross September 30, 2014 (in thousands) Business loans: Commercial and industrial $ 217,093 $ — $ 1,778 $ 218,871 Franchise 163,887 — — 163,887 Commercial owner occupied 206,096 387 9,455 215,938 SBA 20,482 — — 20,482 Warehouse facilities 108,093 — — 108,093 Real estate loans: Commercial non-owner occupied 351,614 — 4,370 355,984 Multi-family 261,574 504 510 262,588 One-to-four family 124,383 — 943 125,326 Construction 67,118 — — 67,118 Land 6,103 — — 6,103 Other loans 3,521 — — 3,521 Totals $ 1,529,964 $ 891 $ 17,056 $ 1,547,911</t>
  </si>
  <si>
    <t>Schedule of delinquencies in the Company's loan portfolio</t>
  </si>
  <si>
    <t>The following tables set forth delinquencies in the Company’s loan portfolio at the dates indicated: Days Past Due Non- Current 30-59 60-89 90+ Total Accruing September 30, 2015 (in thousands) Business loans: Commercial and industrial $ 288,269 $ 681 $ 25 $ 7 $ 288,982 $ 237 Franchise 294,335 — — 1,630 295,965 1,630 Commercial owner occupied 302,556 — — — 302,556 556 SBA 70,191 — — — 70,191 — Warehouse facilities 144,274 — — — 144,274 — Real estate loans: Commercial non-owner occupied 406,047 — — 443 406,490 1,424 Multi-family 421,240 — — — 421,240 — One-to-four family 78,648 21 — 112 78,781 226 Construction 141,293 — — — 141,293 — Land 12,736 — — 22 12,758 22 Other loans 5,017 — — — 5,017 — Totals $ 2,164,606 $ 702 $ 25 $ 2,214 $ 2,167,547 $ 4,095 Days Past Due Non- Current 30-59 60-89 90+ Total Accruing December 31, 2014 (in thousands) Business loans: Commercial and industrial $ 228,955 $ — $ 24 $ — $ 228,979 $ — Franchise 199,228 — — — 199,228 — Commercial owner occupied 210,995 — — — 210,995 514 SBA 28,404 — — — 28,404 — Warehouse facilities 113,798 — — — 113,798 — Real estate loans: Commercial non-owner occupied 359,213 — — — 359,213 848 Multi-family 262,965 — — — 262,965 — One-to-four family 122,722 19 — 54 122,795 82 Construction 89,682 — — — 89,682 — Land 9,088 — — — 9,088 — Other loans 3,297 1 — — 3,298 — Totals $ 1,628,347 $ 20 $ 24 $ 54 $ 1,628,445 $ 1,444 Days Past Due Non- Current 30-59 60-89 90+ Total Accruing September 30, 2014 (in thousands) Business loans: Commercial and industrial $ 218,871 $ — $ — $ — $ 218,871 $ — Franchise 163,887 — — — 163,887 — Commercial owner occupied 215,938 — — — 215,938 528 SBA 20,439 — 43 — 20,482 — Warehouse facilities 108,093 — — — 108,093 — Real estate loans: Commercial non-owner occupied 355,984 — — — 355,984 882 Multi-family 262,588 — — — 262,588 — One-to-four family 124,963 20 — 343 125,326 372 Construction 67,118 — — — 67,118 — Land 6,103 — — — 6,103 — Other loans 3,521 — — — 3,521 — Totals $ 1,547,505 $ 20 $ 43 $ 343 $ 1,547,911 $ 1,782</t>
  </si>
  <si>
    <t>Allowance for Loan Losses (Tables)</t>
  </si>
  <si>
    <t>Summary of allocation of the allowance as well as the activity in the allowance attributed to various segments in the loan portfolio</t>
  </si>
  <si>
    <t>The following tables summarize the allocation of the ALLL as well as the activity in the ALLL attributed to various segments in the loan portfolio as of and for the nine months ended for the periods indicated: Commercial and industrial Franchise Commercial owner occupied SBA Warehouse Facilities Commercial non-owner occupied Multi-family One-to-four family Construction Land Other loans Total (dollars in thousands) Balance, December 31, 2014 $ 2,646 $ 1,554 $ 1,757 $ 568 $ 546 $ 2,007 $ 1,060 $ 842 $ 1,088 $ 108 $ 24 $ 12,200 Charge-offs (72 ) (764 ) — — — — — — — — — (836 ) Recoveries 35 — — 4 — 3 — 13 — — 1 56 Provisions for (reduction in) loan losses 730 1,434 147 891 258 111 620 (137 ) 613 63 (5 ) 4,725 Balance, September 30, 2015 $ 3,339 $ 2,224 $ 1,904 $ 1,463 $ 804 $ 2,121 $ 1,680 $ 718 $ 1,701 $ 171 $ 20 $ 16,145 Amount of allowance attributed to: Specifically evaluated impaired loans $ — $ — $ — $ — $ — $ — $ — $ — $ — $ — $ — $ — General portfolio allocation 3,339 2,224 1,904 1,463 804 2,121 1,680 718 1,701 171 20 16,145 Loans individually evaluated for impairment — 1,630 361 — — 443 — 203 — 22 — 2,659 Specific reserves to total loans individually evaluated for impairment — % — % — % — % — % — % — % — % — % — % — % — % Loans collectively evaluated for impairment $ 288,982 $ 294,335 $ 302,195 $ 70,191 $ 144,274 $ 406,047 $ 421,240 $ 78,578 $ 141,293 $ 12,736 $ 5,017 $ 2,164,888 General reserves to total loans collectively evaluated for impairment 1.16 % 0.76 % 0.63 % 2.08 % 0.56 % 0.52 % 0.40 % 0.91 % 1.20 % 1.34 % 0.40 % 0.75 % Total gross loans $ 288,982 $ 295,965 $ 302,556 $ 70,191 $ 144,274 $ 406,490 $ 421,240 $ 78,781 $ 141,293 $ 12,758 $ 5,017 $ 2,167,547 Total allowance to gross loans 1.16 % 0.75 % 0.63 % 2.08 % 0.56 % 0.52 % 0.40 % 0.91 % 1.20 % 1.34 % 0.40 % 0.74 % Commercial and industrial Franchise Commercial owner occupied SBA Warehouse Facilities Commercial non-owner occupied Multi-family One-to-four family Construction Land Other loans Total (dollars in thousands) Balance, December 31, 2013 $ 1,968 $ — $ 1,818 $ 151 $ 392 $ 1,658 $ 817 $ 1,099 $ 136 $ 127 $ 34 $ 8,200 Charge-offs (223 ) — — — — (365 ) — (195 ) — — — (783 ) Recoveries 33 — — 4 — — — 32 — — 18 87 Provisions for (reduction in) loan losses 655 1,024 (44 ) 290 102 608 194 (121 ) 639 (55 ) (29 ) 3,263 Balance, September 30, 2014 $ 2,433 $ 1,024 $ 1,774 $ 445 $ 494 $ 1,901 $ 1,011 $ 815 $ 775 $ 72 $ 23 $ 10,767 Amount of allowance attributed to: Specifically evaluated impaired loans $ — $ — $ — $ — $ — $ — $ — $ — $ — $ — $ — $ — General portfolio allocation 2,433 1,024 1,774 445 494 1,901 1,011 815 775 72 23 10,767 Loans individually evaluated for impairment — — 398 — — 883 — 526 — — — 1,807 Specific reserves to total loans individually evaluated for impairment — % — % — % — % — % — % — % — % — % — % — % — % Loans collectively evaluated for impairment $ 218,871 $ 163,887 $ 215,540 $ 20,482 $ 108,093 $ 355,101 $ 262,588 $ 124,800 $ 67,118 $ 6,103 $ 3,521 $ 1,546,104 General reserves to total loans collectively evaluated for impairment 1.11 % 0.62 % 0.82 % 2.17 % 0.46 % 0.54 % 0.39 % 0.65 % 1.15 % 1.18 % 0.65 % 0.70 % Total gross loans $ 218,871 $ 163,887 $ 215,938 $ 20,482 $ 108,093 $ 355,984 $ 262,588 $ 125,326 $ 67,118 $ 6,103 $ 3,521 $ 1,547,911 Total allowance to gross loans 1.11 % 0.62 % 0.82 % 2.17 % 0.46 % 0.53 % 0.39 % 0.65 % 1.15 % 1.18 % 0.65 % 0.70 %</t>
  </si>
  <si>
    <t>Earnings Per Share (Tables)</t>
  </si>
  <si>
    <t>Schedule of number of stock options excluded from the computations of diluted earnings per share</t>
  </si>
  <si>
    <t>The following table sets forth the number of stock options excluded for the periods indicated: Three Months Ended Nine Months Ended September 30, June 30, September 30, September 30, 2015 2015 2014 2015 2014 Stock options excluded — 448,000 249,000 316,614 249,000</t>
  </si>
  <si>
    <t>Schedule of Company's unaudited earnings per share calculations</t>
  </si>
  <si>
    <t>The following tables set forth the Company’s unaudited earnings per share calculations for the periods indicated: Three Months Ended September 30, 2015 June 30, 2015 September 30, 2014 Net Shares Per Share Net Shares Per Share Net Shares Per Share (dollars in thousands, except per share data) Net income $ 7,837 $ 7,825 $ 5,450 Basic income available to common stockholders 7,837 21,510,678 $ 0.36 7,825 21,493,641 $ 0.36 5,450 17,069,216 $ 0.32 Effect of dilutive stock option grants and warrants — 356,162 — 335,235 — 273,666 Diluted income available to common stockholders plus assumed conversions $ 7,837 21,866,840 $ 0.36 7,825 21,828,876 $ 0.36 $ 5,450 17,342,882 $ 0.31 Nine Months Ended September 30, 2015 2014 Net Shares Per Share Net Shares Per Share (dollars in thousands, except per share data) Net income $ 17,450 $ 12,725 Basic income available to common stockholders 17,450 21,037,345 $ 0.83 12,725 17,078,945 $ 0.75 Effect of dilutive stock option grants and warrants — 304,859 — — 306,890 — Diluted income available to common stockholders plus assumed conversions $ 17,450 21,342,204 $ 0.82 12,725 17,385,835 $ 0.73</t>
  </si>
  <si>
    <t>Fair Value of Financial Instruments (Tables)</t>
  </si>
  <si>
    <t>Schedule of carrying amount and estimated fair value of financial instruments</t>
  </si>
  <si>
    <t xml:space="preserve">The fair value estimates presented herein are based on pertinent information available to management as of the periods indicated. At September 30, 2015 Carrying Amount Level 1 Level 2 Level 3 Estimated Fair Value (in thousands) Assets: Cash and cash equivalents $ 102,761 $ 102,761 $ — $ — $ 102,761 Securities available for sale 291,147 — 291,147 — 291,147 FHLB, FRB, and other stock, at cost 22,490 — 22,490 — 22,490 Loans held for investment, net 2,151,711 — — 2,240,308 2,240,308 Accrued interest receivable 9,083 9,083 — — 9,083 Other real estate owned 711 — — 711 711 Liabilities: Deposit accounts 2,139,207 1,634,484 506,063 — 2,140,547 FHLB advances 144,000 — 144,252 — 144,252 Other borrowings 47,483 — 47,043 — 47,043 Subordinated debentures 70,310 — 69,092 — 69,092 Accrued interest payable 216 216 — — 216 At December 31, 2014 Carrying Amount Level 1 Level 2 Level 3 Estimated Fair Value (in thousands) Assets: Cash and cash equivalents $ 110,925 $ 110,925 $ — $ — $ 110,925 Securities available for sale 201,638 — 201,638 — 201,638 FHLB, FRB, and other stock, at cost 17,067 17,067 — — 17,067 Loans held for investment, net 1,616,422 — — 1,686,046 1,686,046 Accrued interest receivable 7,131 7,131 — — 7,131 Other real estate owned 1,037 — — 1,037 1,037 Liabilities: Deposit accounts 1,630,826 1,216,847 519,898 — 1,736,745 FHLB advances 70,000 70,025 — — 70,025 Other borrowings 46,643 — 48,312 — 48,312 Subordinated debentures 70,310 — 33,456 — 33,456 Accrued interest payable 209 209 — — 209 At September 30, 2014 Carrying Amount Level 1 Level 2 Level 3 Estimated Fair Value (in thousands) Assets: Cash and cash equivalents $ 103,631 $ 103,631 $ — $ — $ 103,631 Securities available for sale 282,202 — 282,202 — 282,202 FHLB, FRB, and other stock, at cost 18,643 18,643 — — 18,643 Loans held for investment, net 1,537,237 — — 1,521,466 1,521,466 Accrued interest receivable 6,762 6,762 — — 6,762 Other real estate owned 752 — — 752 752 Liabilities: Deposit accounts 1,543,466 1,157,972 371,574 — 1,529,546 FHLB advances 150,000 149,999 — — 149,999 Other borrowings 45,561 — 46,095 — 46,095 Subordinated debentures 70,310 — 34,142 — 34,142 Accrued interest payable 177 177 — — 177 </t>
  </si>
  <si>
    <t>Schedule of Company's financial instruments measured at fair value on a recurring basis</t>
  </si>
  <si>
    <t>The following fair value hierarchy table presents information about the Company’s financial instruments measured at fair value on a recurring basis at the dates indicated: September 30, 2015 Fair Value Measurement Using Level 1 Level 2 Level 3 Securities at Fair Value (in thousands) Investment securities available for sale: Municipal bonds $ — $ 130,004 $ — $ 130,004 Mortgage-backed securities — 161,143 — 161,143 Total securities available for sale $ — $ 291,147 $ — $ 291,147 September 30, 2014 Fair Value Measurement Using Level 1 Level 2 Level 3 Securities at Fair Value (in thousands) Investment securities available for sale: Municipal bonds $ — $ 98,585 $ — 98,585 Mortgage-backed securities — 183,617 — 183,617 Total securities available for sale $ — $ 282,202 $ — $ 282,202</t>
  </si>
  <si>
    <t>Schedule of Company's assets measured at fair value on a non-recurring basis</t>
  </si>
  <si>
    <t>The following table provides a summary of the financial instruments the Company measures at fair value on a non-recurring basis as of the periods indicated: September 30, 2015 Fair Value Measurement Using Level 1 Level 2 Level 3 Assets at Fair Value (in thousands) Assets Collateral dependent impaired loans $ — $ — $ 1,022 $ 1,022 Other real estate owned — — 711 711 Total assets $ — $ — $ 1,733 $ 1,733 September 30, 2014 Fair Value Measurement Using Level 1 Level 2 Level 3 Assets at Fair Value (in thousands) Assets Collateral dependent impaired loans $ — $ — $ 1,241 $ 1,241 Other real estate owned — — 752 752 Total assets $ — $ — $ 1,993 $ 1,993</t>
  </si>
  <si>
    <t>Schedule of quantitative information about level 3 of fair value measurements for financial instruments measured at fair value on a non-recurring basis</t>
  </si>
  <si>
    <t xml:space="preserve">The following table presents quantitative information about Level 3 of fair value measurements for financial instruments measured at fair value on a non-recurring basis for the periods indicated: September 30, 2015 Range Fair Value Valuation Techniques Rate Maturity (years) Unobservable Inputs Collateral dependent impaired loans: Business loans: Commercial and industrial $ 169 Collateral valuation 6.70% 7 0 - 10% Commercial owner occupied 361 Collateral valuation 6.75% 6 0 - 10% Real estate loans: Commercial non-owner occupied 443 Collateral valuation 7.00% 11 0 - 15% One-to-four family 27 Collateral valuation 7.00 - 15.00% 4 - 14 0 - 10% Land 22 Collateral valuation 13.00% 15 0 - 10% Total collateral dependent impaired loans $ 1,022 Other real estate owned Land $ 711 Collateral valuation — — 0 - 10% Total other real estate owned $ 711 September 30, 2014 Range Fair Value Valuation Techniques Rate Maturity (years) Unobservable Inputs Collateral dependent impaired loans: Business loans: Commercial owner occupied 398 Collateral valuation 6.75% 8 0 - 10% Real estate loans: Commercial non-owner occupied 500 Collateral valuation 7.00% 13 0 - 15% One-to-four family 343 Collateral valuation 4.50% - 15.00% 6 - 23 0 - 10% Total collateral dependent impaired loans $ 1,241 Other real estate owned Land $ 752 Collateral valuation — — 0-10% Total other real estate owned $ 752 </t>
  </si>
  <si>
    <t>Significant Accounting Policies (Details) - Core deposit</t>
  </si>
  <si>
    <t>Minimum</t>
  </si>
  <si>
    <t>Estimated useful lives (in years)</t>
  </si>
  <si>
    <t>6 years</t>
  </si>
  <si>
    <t>Maximum</t>
  </si>
  <si>
    <t>10 years</t>
  </si>
  <si>
    <t>Acquisitions (Details)</t>
  </si>
  <si>
    <t>Extension period for measurement for fair values (in years)</t>
  </si>
  <si>
    <t>1 year</t>
  </si>
  <si>
    <t>Acquisitions Independence Bank Acquisition (Details) - USD ($) $ / shares in Units, $ in Thousands</t>
  </si>
  <si>
    <t>Jan. 26, 2015</t>
  </si>
  <si>
    <t>Consideration paid</t>
  </si>
  <si>
    <t>Cash consideration</t>
  </si>
  <si>
    <t>Closing stock price of common stock</t>
  </si>
  <si>
    <t>IDPK</t>
  </si>
  <si>
    <t>Cash consideration for common stockholders</t>
  </si>
  <si>
    <t>Cash consideration for holders of stock options and warrants</t>
  </si>
  <si>
    <t>Warrants assumed</t>
  </si>
  <si>
    <t>Number of shares of common stock issued as consideration</t>
  </si>
  <si>
    <t>Value of shares of common stock issued as consideration</t>
  </si>
  <si>
    <t>Acquisitions Infinity Franchise Holdings Acquisition (Details) $ / shares in Units, $ in Thousands</t>
  </si>
  <si>
    <t>Jan. 30, 2014USD ($)entity$ / sharesshares</t>
  </si>
  <si>
    <t>Sep. 30, 2015USD ($)</t>
  </si>
  <si>
    <t>Dec. 31, 2014USD ($)</t>
  </si>
  <si>
    <t>Sep. 30, 2014USD ($)</t>
  </si>
  <si>
    <t>Period prior to announcement of the transaction for which average closing price is considered to calculate value of shares to be issued (in days)</t>
  </si>
  <si>
    <t>20 days</t>
  </si>
  <si>
    <t>Delinquent loans or adversely classified assets</t>
  </si>
  <si>
    <t>Total purchase credit impaired loans</t>
  </si>
  <si>
    <t>Infinity Franchise Holdings Acquisition</t>
  </si>
  <si>
    <t>Number of shares of common stock issued as consideration | shares</t>
  </si>
  <si>
    <t>Stock price of the acquired entity (in dollars per share) | $ / shares</t>
  </si>
  <si>
    <t>10 days</t>
  </si>
  <si>
    <t>Number of entities in business combination | entity</t>
  </si>
  <si>
    <t>Acquisitions Assets Acquired and Liabilities Assumed (Details) - USD ($) $ in Thousands</t>
  </si>
  <si>
    <t>Jan. 30, 2014</t>
  </si>
  <si>
    <t>Deferred loan costs</t>
  </si>
  <si>
    <t>Loans, gross</t>
  </si>
  <si>
    <t>Total assets acquired</t>
  </si>
  <si>
    <t>FHLB advances</t>
  </si>
  <si>
    <t>Total liabilities assumed</t>
  </si>
  <si>
    <t>Excess of assets acquired over liabilities assumed</t>
  </si>
  <si>
    <t>Bank loan</t>
  </si>
  <si>
    <t>Accrued compensation</t>
  </si>
  <si>
    <t>IFH Book Value | IDPK</t>
  </si>
  <si>
    <t>IFH Book Value | Infinity Franchise Holdings Acquisition</t>
  </si>
  <si>
    <t>Fair Value Adjustments | IDPK</t>
  </si>
  <si>
    <t>Fair Value Adjustments | Infinity Franchise Holdings Acquisition</t>
  </si>
  <si>
    <t>Acquisitions Loan Information (Details) - Acquired Loans $ in Thousands</t>
  </si>
  <si>
    <t>Contractual amounts due</t>
  </si>
  <si>
    <t>Cash flows not expected to be collected</t>
  </si>
  <si>
    <t>Expected cash flows</t>
  </si>
  <si>
    <t>Interest component of expected cash flows</t>
  </si>
  <si>
    <t>Fair value of acquired loans</t>
  </si>
  <si>
    <t>Acquisitions Pro Forma Information (Details) - USD ($) $ / shares in Units, $ in Thousands</t>
  </si>
  <si>
    <t>Net interest and other income</t>
  </si>
  <si>
    <t>Basic earnings per share (in dollars per share)</t>
  </si>
  <si>
    <t>Diluted earnings per share (in dollars per share)</t>
  </si>
  <si>
    <t>Investment Securities Amortized Cost and Estimated Fair Value (Details) - USD ($) $ in Thousands</t>
  </si>
  <si>
    <t>Investment securities available for sale:</t>
  </si>
  <si>
    <t>Unrealized Gain</t>
  </si>
  <si>
    <t>Unrealized Loss</t>
  </si>
  <si>
    <t>Municipal bonds</t>
  </si>
  <si>
    <t>Mortgage-backed securities</t>
  </si>
  <si>
    <t>Investment Securities Narrative (Details) $ in Thousands</t>
  </si>
  <si>
    <t>Sep. 30, 2015USD ($)purchase_agreement</t>
  </si>
  <si>
    <t>FHLB stock</t>
  </si>
  <si>
    <t>FRB stock</t>
  </si>
  <si>
    <t>Other stock</t>
  </si>
  <si>
    <t>Number of inverse putable reverse repurchase of the Bank's secured by collateral | purchase_agreement</t>
  </si>
  <si>
    <t>Value of inverse putable reverse repurchases secured by collateral</t>
  </si>
  <si>
    <t>Accumulated other comprehensive income (loss) before tax amount</t>
  </si>
  <si>
    <t>HOA</t>
  </si>
  <si>
    <t>Estimated par value of securities pledged as collateral for the Bank's inverse putable reverse repurchases</t>
  </si>
  <si>
    <t>Fair value of securities pledged as collateral for the Bank's inverse putable reverse repurchases</t>
  </si>
  <si>
    <t>Investment Securities Investment Category and Length of Time (Details) $ in Thousands</t>
  </si>
  <si>
    <t>Sep. 30, 2015USD ($)investment_security</t>
  </si>
  <si>
    <t>Dec. 31, 2014USD ($)investment_security</t>
  </si>
  <si>
    <t>Sep. 30, 2014USD ($)investment_security</t>
  </si>
  <si>
    <t>Investment Securities Available-for-Sale, Total temporary impaired securities</t>
  </si>
  <si>
    <t>Less than 12 months, Number | investment_security</t>
  </si>
  <si>
    <t>Less than 12 months, Fair Value</t>
  </si>
  <si>
    <t>Less than 12 months, Gross Unrealized Holding Losses</t>
  </si>
  <si>
    <t>12 months or more, Number | investment_security</t>
  </si>
  <si>
    <t>12 months or more, Fair Value</t>
  </si>
  <si>
    <t>12 months or more, Gross Unrealized Holding Losses</t>
  </si>
  <si>
    <t>Total, Number | investment_security</t>
  </si>
  <si>
    <t>Total, Fair Value</t>
  </si>
  <si>
    <t>Total, Gross Unrealized Holding Losses</t>
  </si>
  <si>
    <t>Investment Securities By Contractual Maturity (Details) - USD ($) $ in Thousands</t>
  </si>
  <si>
    <t>Amortized Cost</t>
  </si>
  <si>
    <t>One Year or Less</t>
  </si>
  <si>
    <t>More than One Year to Five Years</t>
  </si>
  <si>
    <t>More than Five Years to Ten Years</t>
  </si>
  <si>
    <t>More than Ten Years</t>
  </si>
  <si>
    <t>Fair Value</t>
  </si>
  <si>
    <t>Loans Held for Investment Composition of Loan Portfolio (Details) - USD ($) $ in Thousands</t>
  </si>
  <si>
    <t>Dec. 31, 2013</t>
  </si>
  <si>
    <t>Total gross loans held for investment</t>
  </si>
  <si>
    <t>Deferred loan origination costs and premiums, net</t>
  </si>
  <si>
    <t>Commercial and industrial</t>
  </si>
  <si>
    <t>Franchise</t>
  </si>
  <si>
    <t>Commercial owner occupied</t>
  </si>
  <si>
    <t>SBA</t>
  </si>
  <si>
    <t>Warehouse facilities</t>
  </si>
  <si>
    <t>Commercial non-owner occupied</t>
  </si>
  <si>
    <t>Multi-family</t>
  </si>
  <si>
    <t>One-to-four family</t>
  </si>
  <si>
    <t>Construction</t>
  </si>
  <si>
    <t>Land</t>
  </si>
  <si>
    <t>Other loans</t>
  </si>
  <si>
    <t>Loans Held for Investment Narrative (Details) $ in Thousands</t>
  </si>
  <si>
    <t>Sep. 30, 2015USD ($)areagrade</t>
  </si>
  <si>
    <t>Total purchase credit impaired</t>
  </si>
  <si>
    <t>Secured loans limit to one borrower</t>
  </si>
  <si>
    <t>Unsecured loans limit to one borrower</t>
  </si>
  <si>
    <t>Aggregate outstanding balance of loans to one borrower of secured credit</t>
  </si>
  <si>
    <t>Purchased credit impaired loans, nonaccrual status</t>
  </si>
  <si>
    <t>Nonaccruing loans</t>
  </si>
  <si>
    <t>Number of areas where the entity's credit quality is maintained and credit risk managed | area</t>
  </si>
  <si>
    <t>Number of Pass scale grades | grade</t>
  </si>
  <si>
    <t>Canyon National</t>
  </si>
  <si>
    <t>Unaccreted mark-to-market discount</t>
  </si>
  <si>
    <t>San Diego Trust Bank</t>
  </si>
  <si>
    <t>First Association Bank</t>
  </si>
  <si>
    <t>Mark-to-market premium</t>
  </si>
  <si>
    <t>Palm Desert National</t>
  </si>
  <si>
    <t>Loans Held for Investment Purchased Credit Impaired Loans (Details) $ in Thousands</t>
  </si>
  <si>
    <t>Canyon National | Commercial and industrial</t>
  </si>
  <si>
    <t>Canyon National | Commercial owner occupied</t>
  </si>
  <si>
    <t>Canyon National | Commercial non-owner occupied</t>
  </si>
  <si>
    <t>Canyon National | One-to-four family</t>
  </si>
  <si>
    <t>Palm Desert National | Commercial and industrial</t>
  </si>
  <si>
    <t>Palm Desert National | Commercial owner occupied</t>
  </si>
  <si>
    <t>Palm Desert National | Commercial non-owner occupied</t>
  </si>
  <si>
    <t>Palm Desert National | One-to-four family</t>
  </si>
  <si>
    <t>IDPK | Commercial and industrial</t>
  </si>
  <si>
    <t>IDPK | Commercial owner occupied</t>
  </si>
  <si>
    <t>IDPK | Commercial non-owner occupied</t>
  </si>
  <si>
    <t>IDPK | One-to-four family</t>
  </si>
  <si>
    <t>Loans Held for Investment Accretable Yield Roll Forward (Details) $ in Thousands</t>
  </si>
  <si>
    <t>Accretable yield on purchased credit impaired</t>
  </si>
  <si>
    <t>Balance at the beginning of period</t>
  </si>
  <si>
    <t>Accretable yield at acquisition</t>
  </si>
  <si>
    <t>Accretion</t>
  </si>
  <si>
    <t>Disposals and other</t>
  </si>
  <si>
    <t>Change in accretable yield</t>
  </si>
  <si>
    <t>Balance at the end of period</t>
  </si>
  <si>
    <t>Loans Held for Investment Company's Investment in Impaired Loans (Details) - USD ($) $ in Thousands</t>
  </si>
  <si>
    <t>Impaired Loans</t>
  </si>
  <si>
    <t>Contractual Unpaid Principal Balance</t>
  </si>
  <si>
    <t>Recorded Investment</t>
  </si>
  <si>
    <t>With Specific Allowance</t>
  </si>
  <si>
    <t>Without Specific Allowance</t>
  </si>
  <si>
    <t>Specific Allowance for Impaired Loans</t>
  </si>
  <si>
    <t>Average Recorded Investment</t>
  </si>
  <si>
    <t>Interest Income Recognized</t>
  </si>
  <si>
    <t>Loans Held for Investment Components of Impaired Loans (Details) - USD ($) $ in Thousands</t>
  </si>
  <si>
    <t>Accruing loans</t>
  </si>
  <si>
    <t>Total impaired loans</t>
  </si>
  <si>
    <t>Loans Held for Investment Internal Risk Grading System (Details) - USD ($) $ in Thousands</t>
  </si>
  <si>
    <t>Credit Risk Grades</t>
  </si>
  <si>
    <t>Totals</t>
  </si>
  <si>
    <t>Pass</t>
  </si>
  <si>
    <t>Pass | Commercial and industrial</t>
  </si>
  <si>
    <t>Pass | Franchise</t>
  </si>
  <si>
    <t>Pass | Commercial owner occupied</t>
  </si>
  <si>
    <t>Pass | SBA</t>
  </si>
  <si>
    <t>Pass | Warehouse facilities</t>
  </si>
  <si>
    <t>Pass | Commercial non-owner occupied</t>
  </si>
  <si>
    <t>Pass | Multi-family</t>
  </si>
  <si>
    <t>Pass | One-to-four family</t>
  </si>
  <si>
    <t>Pass | Construction</t>
  </si>
  <si>
    <t>Pass | Land</t>
  </si>
  <si>
    <t>Pass | Other loans</t>
  </si>
  <si>
    <t>Special Mention</t>
  </si>
  <si>
    <t>Special Mention | Commercial and industrial</t>
  </si>
  <si>
    <t>Special Mention | Franchise</t>
  </si>
  <si>
    <t>Special Mention | Commercial owner occupied</t>
  </si>
  <si>
    <t>Special Mention | SBA</t>
  </si>
  <si>
    <t>Special Mention | Warehouse facilities</t>
  </si>
  <si>
    <t>Special Mention | Commercial non-owner occupied</t>
  </si>
  <si>
    <t>Special Mention | Multi-family</t>
  </si>
  <si>
    <t>Special Mention | One-to-four family</t>
  </si>
  <si>
    <t>Special Mention | Construction</t>
  </si>
  <si>
    <t>Special Mention | Land</t>
  </si>
  <si>
    <t>Special Mention | Other loans</t>
  </si>
  <si>
    <t>Substandard</t>
  </si>
  <si>
    <t>Substandard | Commercial and industrial</t>
  </si>
  <si>
    <t>Substandard | Franchise</t>
  </si>
  <si>
    <t>Substandard | Commercial owner occupied</t>
  </si>
  <si>
    <t>Substandard | SBA</t>
  </si>
  <si>
    <t>Substandard | Warehouse facilities</t>
  </si>
  <si>
    <t>Substandard | Commercial non-owner occupied</t>
  </si>
  <si>
    <t>Substandard | Multi-family</t>
  </si>
  <si>
    <t>Substandard | One-to-four family</t>
  </si>
  <si>
    <t>Substandard | Construction</t>
  </si>
  <si>
    <t>Substandard | Land</t>
  </si>
  <si>
    <t>Substandard | Other loans</t>
  </si>
  <si>
    <t>Delinquencies (Details 6) - USD ($) $ in Thousands</t>
  </si>
  <si>
    <t>Other information concerning the credit quality</t>
  </si>
  <si>
    <t>Non-Accruing</t>
  </si>
  <si>
    <t>Current</t>
  </si>
  <si>
    <t>Current | Commercial and industrial</t>
  </si>
  <si>
    <t>Current | Franchise</t>
  </si>
  <si>
    <t>Current | Commercial owner occupied</t>
  </si>
  <si>
    <t>Current | SBA</t>
  </si>
  <si>
    <t>Current | Warehouse facilities</t>
  </si>
  <si>
    <t>Current | Commercial non-owner occupied</t>
  </si>
  <si>
    <t>Current | Multi-family</t>
  </si>
  <si>
    <t>Current | One-to-four family</t>
  </si>
  <si>
    <t>Current | Construction</t>
  </si>
  <si>
    <t>Current | Land</t>
  </si>
  <si>
    <t>Current | Other loans</t>
  </si>
  <si>
    <t>30-59</t>
  </si>
  <si>
    <t>Days Past Due</t>
  </si>
  <si>
    <t>30-59 | Commercial and industrial</t>
  </si>
  <si>
    <t>30-59 | Franchise</t>
  </si>
  <si>
    <t>30-59 | Commercial owner occupied</t>
  </si>
  <si>
    <t>30-59 | SBA</t>
  </si>
  <si>
    <t>30-59 | Warehouse facilities</t>
  </si>
  <si>
    <t>30-59 | Commercial non-owner occupied</t>
  </si>
  <si>
    <t>30-59 | Multi-family</t>
  </si>
  <si>
    <t>30-59 | One-to-four family</t>
  </si>
  <si>
    <t>30-59 | Construction</t>
  </si>
  <si>
    <t>30-59 | Land</t>
  </si>
  <si>
    <t>30-59 | Other loans</t>
  </si>
  <si>
    <t>60-89</t>
  </si>
  <si>
    <t>60-89 | Commercial and industrial</t>
  </si>
  <si>
    <t>60-89 | Franchise</t>
  </si>
  <si>
    <t>60-89 | Commercial owner occupied</t>
  </si>
  <si>
    <t>60-89 | SBA</t>
  </si>
  <si>
    <t>60-89 | Warehouse facilities</t>
  </si>
  <si>
    <t>60-89 | Commercial non-owner occupied</t>
  </si>
  <si>
    <t>60-89 | Multi-family</t>
  </si>
  <si>
    <t>60-89 | One-to-four family</t>
  </si>
  <si>
    <t>60-89 | Construction</t>
  </si>
  <si>
    <t>60-89 | Land</t>
  </si>
  <si>
    <t>60-89 | Other loans</t>
  </si>
  <si>
    <t>90 | Commercial and industrial</t>
  </si>
  <si>
    <t>90 | Franchise</t>
  </si>
  <si>
    <t>90 | Commercial owner occupied</t>
  </si>
  <si>
    <t>90 | SBA</t>
  </si>
  <si>
    <t>90 | Warehouse facilities</t>
  </si>
  <si>
    <t>90 | Commercial non-owner occupied</t>
  </si>
  <si>
    <t>90 | Multi-family</t>
  </si>
  <si>
    <t>90 | One-to-four family</t>
  </si>
  <si>
    <t>90 | Construction</t>
  </si>
  <si>
    <t>90 | Land</t>
  </si>
  <si>
    <t>90 | Other loans</t>
  </si>
  <si>
    <t>Allowance for Loan Losses (Details) - USD ($) $ in Thousands</t>
  </si>
  <si>
    <t>Allocation of allowance as well as the activity in allowance</t>
  </si>
  <si>
    <t>Balance, at the beginning of the period</t>
  </si>
  <si>
    <t>Charge-offs</t>
  </si>
  <si>
    <t>Recoveries</t>
  </si>
  <si>
    <t>Provisions for (reduction in) loan losses</t>
  </si>
  <si>
    <t>Balance, at the end of the period</t>
  </si>
  <si>
    <t>Other disclosures</t>
  </si>
  <si>
    <t>Amount of allowance attributed to: Specifically evaluated impaired loans</t>
  </si>
  <si>
    <t>Amount of allowance attributed to: General portfolio allocation</t>
  </si>
  <si>
    <t>Loans individually evaluated for impairment</t>
  </si>
  <si>
    <t>Specific reserves to total loans individually evaluated for impairment (as a percent)</t>
  </si>
  <si>
    <t>0.00%</t>
  </si>
  <si>
    <t>Loans collectively evaluated for impairment</t>
  </si>
  <si>
    <t>General reserves to total loans collectively evaluated for impairment (as a percent)</t>
  </si>
  <si>
    <t>0.75%</t>
  </si>
  <si>
    <t>0.70%</t>
  </si>
  <si>
    <t>Total gross loans</t>
  </si>
  <si>
    <t>Total allowance to gross loans (as a percent)</t>
  </si>
  <si>
    <t>0.74%</t>
  </si>
  <si>
    <t>1.16%</t>
  </si>
  <si>
    <t>1.11%</t>
  </si>
  <si>
    <t>0.76%</t>
  </si>
  <si>
    <t>0.62%</t>
  </si>
  <si>
    <t>0.63%</t>
  </si>
  <si>
    <t>0.82%</t>
  </si>
  <si>
    <t>2.08%</t>
  </si>
  <si>
    <t>2.17%</t>
  </si>
  <si>
    <t>0.56%</t>
  </si>
  <si>
    <t>0.46%</t>
  </si>
  <si>
    <t>0.52%</t>
  </si>
  <si>
    <t>0.54%</t>
  </si>
  <si>
    <t>0.53%</t>
  </si>
  <si>
    <t>0.40%</t>
  </si>
  <si>
    <t>0.39%</t>
  </si>
  <si>
    <t>0.91%</t>
  </si>
  <si>
    <t>0.65%</t>
  </si>
  <si>
    <t>1.20%</t>
  </si>
  <si>
    <t>1.15%</t>
  </si>
  <si>
    <t>1.34%</t>
  </si>
  <si>
    <t>1.18%</t>
  </si>
  <si>
    <t>Owner Occupied Commercial Real Estate Loans, Commercial and Industrial Loans and SBA Loans</t>
  </si>
  <si>
    <t>Annualized trailing period two considered for determination of allowance for loan losses factor (in months)</t>
  </si>
  <si>
    <t>72 months</t>
  </si>
  <si>
    <t>Annualized trailing period three considered for determination of allowance for loan losses factor (in months)</t>
  </si>
  <si>
    <t>36 months</t>
  </si>
  <si>
    <t>Annualized trailing period four considered for determination of allowance for loan losses factor (in months)</t>
  </si>
  <si>
    <t>24 months</t>
  </si>
  <si>
    <t>Annualized trailing period five considered for determination of allowance for loan losses factor (in months)</t>
  </si>
  <si>
    <t>12 months</t>
  </si>
  <si>
    <t>Annualized trailing period six considered for determination of allowance for loan losses factor (in months)</t>
  </si>
  <si>
    <t>6 months</t>
  </si>
  <si>
    <t>Period considered for comparison of allowance for loan losses factor (in years)</t>
  </si>
  <si>
    <t>Period considered for comparison of entity's allowance for loan losses factor (in years)</t>
  </si>
  <si>
    <t>15 years</t>
  </si>
  <si>
    <t>Trailing period considered for comparison of allowance for loan losses factor (in months)</t>
  </si>
  <si>
    <t>Multi-Family and Non-Owner Occupied Commercial Real Estate Loans</t>
  </si>
  <si>
    <t>Annualized trailing period one considered for determination of allowance for loan losses factor (in months)</t>
  </si>
  <si>
    <t>84 months</t>
  </si>
  <si>
    <t>Subordinated Debentures (Details) - USD ($)</t>
  </si>
  <si>
    <t>1 Months Ended</t>
  </si>
  <si>
    <t>Aug. 31, 2014</t>
  </si>
  <si>
    <t>Mar. 31, 2004</t>
  </si>
  <si>
    <t>PPBI Trust I</t>
  </si>
  <si>
    <t>Floating Rate Trust Preferred Securities issue amount</t>
  </si>
  <si>
    <t>Notes</t>
  </si>
  <si>
    <t>Debt issued</t>
  </si>
  <si>
    <t>Contribution of net proceeds from the Private Placement to the Bank to support general corporate purposes</t>
  </si>
  <si>
    <t>Fixed interest rate (as a percent)</t>
  </si>
  <si>
    <t>5.75%</t>
  </si>
  <si>
    <t>Floating interest rate, base rate</t>
  </si>
  <si>
    <t>three-month LIBOR</t>
  </si>
  <si>
    <t>Floating interest rate, basis points added to base rate (as a percent)</t>
  </si>
  <si>
    <t>2.75%</t>
  </si>
  <si>
    <t>Effective rate (as a percent)</t>
  </si>
  <si>
    <t>3.04%</t>
  </si>
  <si>
    <t>Subordinated Debentures | PPBI Trust I</t>
  </si>
  <si>
    <t>Earnings Per Share (Details) - USD ($) $ / shares in Units, $ in Thousands</t>
  </si>
  <si>
    <t>Stock options excluded (in shares)</t>
  </si>
  <si>
    <t>Net Income</t>
  </si>
  <si>
    <t>Basic income available to common stockholders</t>
  </si>
  <si>
    <t>Diluted income available to common stockholders plus assumed conversions</t>
  </si>
  <si>
    <t>Shares</t>
  </si>
  <si>
    <t>Basic income available to common stockholders (in shares)</t>
  </si>
  <si>
    <t>Effect of dilutive stock options and warrants (in shares)</t>
  </si>
  <si>
    <t>Diluted income available to common stockholders plus assumed conversions (in shares)</t>
  </si>
  <si>
    <t>Per Share Amount</t>
  </si>
  <si>
    <t>Basic income available to common stockholders (in dollars per share)</t>
  </si>
  <si>
    <t>Diluted income available to common stockholders plus assumed conversions (in dollars per share)</t>
  </si>
  <si>
    <t>Fair Value of Financial Instruments Fair Value Estimates (Details) - USD ($) $ in Thousands</t>
  </si>
  <si>
    <t>Assets:</t>
  </si>
  <si>
    <t>Securities available for sale</t>
  </si>
  <si>
    <t>FHLB, FRB, and other stock, at cost</t>
  </si>
  <si>
    <t>Liabilities:</t>
  </si>
  <si>
    <t>Deposit accounts</t>
  </si>
  <si>
    <t>Accrued interest payable</t>
  </si>
  <si>
    <t>Recurring basis</t>
  </si>
  <si>
    <t>Recurring basis | Level 1</t>
  </si>
  <si>
    <t>Recurring basis | Level 2</t>
  </si>
  <si>
    <t>Recurring basis | Level 3</t>
  </si>
  <si>
    <t>Carrying Amount</t>
  </si>
  <si>
    <t>Estimated Fair Value</t>
  </si>
  <si>
    <t>Fair Value of Financial Instruments Hierarchy Table - Recurring Basis (Details) - USD ($) $ in Thousands</t>
  </si>
  <si>
    <t>Total securities available for sale</t>
  </si>
  <si>
    <t>Recurring basis | Municipal bonds</t>
  </si>
  <si>
    <t>Recurring basis | Mortgage-backed securities</t>
  </si>
  <si>
    <t>Recurring basis | Level 1 | Municipal bonds</t>
  </si>
  <si>
    <t>Recurring basis | Level 1 | Mortgage-backed securities</t>
  </si>
  <si>
    <t>Recurring basis | Level 2 | Municipal bonds</t>
  </si>
  <si>
    <t>Recurring basis | Level 2 | Mortgage-backed securities</t>
  </si>
  <si>
    <t>Recurring basis | Level 3 | Municipal bonds</t>
  </si>
  <si>
    <t>Recurring basis | Level 3 | Mortgage-backed securities</t>
  </si>
  <si>
    <t>Hierarchy Table - Nonrecurring Basis (Details) - USD ($) $ in Thousands</t>
  </si>
  <si>
    <t>Fair Value Disclosures</t>
  </si>
  <si>
    <t>Non-recurring basis</t>
  </si>
  <si>
    <t>Collateral dependent impaired loans</t>
  </si>
  <si>
    <t>Total assets</t>
  </si>
  <si>
    <t>Non-recurring basis | Level 1</t>
  </si>
  <si>
    <t>Non-recurring basis | Level 2</t>
  </si>
  <si>
    <t>Non-recurring basis | Level 3</t>
  </si>
  <si>
    <t>Fair Value of Financial Instruments Quantitative Data (Details) - USD ($) $ in Thousands</t>
  </si>
  <si>
    <t>Quantitative information about level 3 of fair value measurements for financial instruments</t>
  </si>
  <si>
    <t>Non-recurring basis | Level 3 | Commercial and industrial</t>
  </si>
  <si>
    <t>Non-recurring basis | Level 3 | Commercial and industrial | Minimum</t>
  </si>
  <si>
    <t>Unobservable Inputs</t>
  </si>
  <si>
    <t>Unobservable Inputs (as a percent)</t>
  </si>
  <si>
    <t>Non-recurring basis | Level 3 | Commercial and industrial | Maximum</t>
  </si>
  <si>
    <t>10.00%</t>
  </si>
  <si>
    <t>Non-recurring basis | Level 3 | Commercial and industrial | Collateral analysis</t>
  </si>
  <si>
    <t>Rate (as a percent)</t>
  </si>
  <si>
    <t>6.70%</t>
  </si>
  <si>
    <t>Maturity (years)</t>
  </si>
  <si>
    <t>7 years</t>
  </si>
  <si>
    <t>Non-recurring basis | Level 3 | Commercial owner occupied</t>
  </si>
  <si>
    <t>6.75%</t>
  </si>
  <si>
    <t>8 years</t>
  </si>
  <si>
    <t>Non-recurring basis | Level 3 | Commercial owner occupied | Minimum</t>
  </si>
  <si>
    <t>Non-recurring basis | Level 3 | Commercial owner occupied | Maximum</t>
  </si>
  <si>
    <t>Non-recurring basis | Level 3 | Commercial owner occupied | Collateral analysis</t>
  </si>
  <si>
    <t>Non-recurring basis | Level 3 | Commercial non-owner occupied</t>
  </si>
  <si>
    <t>7.00%</t>
  </si>
  <si>
    <t>13 years</t>
  </si>
  <si>
    <t>Non-recurring basis | Level 3 | Commercial non-owner occupied | Minimum</t>
  </si>
  <si>
    <t>Non-recurring basis | Level 3 | Commercial non-owner occupied | Maximum</t>
  </si>
  <si>
    <t>15.00%</t>
  </si>
  <si>
    <t>Non-recurring basis | Level 3 | Commercial non-owner occupied | Collateral analysis</t>
  </si>
  <si>
    <t>11 years</t>
  </si>
  <si>
    <t>Non-recurring basis | Level 3 | One-to-four family</t>
  </si>
  <si>
    <t>Non-recurring basis | Level 3 | One-to-four family | Minimum</t>
  </si>
  <si>
    <t>4.50%</t>
  </si>
  <si>
    <t>4 years</t>
  </si>
  <si>
    <t>Non-recurring basis | Level 3 | One-to-four family | Maximum</t>
  </si>
  <si>
    <t>14 years</t>
  </si>
  <si>
    <t>23 years</t>
  </si>
  <si>
    <t>Non-recurring basis | Level 3 | Land</t>
  </si>
  <si>
    <t>Non-recurring basis | Level 3 | Land | Minimum</t>
  </si>
  <si>
    <t>Non-recurring basis | Level 3 | Land | Maximum</t>
  </si>
  <si>
    <t>Non-recurring basis | Level 3 | Land | Collateral analysis</t>
  </si>
  <si>
    <t>13.00%</t>
  </si>
  <si>
    <t>Non-recurring basis | Level 3 | Other real estate owned land</t>
  </si>
  <si>
    <t>Non-recurring basis | Level 3 | Other real estate owned land | Minimum</t>
  </si>
  <si>
    <t>Non-recurring basis | Level 3 | Other real estate owned land | Maximum</t>
  </si>
  <si>
    <t>Non-recurring basis | Level 3 | Other real estate owned land | Collateral analysis</t>
  </si>
  <si>
    <t>0 years</t>
  </si>
  <si>
    <t>Subsequent Events (Details) $ / shares in Units, $ in Thousands</t>
  </si>
  <si>
    <t>Sep. 30, 2015USD ($)$ / shares</t>
  </si>
  <si>
    <t>Oct. 01, 2015USD ($)$ / shares</t>
  </si>
  <si>
    <t>Assets</t>
  </si>
  <si>
    <t>Business Acquisition, Equity Interests Issued or Issuable Number of Shares Issued Per Share of Acquiree</t>
  </si>
  <si>
    <t>Share Price | $ / shares</t>
  </si>
  <si>
    <t>Business Acquisition Period, before Announcement of Acquisition Transaction for which Average Closing Price of Stock Considered to Calculate Value of Shares Issuable</t>
  </si>
  <si>
    <t>Subsequent Event [Member] | Security California Bancorp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0.0000_);(#,##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28918</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21510678</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24</v>
      </c>
      <c s="2" t="s" r="B1">
        <v>1</v>
      </c>
    </row>
    <row spans="1:2" r="2">
      <c s="2" t="s" r="B2">
        <v>2</v>
      </c>
    </row>
    <row spans="1:2" r="3">
      <c s="3" t="s" r="A3">
        <v>225</v>
      </c>
    </row>
    <row spans="1:2" r="4">
      <c s="4" t="s" r="A4">
        <v>224</v>
      </c>
      <c s="4" t="s" r="B4">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7</v>
      </c>
      <c s="2" t="s" r="B1">
        <v>1</v>
      </c>
    </row>
    <row spans="1:2" r="2">
      <c s="2" t="s" r="B2">
        <v>2</v>
      </c>
    </row>
    <row spans="1:2" r="3">
      <c s="3" t="s" r="A3">
        <v>228</v>
      </c>
    </row>
    <row spans="1:2" r="4">
      <c s="4" t="s" r="A4">
        <v>227</v>
      </c>
      <c s="4" t="s" r="B4">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30</v>
      </c>
      <c s="2" t="s" r="B1">
        <v>1</v>
      </c>
    </row>
    <row spans="1:2" r="2">
      <c s="2" t="s" r="B2">
        <v>2</v>
      </c>
    </row>
    <row spans="1:2" r="3">
      <c s="3" t="s" r="A3">
        <v>231</v>
      </c>
    </row>
    <row spans="1:2" r="4">
      <c s="4" t="s" r="A4">
        <v>230</v>
      </c>
      <c s="4" t="s" r="B4">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33</v>
      </c>
      <c s="2" t="s" r="B1">
        <v>1</v>
      </c>
    </row>
    <row spans="1:2" r="2">
      <c s="2" t="s" r="B2">
        <v>2</v>
      </c>
    </row>
    <row spans="1:2" r="3">
      <c s="3" t="s" r="A3">
        <v>234</v>
      </c>
    </row>
    <row spans="1:2" r="4">
      <c s="4" t="s" r="A4">
        <v>233</v>
      </c>
      <c s="4" t="s" r="B4">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36</v>
      </c>
      <c s="2" t="s" r="B1">
        <v>1</v>
      </c>
    </row>
    <row spans="1:2" r="2">
      <c s="2" t="s" r="B2">
        <v>2</v>
      </c>
    </row>
    <row spans="1:2" r="3">
      <c s="3" t="s" r="A3">
        <v>237</v>
      </c>
    </row>
    <row spans="1:2" r="4">
      <c s="4" t="s" r="A4">
        <v>236</v>
      </c>
      <c s="4" t="s" r="B4">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39</v>
      </c>
      <c s="2" t="s" r="B1">
        <v>1</v>
      </c>
    </row>
    <row spans="1:2" r="2">
      <c s="2" t="s" r="B2">
        <v>2</v>
      </c>
    </row>
    <row spans="1:2" r="3">
      <c s="3" t="s" r="A3">
        <v>240</v>
      </c>
    </row>
    <row spans="1:2" r="4">
      <c s="4" t="s" r="A4">
        <v>239</v>
      </c>
      <c s="4" t="s" r="B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42</v>
      </c>
      <c s="2" t="s" r="B1">
        <v>1</v>
      </c>
    </row>
    <row spans="1:2" r="2">
      <c s="2" t="s" r="B2">
        <v>2</v>
      </c>
    </row>
    <row spans="1:2" r="3">
      <c s="3" t="s" r="A3">
        <v>243</v>
      </c>
    </row>
    <row spans="1:2" r="4">
      <c s="4" t="s" r="A4">
        <v>242</v>
      </c>
      <c s="4" t="s" r="B4">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45</v>
      </c>
      <c s="2" t="s" r="B1">
        <v>1</v>
      </c>
    </row>
    <row spans="1:2" r="2">
      <c s="2" t="s" r="B2">
        <v>2</v>
      </c>
    </row>
    <row spans="1:2" r="3">
      <c s="3" t="s" r="A3">
        <v>246</v>
      </c>
    </row>
    <row spans="1:2" r="4">
      <c s="4" t="s" r="A4">
        <v>245</v>
      </c>
      <c s="4" t="s" r="B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48</v>
      </c>
      <c s="2" t="s" r="B1">
        <v>1</v>
      </c>
    </row>
    <row spans="1:2" r="2">
      <c s="2" t="s" r="B2">
        <v>2</v>
      </c>
    </row>
    <row spans="1:2" r="3">
      <c s="3" t="s" r="A3">
        <v>249</v>
      </c>
    </row>
    <row spans="1:2" r="4">
      <c s="4" t="s" r="A4">
        <v>248</v>
      </c>
      <c s="4" t="s" r="B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51</v>
      </c>
      <c s="2" t="s" r="B1">
        <v>1</v>
      </c>
    </row>
    <row spans="1:2" r="2">
      <c s="2" t="s" r="B2">
        <v>2</v>
      </c>
    </row>
    <row spans="1:2" r="3">
      <c s="3" t="s" r="A3">
        <v>252</v>
      </c>
    </row>
    <row spans="1:2" r="4">
      <c s="4" t="s" r="A4">
        <v>253</v>
      </c>
      <c s="4" t="s" r="B4">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4</v>
      </c>
      <c s="2" t="s" r="B1">
        <v>2</v>
      </c>
      <c s="2" t="s" r="C1">
        <v>25</v>
      </c>
      <c s="2" t="s" r="D1">
        <v>26</v>
      </c>
    </row>
    <row spans="1:4" r="2">
      <c s="3" t="s" r="A2">
        <v>27</v>
      </c>
    </row>
    <row spans="1:4" r="3">
      <c s="4" t="s" r="A3">
        <v>28</v>
      </c>
      <c s="7" t="n" r="B3">
        <v>102235</v>
      </c>
      <c s="7" t="n" r="C3">
        <v>110650</v>
      </c>
      <c s="7" t="n" r="D3">
        <v>103356</v>
      </c>
    </row>
    <row spans="1:4" r="4">
      <c s="4" t="s" r="A4">
        <v>29</v>
      </c>
      <c s="5" t="n" r="B4">
        <v>526</v>
      </c>
      <c s="5" t="n" r="C4">
        <v>275</v>
      </c>
      <c s="5" t="n" r="D4">
        <v>275</v>
      </c>
    </row>
    <row spans="1:4" r="5">
      <c s="4" t="s" r="A5">
        <v>30</v>
      </c>
      <c s="5" t="n" r="B5">
        <v>102761</v>
      </c>
      <c s="5" t="n" r="C5">
        <v>110925</v>
      </c>
      <c s="5" t="n" r="D5">
        <v>103631</v>
      </c>
    </row>
    <row spans="1:4" r="6">
      <c s="4" t="s" r="A6">
        <v>31</v>
      </c>
      <c s="5" t="n" r="B6">
        <v>291147</v>
      </c>
      <c s="5" t="n" r="C6">
        <v>201638</v>
      </c>
      <c s="5" t="n" r="D6">
        <v>282202</v>
      </c>
    </row>
    <row spans="1:4" r="7">
      <c s="4" t="s" r="A7">
        <v>32</v>
      </c>
      <c s="5" t="n" r="B7">
        <v>22490</v>
      </c>
      <c s="5" t="n" r="C7">
        <v>17067</v>
      </c>
      <c s="5" t="n" r="D7">
        <v>18643</v>
      </c>
    </row>
    <row spans="1:4" r="8">
      <c s="4" t="s" r="A8">
        <v>33</v>
      </c>
      <c s="5" t="n" r="B8">
        <v>2167856</v>
      </c>
      <c s="5" t="n" r="C8">
        <v>1628622</v>
      </c>
      <c s="5" t="n" r="D8">
        <v>1548004</v>
      </c>
    </row>
    <row spans="1:4" r="9">
      <c s="4" t="s" r="A9">
        <v>34</v>
      </c>
      <c s="5" t="n" r="B9">
        <v>-16145</v>
      </c>
      <c s="5" t="n" r="C9">
        <v>-12200</v>
      </c>
      <c s="5" t="n" r="D9">
        <v>-10767</v>
      </c>
    </row>
    <row spans="1:4" r="10">
      <c s="4" t="s" r="A10">
        <v>35</v>
      </c>
      <c s="5" t="n" r="B10">
        <v>2151711</v>
      </c>
      <c s="5" t="n" r="C10">
        <v>1616422</v>
      </c>
      <c s="5" t="n" r="D10">
        <v>1537237</v>
      </c>
    </row>
    <row spans="1:4" r="11">
      <c s="4" t="s" r="A11">
        <v>36</v>
      </c>
      <c s="5" t="n" r="B11">
        <v>9083</v>
      </c>
      <c s="5" t="n" r="C11">
        <v>7131</v>
      </c>
      <c s="5" t="n" r="D11">
        <v>6762</v>
      </c>
    </row>
    <row spans="1:4" r="12">
      <c s="4" t="s" r="A12">
        <v>37</v>
      </c>
      <c s="5" t="n" r="B12">
        <v>711</v>
      </c>
      <c s="5" t="n" r="C12">
        <v>1037</v>
      </c>
      <c s="5" t="n" r="D12">
        <v>752</v>
      </c>
    </row>
    <row spans="1:4" r="13">
      <c s="4" t="s" r="A13">
        <v>38</v>
      </c>
      <c s="5" t="n" r="B13">
        <v>9044</v>
      </c>
      <c s="5" t="n" r="C13">
        <v>9165</v>
      </c>
      <c s="5" t="n" r="D13">
        <v>9402</v>
      </c>
    </row>
    <row spans="1:4" r="14">
      <c s="4" t="s" r="A14">
        <v>39</v>
      </c>
      <c s="5" t="n" r="B14">
        <v>13059</v>
      </c>
      <c s="5" t="n" r="C14">
        <v>9383</v>
      </c>
      <c s="5" t="n" r="D14">
        <v>10721</v>
      </c>
    </row>
    <row spans="1:4" r="15">
      <c s="4" t="s" r="A15">
        <v>40</v>
      </c>
      <c s="5" t="n" r="B15">
        <v>38953</v>
      </c>
      <c s="5" t="n" r="C15">
        <v>26822</v>
      </c>
      <c s="5" t="n" r="D15">
        <v>26642</v>
      </c>
    </row>
    <row spans="1:4" r="16">
      <c s="4" t="s" r="A16">
        <v>41</v>
      </c>
      <c s="5" t="n" r="B16">
        <v>7514</v>
      </c>
      <c s="5" t="n" r="C16">
        <v>5614</v>
      </c>
      <c s="5" t="n" r="D16">
        <v>5867</v>
      </c>
    </row>
    <row spans="1:4" r="17">
      <c s="4" t="s" r="A17">
        <v>42</v>
      </c>
      <c s="5" t="n" r="B17">
        <v>50832</v>
      </c>
      <c s="5" t="n" r="C17">
        <v>22950</v>
      </c>
      <c s="5" t="n" r="D17">
        <v>22950</v>
      </c>
    </row>
    <row spans="1:4" r="18">
      <c s="4" t="s" r="A18">
        <v>43</v>
      </c>
      <c s="5" t="n" r="B18">
        <v>17993</v>
      </c>
      <c s="5" t="n" r="C18">
        <v>10743</v>
      </c>
      <c s="5" t="n" r="D18">
        <v>9439</v>
      </c>
    </row>
    <row spans="1:4" r="19">
      <c s="4" t="s" r="A19">
        <v>44</v>
      </c>
      <c s="5" t="n" r="B19">
        <v>2715298</v>
      </c>
      <c s="5" t="n" r="C19">
        <v>2038897</v>
      </c>
      <c s="5" t="n" r="D19">
        <v>2034248</v>
      </c>
    </row>
    <row spans="1:4" r="20">
      <c s="3" t="s" r="A20">
        <v>45</v>
      </c>
    </row>
    <row spans="1:4" r="21">
      <c s="4" t="s" r="A21">
        <v>46</v>
      </c>
      <c s="5" t="n" r="B21">
        <v>680937</v>
      </c>
      <c s="5" t="n" r="C21">
        <v>456754</v>
      </c>
      <c s="5" t="n" r="D21">
        <v>425166</v>
      </c>
    </row>
    <row spans="1:4" r="22">
      <c s="3" t="s" r="A22">
        <v>47</v>
      </c>
    </row>
    <row spans="1:4" r="23">
      <c s="4" t="s" r="A23">
        <v>48</v>
      </c>
      <c s="5" t="n" r="B23">
        <v>130671</v>
      </c>
      <c s="5" t="n" r="C23">
        <v>131635</v>
      </c>
      <c s="5" t="n" r="D23">
        <v>130221</v>
      </c>
    </row>
    <row spans="1:4" r="24">
      <c s="4" t="s" r="A24">
        <v>49</v>
      </c>
      <c s="5" t="n" r="B24">
        <v>822876</v>
      </c>
      <c s="5" t="n" r="C24">
        <v>600764</v>
      </c>
      <c s="5" t="n" r="D24">
        <v>564050</v>
      </c>
    </row>
    <row spans="1:4" r="25">
      <c s="4" t="s" r="A25">
        <v>50</v>
      </c>
      <c s="5" t="n" r="B25">
        <v>383481</v>
      </c>
      <c s="5" t="n" r="C25">
        <v>365168</v>
      </c>
      <c s="5" t="n" r="D25">
        <v>369534</v>
      </c>
    </row>
    <row spans="1:4" r="26">
      <c s="4" t="s" r="A26">
        <v>51</v>
      </c>
      <c s="5" t="n" r="B26">
        <v>121242</v>
      </c>
      <c s="5" t="n" r="C26">
        <v>76505</v>
      </c>
      <c s="5" t="n" r="D26">
        <v>54495</v>
      </c>
    </row>
    <row spans="1:4" r="27">
      <c s="4" t="s" r="A27">
        <v>52</v>
      </c>
      <c s="5" t="n" r="B27">
        <v>1458270</v>
      </c>
      <c s="5" t="n" r="C27">
        <v>1174072</v>
      </c>
      <c s="5" t="n" r="D27">
        <v>1118300</v>
      </c>
    </row>
    <row spans="1:4" r="28">
      <c s="4" t="s" r="A28">
        <v>53</v>
      </c>
      <c s="5" t="n" r="B28">
        <v>2139207</v>
      </c>
      <c s="5" t="n" r="C28">
        <v>1630826</v>
      </c>
      <c s="5" t="n" r="D28">
        <v>1543466</v>
      </c>
    </row>
    <row spans="1:4" r="29">
      <c s="4" t="s" r="A29">
        <v>54</v>
      </c>
      <c s="5" t="n" r="B29">
        <v>191483</v>
      </c>
      <c s="5" t="n" r="C29">
        <v>116643</v>
      </c>
      <c s="5" t="n" r="D29">
        <v>195561</v>
      </c>
    </row>
    <row spans="1:4" r="30">
      <c s="4" t="s" r="A30">
        <v>55</v>
      </c>
      <c s="5" t="n" r="B30">
        <v>70310</v>
      </c>
      <c s="5" t="n" r="C30">
        <v>70310</v>
      </c>
      <c s="5" t="n" r="D30">
        <v>70310</v>
      </c>
    </row>
    <row spans="1:4" r="31">
      <c s="4" t="s" r="A31">
        <v>56</v>
      </c>
      <c s="5" t="n" r="B31">
        <v>23531</v>
      </c>
      <c s="5" t="n" r="C31">
        <v>21526</v>
      </c>
      <c s="5" t="n" r="D31">
        <v>27054</v>
      </c>
    </row>
    <row spans="1:4" r="32">
      <c s="4" t="s" r="A32">
        <v>57</v>
      </c>
      <c s="5" t="n" r="B32">
        <v>2424531</v>
      </c>
      <c s="5" t="n" r="C32">
        <v>1839305</v>
      </c>
      <c s="5" t="n" r="D32">
        <v>1836391</v>
      </c>
    </row>
    <row spans="1:4" r="33">
      <c s="3" t="s" r="A33">
        <v>58</v>
      </c>
    </row>
    <row spans="1:4" r="34">
      <c s="4" t="s" r="A34">
        <v>59</v>
      </c>
      <c s="5" t="n" r="B34">
        <v>215</v>
      </c>
      <c s="5" t="n" r="C34">
        <v>169</v>
      </c>
      <c s="5" t="n" r="D34">
        <v>171</v>
      </c>
    </row>
    <row spans="1:4" r="35">
      <c s="4" t="s" r="A35">
        <v>60</v>
      </c>
      <c s="5" t="n" r="B35">
        <v>220992</v>
      </c>
      <c s="5" t="n" r="C35">
        <v>147474</v>
      </c>
      <c s="5" t="n" r="D35">
        <v>150062</v>
      </c>
    </row>
    <row spans="1:4" r="36">
      <c s="4" t="s" r="A36">
        <v>61</v>
      </c>
      <c s="5" t="n" r="B36">
        <v>68881</v>
      </c>
      <c s="5" t="n" r="C36">
        <v>51431</v>
      </c>
      <c s="5" t="n" r="D36">
        <v>47540</v>
      </c>
    </row>
    <row spans="1:4" r="37">
      <c s="4" t="s" r="A37">
        <v>62</v>
      </c>
      <c s="5" t="n" r="B37">
        <v>679</v>
      </c>
      <c s="5" t="n" r="C37">
        <v>518</v>
      </c>
      <c s="5" t="n" r="D37">
        <v>84</v>
      </c>
    </row>
    <row spans="1:4" r="38">
      <c s="4" t="s" r="A38">
        <v>63</v>
      </c>
      <c s="5" t="n" r="B38">
        <v>290767</v>
      </c>
      <c s="5" t="n" r="C38">
        <v>199592</v>
      </c>
      <c s="5" t="n" r="D38">
        <v>197857</v>
      </c>
    </row>
    <row spans="1:4" r="39">
      <c s="4" t="s" r="A39">
        <v>64</v>
      </c>
      <c s="7" t="n" r="B39">
        <v>2715298</v>
      </c>
      <c s="7" t="n" r="C39">
        <v>2038897</v>
      </c>
      <c s="7" t="n" r="D39">
        <v>20342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s="1" t="s" r="A1">
        <v>255</v>
      </c>
      <c s="2" t="s" r="B1">
        <v>1</v>
      </c>
    </row>
    <row spans="1:2" r="2">
      <c s="2" t="s" r="B2">
        <v>2</v>
      </c>
    </row>
    <row spans="1:2" r="3">
      <c s="3" t="s" r="A3">
        <v>228</v>
      </c>
    </row>
    <row spans="1:2" r="4">
      <c s="4" t="s" r="A4">
        <v>256</v>
      </c>
      <c s="4" t="s" r="B4">
        <v>257</v>
      </c>
    </row>
    <row spans="1:2" r="5">
      <c s="4" t="s" r="A5">
        <v>258</v>
      </c>
      <c s="4" t="s" r="B5">
        <v>259</v>
      </c>
    </row>
    <row spans="1:2" r="6">
      <c s="4" t="s" r="A6">
        <v>260</v>
      </c>
      <c s="4" t="s" r="B6">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62</v>
      </c>
      <c s="2" t="s" r="B1">
        <v>1</v>
      </c>
    </row>
    <row spans="1:2" r="2">
      <c s="2" t="s" r="B2">
        <v>2</v>
      </c>
    </row>
    <row spans="1:2" r="3">
      <c s="3" t="s" r="A3">
        <v>231</v>
      </c>
    </row>
    <row spans="1:2" r="4">
      <c s="4" t="s" r="A4">
        <v>263</v>
      </c>
      <c s="4" t="s" r="B4">
        <v>264</v>
      </c>
    </row>
    <row spans="1:2" r="5">
      <c s="4" t="s" r="A5">
        <v>265</v>
      </c>
      <c s="4" t="s" r="B5">
        <v>266</v>
      </c>
    </row>
    <row spans="1:2" r="6">
      <c s="4" t="s" r="A6">
        <v>267</v>
      </c>
      <c s="4" t="s" r="B6">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69</v>
      </c>
      <c s="2" t="s" r="B1">
        <v>1</v>
      </c>
    </row>
    <row spans="1:2" r="2">
      <c s="2" t="s" r="B2">
        <v>2</v>
      </c>
    </row>
    <row spans="1:2" r="3">
      <c s="3" t="s" r="A3">
        <v>234</v>
      </c>
    </row>
    <row spans="1:2" r="4">
      <c s="4" t="s" r="A4">
        <v>270</v>
      </c>
      <c s="4" t="s" r="B4">
        <v>271</v>
      </c>
    </row>
    <row spans="1:2" r="5">
      <c s="4" t="s" r="A5">
        <v>272</v>
      </c>
      <c s="4" t="s" r="B5">
        <v>273</v>
      </c>
    </row>
    <row spans="1:2" r="6">
      <c s="4" t="s" r="A6">
        <v>274</v>
      </c>
      <c s="4" t="s" r="B6">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spans="1:2" r="1">
      <c s="1" t="s" r="A1">
        <v>276</v>
      </c>
      <c s="2" t="s" r="B1">
        <v>1</v>
      </c>
    </row>
    <row spans="1:2" r="2">
      <c s="2" t="s" r="B2">
        <v>2</v>
      </c>
    </row>
    <row spans="1:2" r="3">
      <c s="3" t="s" r="A3">
        <v>237</v>
      </c>
    </row>
    <row spans="1:2" r="4">
      <c s="4" t="s" r="A4">
        <v>277</v>
      </c>
      <c s="4" t="s" r="B4">
        <v>278</v>
      </c>
    </row>
    <row spans="1:2" r="5">
      <c s="4" t="s" r="A5">
        <v>279</v>
      </c>
      <c s="4" t="s" r="B5">
        <v>280</v>
      </c>
    </row>
    <row spans="1:2" r="6">
      <c s="4" t="s" r="A6">
        <v>281</v>
      </c>
      <c s="4" t="s" r="B6">
        <v>282</v>
      </c>
    </row>
    <row spans="1:2" r="7">
      <c s="4" t="s" r="A7">
        <v>283</v>
      </c>
      <c s="4" t="s" r="B7">
        <v>284</v>
      </c>
    </row>
    <row spans="1:2" r="8">
      <c s="4" t="s" r="A8">
        <v>285</v>
      </c>
      <c s="4" t="s" r="B8">
        <v>286</v>
      </c>
    </row>
    <row spans="1:2" r="9">
      <c s="4" t="s" r="A9">
        <v>287</v>
      </c>
      <c s="4" t="s" r="B9">
        <v>288</v>
      </c>
    </row>
    <row spans="1:2" r="10">
      <c s="4" t="s" r="A10">
        <v>289</v>
      </c>
      <c s="4" t="s" r="B10">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91</v>
      </c>
      <c s="2" t="s" r="B1">
        <v>1</v>
      </c>
    </row>
    <row spans="1:2" r="2">
      <c s="2" t="s" r="B2">
        <v>2</v>
      </c>
    </row>
    <row spans="1:2" r="3">
      <c s="3" t="s" r="A3">
        <v>240</v>
      </c>
    </row>
    <row spans="1:2" r="4">
      <c s="4" t="s" r="A4">
        <v>292</v>
      </c>
      <c s="4" t="s" r="B4">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94</v>
      </c>
      <c s="2" t="s" r="B1">
        <v>1</v>
      </c>
    </row>
    <row spans="1:2" r="2">
      <c s="2" t="s" r="B2">
        <v>2</v>
      </c>
    </row>
    <row spans="1:2" r="3">
      <c s="3" t="s" r="A3">
        <v>246</v>
      </c>
    </row>
    <row spans="1:2" r="4">
      <c s="4" t="s" r="A4">
        <v>295</v>
      </c>
      <c s="4" t="s" r="B4">
        <v>296</v>
      </c>
    </row>
    <row spans="1:2" r="5">
      <c s="4" t="s" r="A5">
        <v>297</v>
      </c>
      <c s="4" t="s" r="B5">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99</v>
      </c>
      <c s="2" t="s" r="B1">
        <v>1</v>
      </c>
    </row>
    <row spans="1:2" r="2">
      <c s="2" t="s" r="B2">
        <v>2</v>
      </c>
    </row>
    <row spans="1:2" r="3">
      <c s="3" t="s" r="A3">
        <v>249</v>
      </c>
    </row>
    <row spans="1:2" r="4">
      <c s="4" t="s" r="A4">
        <v>300</v>
      </c>
      <c s="4" t="s" r="B4">
        <v>301</v>
      </c>
    </row>
    <row spans="1:2" r="5">
      <c s="4" t="s" r="A5">
        <v>302</v>
      </c>
      <c s="4" t="s" r="B5">
        <v>303</v>
      </c>
    </row>
    <row spans="1:2" r="6">
      <c s="4" t="s" r="A6">
        <v>304</v>
      </c>
      <c s="4" t="s" r="B6">
        <v>305</v>
      </c>
    </row>
    <row spans="1:2" r="7">
      <c s="4" t="s" r="A7">
        <v>306</v>
      </c>
      <c s="4" t="s" r="B7">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15"/>
  </cols>
  <sheetData>
    <row spans="1:2" r="1">
      <c s="1" t="s" r="A1">
        <v>308</v>
      </c>
      <c s="2" t="s" r="B1">
        <v>1</v>
      </c>
    </row>
    <row spans="1:2" r="2">
      <c s="2" t="s" r="B2">
        <v>2</v>
      </c>
    </row>
    <row spans="1:2" r="3">
      <c s="4" t="s" r="A3">
        <v>309</v>
      </c>
    </row>
    <row spans="1:2" r="4">
      <c s="3" t="s" r="A4">
        <v>227</v>
      </c>
    </row>
    <row spans="1:2" r="5">
      <c s="4" t="s" r="A5">
        <v>310</v>
      </c>
      <c s="4" t="s" r="B5">
        <v>311</v>
      </c>
    </row>
    <row spans="1:2" r="6">
      <c s="4" t="s" r="A6">
        <v>312</v>
      </c>
    </row>
    <row spans="1:2" r="7">
      <c s="3" t="s" r="A7">
        <v>227</v>
      </c>
    </row>
    <row spans="1:2" r="8">
      <c s="4" t="s" r="A8">
        <v>310</v>
      </c>
      <c s="4" t="s" r="B8">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15"/>
  </cols>
  <sheetData>
    <row spans="1:2" r="1">
      <c s="1" t="s" r="A1">
        <v>314</v>
      </c>
      <c s="2" t="s" r="B1">
        <v>1</v>
      </c>
    </row>
    <row spans="1:2" r="2">
      <c s="2" t="s" r="B2">
        <v>2</v>
      </c>
    </row>
    <row spans="1:2" r="3">
      <c s="4" t="s" r="A3">
        <v>312</v>
      </c>
    </row>
    <row spans="1:2" r="4">
      <c s="3" t="s" r="A4">
        <v>230</v>
      </c>
    </row>
    <row spans="1:2" r="5">
      <c s="4" t="s" r="A5">
        <v>315</v>
      </c>
      <c s="4" t="s" r="B5">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17</v>
      </c>
      <c s="2" t="s" r="B1">
        <v>318</v>
      </c>
      <c s="2" t="s" r="C1">
        <v>2</v>
      </c>
      <c s="2" t="s" r="D1">
        <v>25</v>
      </c>
      <c s="2" t="s" r="E1">
        <v>26</v>
      </c>
    </row>
    <row spans="1:5" r="2">
      <c s="3" t="s" r="A2">
        <v>230</v>
      </c>
    </row>
    <row spans="1:5" r="3">
      <c s="4" t="s" r="A3">
        <v>319</v>
      </c>
      <c s="7" t="n" r="C3">
        <v>118900</v>
      </c>
    </row>
    <row spans="1:5" r="4">
      <c s="4" t="s" r="A4">
        <v>320</v>
      </c>
      <c s="7" t="n" r="C4">
        <v>766</v>
      </c>
    </row>
    <row spans="1:5" r="5">
      <c s="4" t="s" r="A5">
        <v>321</v>
      </c>
      <c s="8" t="n" r="C5">
        <v>20.32</v>
      </c>
    </row>
    <row spans="1:5" r="6">
      <c s="4" t="s" r="A6">
        <v>42</v>
      </c>
      <c s="7" t="n" r="C6">
        <v>50832</v>
      </c>
      <c s="7" t="n" r="D6">
        <v>22950</v>
      </c>
      <c s="7" t="n" r="E6">
        <v>22950</v>
      </c>
    </row>
    <row spans="1:5" r="7">
      <c s="4" t="s" r="A7">
        <v>322</v>
      </c>
    </row>
    <row spans="1:5" r="8">
      <c s="3" t="s" r="A8">
        <v>230</v>
      </c>
    </row>
    <row spans="1:5" r="9">
      <c s="4" t="s" r="A9">
        <v>319</v>
      </c>
      <c s="7" t="n" r="B9">
        <v>79777</v>
      </c>
    </row>
    <row spans="1:5" r="10">
      <c s="4" t="s" r="A10">
        <v>323</v>
      </c>
      <c s="5" t="n" r="B10">
        <v>6100</v>
      </c>
    </row>
    <row spans="1:5" r="11">
      <c s="4" t="s" r="A11">
        <v>324</v>
      </c>
      <c s="5" t="n" r="B11">
        <v>1500</v>
      </c>
    </row>
    <row spans="1:5" r="12">
      <c s="4" t="s" r="A12">
        <v>325</v>
      </c>
      <c s="7" t="n" r="B12">
        <v>1300</v>
      </c>
    </row>
    <row spans="1:5" r="13">
      <c s="4" t="s" r="A13">
        <v>326</v>
      </c>
      <c s="5" t="n" r="B13">
        <v>4480645</v>
      </c>
    </row>
    <row spans="1:5" r="14">
      <c s="4" t="s" r="A14">
        <v>327</v>
      </c>
      <c s="7" t="n" r="B14">
        <v>70900</v>
      </c>
    </row>
    <row spans="1:5" r="15">
      <c s="4" t="s" r="A15">
        <v>321</v>
      </c>
      <c s="8" t="n" r="B15">
        <v>15.83</v>
      </c>
    </row>
    <row spans="1:5" r="16">
      <c s="4" t="s" r="A16">
        <v>42</v>
      </c>
      <c s="7" t="n" r="B16">
        <v>278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65</v>
      </c>
      <c s="2" t="s" r="B1">
        <v>1</v>
      </c>
      <c s="2" t="s" r="D1">
        <v>66</v>
      </c>
    </row>
    <row spans="1:4" r="2">
      <c s="2" t="s" r="B2">
        <v>2</v>
      </c>
      <c s="2" t="s" r="C2">
        <v>26</v>
      </c>
      <c s="2" t="s" r="D2">
        <v>25</v>
      </c>
    </row>
    <row spans="1:4" r="3">
      <c s="3" t="s" r="A3">
        <v>67</v>
      </c>
    </row>
    <row spans="1:4" r="4">
      <c s="4" t="s" r="A4">
        <v>68</v>
      </c>
      <c s="8" t="n" r="B4">
        <v>0.01</v>
      </c>
      <c s="8" t="n" r="C4">
        <v>0.01</v>
      </c>
      <c s="8" t="n" r="D4">
        <v>0.01</v>
      </c>
    </row>
    <row spans="1:4" r="5">
      <c s="4" t="s" r="A5">
        <v>69</v>
      </c>
      <c s="5" t="n" r="B5">
        <v>50000000</v>
      </c>
      <c s="5" t="n" r="C5">
        <v>50000000</v>
      </c>
      <c s="5" t="n" r="D5">
        <v>50000000</v>
      </c>
    </row>
    <row spans="1:4" r="6">
      <c s="4" t="s" r="A6">
        <v>70</v>
      </c>
      <c s="5" t="n" r="B6">
        <v>21510678</v>
      </c>
      <c s="5" t="n" r="C6">
        <v>17069216</v>
      </c>
      <c s="5" t="n" r="D6">
        <v>16903884</v>
      </c>
    </row>
    <row spans="1:4" r="7">
      <c s="4" t="s" r="A7">
        <v>71</v>
      </c>
      <c s="5" t="n" r="B7">
        <v>21510678</v>
      </c>
      <c s="5" t="n" r="C7">
        <v>17069216</v>
      </c>
      <c s="5" t="n" r="D7">
        <v>16903884</v>
      </c>
    </row>
    <row spans="1:4" r="8">
      <c s="4" t="s" r="A8">
        <v>72</v>
      </c>
      <c s="7" t="n" r="B8">
        <v>-297</v>
      </c>
      <c s="7" t="n" r="C8">
        <v>-16</v>
      </c>
      <c s="7" t="n" r="D8">
        <v>3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 customWidth="1" max="5" min="5" width="21"/>
  </cols>
  <sheetData>
    <row spans="1:5" r="1">
      <c s="1" t="s" r="A1">
        <v>328</v>
      </c>
      <c s="2" t="s" r="B1">
        <v>329</v>
      </c>
      <c s="2" t="s" r="C1">
        <v>330</v>
      </c>
      <c s="2" t="s" r="D1">
        <v>331</v>
      </c>
      <c s="2" t="s" r="E1">
        <v>332</v>
      </c>
    </row>
    <row spans="1:5" r="2">
      <c s="3" t="s" r="A2">
        <v>230</v>
      </c>
    </row>
    <row spans="1:5" r="3">
      <c s="4" t="s" r="A3">
        <v>319</v>
      </c>
      <c s="7" t="n" r="C3">
        <v>118900</v>
      </c>
    </row>
    <row spans="1:5" r="4">
      <c s="4" t="s" r="A4">
        <v>320</v>
      </c>
      <c s="7" t="n" r="C4">
        <v>766</v>
      </c>
    </row>
    <row spans="1:5" r="5">
      <c s="4" t="s" r="A5">
        <v>333</v>
      </c>
      <c s="4" t="s" r="C5">
        <v>334</v>
      </c>
    </row>
    <row spans="1:5" r="6">
      <c s="4" t="s" r="A6">
        <v>335</v>
      </c>
      <c s="7" t="n" r="C6">
        <v>4095</v>
      </c>
      <c s="7" t="n" r="D6">
        <v>1444</v>
      </c>
      <c s="7" t="n" r="E6">
        <v>1782</v>
      </c>
    </row>
    <row spans="1:5" r="7">
      <c s="4" t="s" r="A7">
        <v>42</v>
      </c>
      <c s="5" t="n" r="C7">
        <v>50832</v>
      </c>
      <c s="7" t="n" r="D7">
        <v>22950</v>
      </c>
      <c s="7" t="n" r="E7">
        <v>22950</v>
      </c>
    </row>
    <row spans="1:5" r="8">
      <c s="4" t="s" r="A8">
        <v>336</v>
      </c>
      <c s="7" t="n" r="C8">
        <v>5392</v>
      </c>
    </row>
    <row spans="1:5" r="9">
      <c s="4" t="s" r="A9">
        <v>337</v>
      </c>
    </row>
    <row spans="1:5" r="10">
      <c s="3" t="s" r="A10">
        <v>230</v>
      </c>
    </row>
    <row spans="1:5" r="11">
      <c s="4" t="s" r="A11">
        <v>319</v>
      </c>
      <c s="7" t="n" r="B11">
        <v>17360</v>
      </c>
    </row>
    <row spans="1:5" r="12">
      <c s="4" t="s" r="A12">
        <v>320</v>
      </c>
      <c s="7" t="n" r="B12">
        <v>8300</v>
      </c>
    </row>
    <row spans="1:5" r="13">
      <c s="4" t="s" r="A13">
        <v>338</v>
      </c>
      <c s="5" t="n" r="B13">
        <v>562469</v>
      </c>
    </row>
    <row spans="1:5" r="14">
      <c s="4" t="s" r="A14">
        <v>339</v>
      </c>
      <c s="8" t="n" r="B14">
        <v>16.02</v>
      </c>
    </row>
    <row spans="1:5" r="15">
      <c s="4" t="s" r="A15">
        <v>333</v>
      </c>
      <c s="4" t="s" r="B15">
        <v>340</v>
      </c>
    </row>
    <row spans="1:5" r="16">
      <c s="4" t="s" r="A16">
        <v>335</v>
      </c>
      <c s="7" t="n" r="B16">
        <v>0</v>
      </c>
    </row>
    <row spans="1:5" r="17">
      <c s="4" t="s" r="A17">
        <v>42</v>
      </c>
      <c s="7" t="n" r="B17">
        <v>5522</v>
      </c>
    </row>
    <row spans="1:5" r="18">
      <c s="4" t="s" r="A18">
        <v>341</v>
      </c>
      <c s="5" t="n" r="B18">
        <v>2</v>
      </c>
    </row>
    <row spans="1:5" r="19">
      <c s="4" t="s" r="A19">
        <v>336</v>
      </c>
      <c s="7" t="n" r="B19">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342</v>
      </c>
      <c s="2" t="s" r="B1">
        <v>318</v>
      </c>
      <c s="2" t="s" r="C1">
        <v>343</v>
      </c>
      <c s="2" t="s" r="D1">
        <v>2</v>
      </c>
      <c s="2" t="s" r="E1">
        <v>25</v>
      </c>
      <c s="2" t="s" r="F1">
        <v>26</v>
      </c>
    </row>
    <row spans="1:6" r="2">
      <c s="3" t="s" r="A2">
        <v>230</v>
      </c>
    </row>
    <row spans="1:6" r="3">
      <c s="4" t="s" r="A3">
        <v>344</v>
      </c>
      <c s="7" t="n" r="C3">
        <v>0</v>
      </c>
    </row>
    <row spans="1:6" r="4">
      <c s="4" t="s" r="A4">
        <v>34</v>
      </c>
      <c s="7" t="n" r="B4">
        <v>0</v>
      </c>
      <c s="5" t="n" r="C4">
        <v>0</v>
      </c>
    </row>
    <row spans="1:6" r="5">
      <c s="4" t="s" r="A5">
        <v>319</v>
      </c>
      <c s="7" t="n" r="D5">
        <v>118900</v>
      </c>
    </row>
    <row spans="1:6" r="6">
      <c s="4" t="s" r="A6">
        <v>42</v>
      </c>
      <c s="7" t="n" r="D6">
        <v>50832</v>
      </c>
      <c s="7" t="n" r="E6">
        <v>22950</v>
      </c>
      <c s="7" t="n" r="F6">
        <v>22950</v>
      </c>
    </row>
    <row spans="1:6" r="7">
      <c s="4" t="s" r="A7">
        <v>322</v>
      </c>
    </row>
    <row spans="1:6" r="8">
      <c s="3" t="s" r="A8">
        <v>230</v>
      </c>
    </row>
    <row spans="1:6" r="9">
      <c s="4" t="s" r="A9">
        <v>30</v>
      </c>
      <c s="5" t="n" r="B9">
        <v>10486</v>
      </c>
    </row>
    <row spans="1:6" r="10">
      <c s="4" t="s" r="A10">
        <v>209</v>
      </c>
      <c s="5" t="n" r="B10">
        <v>56121</v>
      </c>
    </row>
    <row spans="1:6" r="11">
      <c s="4" t="s" r="A11">
        <v>345</v>
      </c>
      <c s="5" t="n" r="B11">
        <v>332893</v>
      </c>
    </row>
    <row spans="1:6" r="12">
      <c s="4" t="s" r="A12">
        <v>39</v>
      </c>
      <c s="5" t="n" r="B12">
        <v>4794</v>
      </c>
    </row>
    <row spans="1:6" r="13">
      <c s="4" t="s" r="A13">
        <v>40</v>
      </c>
      <c s="5" t="n" r="B13">
        <v>11276</v>
      </c>
    </row>
    <row spans="1:6" r="14">
      <c s="4" t="s" r="A14">
        <v>211</v>
      </c>
      <c s="5" t="n" r="B14">
        <v>2903</v>
      </c>
    </row>
    <row spans="1:6" r="15">
      <c s="4" t="s" r="A15">
        <v>43</v>
      </c>
      <c s="5" t="n" r="B15">
        <v>4536</v>
      </c>
    </row>
    <row spans="1:6" r="16">
      <c s="4" t="s" r="A16">
        <v>346</v>
      </c>
      <c s="5" t="n" r="B16">
        <v>423009</v>
      </c>
    </row>
    <row spans="1:6" r="17">
      <c s="4" t="s" r="A17">
        <v>81</v>
      </c>
      <c s="5" t="n" r="B17">
        <v>336018</v>
      </c>
    </row>
    <row spans="1:6" r="18">
      <c s="4" t="s" r="A18">
        <v>347</v>
      </c>
      <c s="5" t="n" r="B18">
        <v>33300</v>
      </c>
    </row>
    <row spans="1:6" r="19">
      <c s="4" t="s" r="A19">
        <v>215</v>
      </c>
      <c s="5" t="n" r="B19">
        <v>1796</v>
      </c>
    </row>
    <row spans="1:6" r="20">
      <c s="4" t="s" r="A20">
        <v>348</v>
      </c>
      <c s="5" t="n" r="B20">
        <v>371114</v>
      </c>
    </row>
    <row spans="1:6" r="21">
      <c s="4" t="s" r="A21">
        <v>349</v>
      </c>
      <c s="5" t="n" r="B21">
        <v>51895</v>
      </c>
    </row>
    <row spans="1:6" r="22">
      <c s="4" t="s" r="A22">
        <v>319</v>
      </c>
      <c s="5" t="n" r="B22">
        <v>79777</v>
      </c>
    </row>
    <row spans="1:6" r="23">
      <c s="4" t="s" r="A23">
        <v>42</v>
      </c>
      <c s="5" t="n" r="B23">
        <v>27882</v>
      </c>
    </row>
    <row spans="1:6" r="24">
      <c s="4" t="s" r="A24">
        <v>337</v>
      </c>
    </row>
    <row spans="1:6" r="25">
      <c s="3" t="s" r="A25">
        <v>230</v>
      </c>
    </row>
    <row spans="1:6" r="26">
      <c s="4" t="s" r="A26">
        <v>30</v>
      </c>
      <c s="5" t="n" r="C26">
        <v>555</v>
      </c>
    </row>
    <row spans="1:6" r="27">
      <c s="4" t="s" r="A27">
        <v>345</v>
      </c>
      <c s="5" t="n" r="C27">
        <v>78833</v>
      </c>
    </row>
    <row spans="1:6" r="28">
      <c s="4" t="s" r="A28">
        <v>43</v>
      </c>
      <c s="5" t="n" r="C28">
        <v>776</v>
      </c>
    </row>
    <row spans="1:6" r="29">
      <c s="4" t="s" r="A29">
        <v>346</v>
      </c>
      <c s="5" t="n" r="C29">
        <v>80164</v>
      </c>
    </row>
    <row spans="1:6" r="30">
      <c s="4" t="s" r="A30">
        <v>350</v>
      </c>
      <c s="5" t="n" r="C30">
        <v>67617</v>
      </c>
    </row>
    <row spans="1:6" r="31">
      <c s="4" t="s" r="A31">
        <v>351</v>
      </c>
      <c s="5" t="n" r="C31">
        <v>495</v>
      </c>
    </row>
    <row spans="1:6" r="32">
      <c s="4" t="s" r="A32">
        <v>215</v>
      </c>
      <c s="5" t="n" r="C32">
        <v>214</v>
      </c>
    </row>
    <row spans="1:6" r="33">
      <c s="4" t="s" r="A33">
        <v>348</v>
      </c>
      <c s="5" t="n" r="C33">
        <v>68326</v>
      </c>
    </row>
    <row spans="1:6" r="34">
      <c s="4" t="s" r="A34">
        <v>349</v>
      </c>
      <c s="5" t="n" r="C34">
        <v>11838</v>
      </c>
    </row>
    <row spans="1:6" r="35">
      <c s="4" t="s" r="A35">
        <v>319</v>
      </c>
      <c s="5" t="n" r="C35">
        <v>17360</v>
      </c>
    </row>
    <row spans="1:6" r="36">
      <c s="4" t="s" r="A36">
        <v>42</v>
      </c>
      <c s="5" t="n" r="C36">
        <v>5522</v>
      </c>
    </row>
    <row spans="1:6" r="37">
      <c s="4" t="s" r="A37">
        <v>352</v>
      </c>
    </row>
    <row spans="1:6" r="38">
      <c s="3" t="s" r="A38">
        <v>230</v>
      </c>
    </row>
    <row spans="1:6" r="39">
      <c s="4" t="s" r="A39">
        <v>30</v>
      </c>
      <c s="5" t="n" r="B39">
        <v>10486</v>
      </c>
    </row>
    <row spans="1:6" r="40">
      <c s="4" t="s" r="A40">
        <v>209</v>
      </c>
      <c s="5" t="n" r="B40">
        <v>56503</v>
      </c>
    </row>
    <row spans="1:6" r="41">
      <c s="4" t="s" r="A41">
        <v>345</v>
      </c>
      <c s="5" t="n" r="B41">
        <v>339502</v>
      </c>
    </row>
    <row spans="1:6" r="42">
      <c s="4" t="s" r="A42">
        <v>34</v>
      </c>
      <c s="5" t="n" r="B42">
        <v>-3301</v>
      </c>
    </row>
    <row spans="1:6" r="43">
      <c s="4" t="s" r="A43">
        <v>39</v>
      </c>
      <c s="5" t="n" r="B43">
        <v>3252</v>
      </c>
    </row>
    <row spans="1:6" r="44">
      <c s="4" t="s" r="A44">
        <v>40</v>
      </c>
      <c s="5" t="n" r="B44">
        <v>11276</v>
      </c>
    </row>
    <row spans="1:6" r="45">
      <c s="4" t="s" r="A45">
        <v>211</v>
      </c>
      <c s="5" t="n" r="B45">
        <v>904</v>
      </c>
    </row>
    <row spans="1:6" r="46">
      <c s="4" t="s" r="A46">
        <v>43</v>
      </c>
      <c s="5" t="n" r="B46">
        <v>3756</v>
      </c>
    </row>
    <row spans="1:6" r="47">
      <c s="4" t="s" r="A47">
        <v>346</v>
      </c>
      <c s="5" t="n" r="B47">
        <v>422378</v>
      </c>
    </row>
    <row spans="1:6" r="48">
      <c s="4" t="s" r="A48">
        <v>81</v>
      </c>
      <c s="5" t="n" r="B48">
        <v>335685</v>
      </c>
    </row>
    <row spans="1:6" r="49">
      <c s="4" t="s" r="A49">
        <v>347</v>
      </c>
      <c s="5" t="n" r="B49">
        <v>33300</v>
      </c>
    </row>
    <row spans="1:6" r="50">
      <c s="4" t="s" r="A50">
        <v>215</v>
      </c>
      <c s="5" t="n" r="B50">
        <v>1916</v>
      </c>
    </row>
    <row spans="1:6" r="51">
      <c s="4" t="s" r="A51">
        <v>348</v>
      </c>
      <c s="5" t="n" r="B51">
        <v>370901</v>
      </c>
    </row>
    <row spans="1:6" r="52">
      <c s="4" t="s" r="A52">
        <v>349</v>
      </c>
      <c s="5" t="n" r="B52">
        <v>51477</v>
      </c>
    </row>
    <row spans="1:6" r="53">
      <c s="4" t="s" r="A53">
        <v>353</v>
      </c>
    </row>
    <row spans="1:6" r="54">
      <c s="3" t="s" r="A54">
        <v>230</v>
      </c>
    </row>
    <row spans="1:6" r="55">
      <c s="4" t="s" r="A55">
        <v>30</v>
      </c>
      <c s="5" t="n" r="C55">
        <v>555</v>
      </c>
    </row>
    <row spans="1:6" r="56">
      <c s="4" t="s" r="A56">
        <v>345</v>
      </c>
      <c s="5" t="n" r="C56">
        <v>78833</v>
      </c>
    </row>
    <row spans="1:6" r="57">
      <c s="4" t="s" r="A57">
        <v>344</v>
      </c>
      <c s="5" t="n" r="C57">
        <v>1082</v>
      </c>
    </row>
    <row spans="1:6" r="58">
      <c s="4" t="s" r="A58">
        <v>34</v>
      </c>
      <c s="5" t="n" r="C58">
        <v>-268</v>
      </c>
    </row>
    <row spans="1:6" r="59">
      <c s="4" t="s" r="A59">
        <v>43</v>
      </c>
      <c s="5" t="n" r="C59">
        <v>776</v>
      </c>
    </row>
    <row spans="1:6" r="60">
      <c s="4" t="s" r="A60">
        <v>346</v>
      </c>
      <c s="5" t="n" r="C60">
        <v>80978</v>
      </c>
    </row>
    <row spans="1:6" r="61">
      <c s="4" t="s" r="A61">
        <v>350</v>
      </c>
      <c s="5" t="n" r="C61">
        <v>67617</v>
      </c>
    </row>
    <row spans="1:6" r="62">
      <c s="4" t="s" r="A62">
        <v>351</v>
      </c>
      <c s="5" t="n" r="C62">
        <v>495</v>
      </c>
    </row>
    <row spans="1:6" r="63">
      <c s="4" t="s" r="A63">
        <v>215</v>
      </c>
      <c s="5" t="n" r="C63">
        <v>214</v>
      </c>
    </row>
    <row spans="1:6" r="64">
      <c s="4" t="s" r="A64">
        <v>348</v>
      </c>
      <c s="5" t="n" r="C64">
        <v>68326</v>
      </c>
    </row>
    <row spans="1:6" r="65">
      <c s="4" t="s" r="A65">
        <v>349</v>
      </c>
      <c s="5" t="n" r="C65">
        <v>12652</v>
      </c>
    </row>
    <row spans="1:6" r="66">
      <c s="4" t="s" r="A66">
        <v>354</v>
      </c>
    </row>
    <row spans="1:6" r="67">
      <c s="3" t="s" r="A67">
        <v>230</v>
      </c>
    </row>
    <row spans="1:6" r="68">
      <c s="4" t="s" r="A68">
        <v>30</v>
      </c>
      <c s="5" t="n" r="B68">
        <v>0</v>
      </c>
    </row>
    <row spans="1:6" r="69">
      <c s="4" t="s" r="A69">
        <v>209</v>
      </c>
      <c s="5" t="n" r="B69">
        <v>-382</v>
      </c>
    </row>
    <row spans="1:6" r="70">
      <c s="4" t="s" r="A70">
        <v>345</v>
      </c>
      <c s="5" t="n" r="B70">
        <v>-6609</v>
      </c>
    </row>
    <row spans="1:6" r="71">
      <c s="4" t="s" r="A71">
        <v>34</v>
      </c>
      <c s="5" t="n" r="B71">
        <v>3301</v>
      </c>
    </row>
    <row spans="1:6" r="72">
      <c s="4" t="s" r="A72">
        <v>39</v>
      </c>
      <c s="5" t="n" r="B72">
        <v>1542</v>
      </c>
    </row>
    <row spans="1:6" r="73">
      <c s="4" t="s" r="A73">
        <v>40</v>
      </c>
      <c s="5" t="n" r="B73">
        <v>0</v>
      </c>
    </row>
    <row spans="1:6" r="74">
      <c s="4" t="s" r="A74">
        <v>211</v>
      </c>
      <c s="5" t="n" r="B74">
        <v>1999</v>
      </c>
    </row>
    <row spans="1:6" r="75">
      <c s="4" t="s" r="A75">
        <v>43</v>
      </c>
      <c s="5" t="n" r="B75">
        <v>780</v>
      </c>
    </row>
    <row spans="1:6" r="76">
      <c s="4" t="s" r="A76">
        <v>346</v>
      </c>
      <c s="5" t="n" r="B76">
        <v>631</v>
      </c>
    </row>
    <row spans="1:6" r="77">
      <c s="4" t="s" r="A77">
        <v>81</v>
      </c>
      <c s="5" t="n" r="B77">
        <v>333</v>
      </c>
    </row>
    <row spans="1:6" r="78">
      <c s="4" t="s" r="A78">
        <v>347</v>
      </c>
      <c s="5" t="n" r="B78">
        <v>0</v>
      </c>
    </row>
    <row spans="1:6" r="79">
      <c s="4" t="s" r="A79">
        <v>215</v>
      </c>
      <c s="5" t="n" r="B79">
        <v>-120</v>
      </c>
    </row>
    <row spans="1:6" r="80">
      <c s="4" t="s" r="A80">
        <v>348</v>
      </c>
      <c s="5" t="n" r="B80">
        <v>213</v>
      </c>
    </row>
    <row spans="1:6" r="81">
      <c s="4" t="s" r="A81">
        <v>349</v>
      </c>
      <c s="7" t="n" r="B81">
        <v>418</v>
      </c>
    </row>
    <row spans="1:6" r="82">
      <c s="4" t="s" r="A82">
        <v>355</v>
      </c>
    </row>
    <row spans="1:6" r="83">
      <c s="3" t="s" r="A83">
        <v>230</v>
      </c>
    </row>
    <row spans="1:6" r="84">
      <c s="4" t="s" r="A84">
        <v>30</v>
      </c>
      <c s="5" t="n" r="C84">
        <v>0</v>
      </c>
    </row>
    <row spans="1:6" r="85">
      <c s="4" t="s" r="A85">
        <v>345</v>
      </c>
      <c s="5" t="n" r="C85">
        <v>0</v>
      </c>
    </row>
    <row spans="1:6" r="86">
      <c s="4" t="s" r="A86">
        <v>344</v>
      </c>
      <c s="5" t="n" r="C86">
        <v>-1082</v>
      </c>
    </row>
    <row spans="1:6" r="87">
      <c s="4" t="s" r="A87">
        <v>34</v>
      </c>
      <c s="5" t="n" r="C87">
        <v>268</v>
      </c>
    </row>
    <row spans="1:6" r="88">
      <c s="4" t="s" r="A88">
        <v>43</v>
      </c>
      <c s="5" t="n" r="C88">
        <v>0</v>
      </c>
    </row>
    <row spans="1:6" r="89">
      <c s="4" t="s" r="A89">
        <v>346</v>
      </c>
      <c s="5" t="n" r="C89">
        <v>-814</v>
      </c>
    </row>
    <row spans="1:6" r="90">
      <c s="4" t="s" r="A90">
        <v>350</v>
      </c>
      <c s="5" t="n" r="C90">
        <v>0</v>
      </c>
    </row>
    <row spans="1:6" r="91">
      <c s="4" t="s" r="A91">
        <v>351</v>
      </c>
      <c s="5" t="n" r="C91">
        <v>0</v>
      </c>
    </row>
    <row spans="1:6" r="92">
      <c s="4" t="s" r="A92">
        <v>215</v>
      </c>
      <c s="5" t="n" r="C92">
        <v>0</v>
      </c>
    </row>
    <row spans="1:6" r="93">
      <c s="4" t="s" r="A93">
        <v>348</v>
      </c>
      <c s="5" t="n" r="C93">
        <v>0</v>
      </c>
    </row>
    <row spans="1:6" r="94">
      <c s="4" t="s" r="A94">
        <v>349</v>
      </c>
      <c s="7" t="n" r="C94">
        <v>-81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2"/>
    <col customWidth="1" max="2" min="2" width="21"/>
  </cols>
  <sheetData>
    <row spans="1:2" r="1">
      <c s="1" t="s" r="A1">
        <v>356</v>
      </c>
      <c s="2" t="s" r="B1">
        <v>330</v>
      </c>
    </row>
    <row spans="1:2" r="2">
      <c s="4" t="s" r="A2">
        <v>337</v>
      </c>
    </row>
    <row spans="1:2" r="3">
      <c s="3" t="s" r="A3">
        <v>230</v>
      </c>
    </row>
    <row spans="1:2" r="4">
      <c s="4" t="s" r="A4">
        <v>357</v>
      </c>
      <c s="7" t="n" r="B4">
        <v>98320</v>
      </c>
    </row>
    <row spans="1:2" r="5">
      <c s="4" t="s" r="A5">
        <v>358</v>
      </c>
      <c s="5" t="n" r="B5">
        <v>0</v>
      </c>
    </row>
    <row spans="1:2" r="6">
      <c s="4" t="s" r="A6">
        <v>359</v>
      </c>
      <c s="5" t="n" r="B6">
        <v>98320</v>
      </c>
    </row>
    <row spans="1:2" r="7">
      <c s="4" t="s" r="A7">
        <v>360</v>
      </c>
      <c s="5" t="n" r="B7">
        <v>19487</v>
      </c>
    </row>
    <row spans="1:2" r="8">
      <c s="4" t="s" r="A8">
        <v>361</v>
      </c>
      <c s="5" t="n" r="B8">
        <v>78833</v>
      </c>
    </row>
    <row spans="1:2" r="9">
      <c s="4" t="s" r="A9">
        <v>322</v>
      </c>
    </row>
    <row spans="1:2" r="10">
      <c s="3" t="s" r="A10">
        <v>230</v>
      </c>
    </row>
    <row spans="1:2" r="11">
      <c s="4" t="s" r="A11">
        <v>357</v>
      </c>
      <c s="5" t="n" r="B11">
        <v>453987</v>
      </c>
    </row>
    <row spans="1:2" r="12">
      <c s="4" t="s" r="A12">
        <v>358</v>
      </c>
      <c s="5" t="n" r="B12">
        <v>3795</v>
      </c>
    </row>
    <row spans="1:2" r="13">
      <c s="4" t="s" r="A13">
        <v>359</v>
      </c>
      <c s="5" t="n" r="B13">
        <v>450192</v>
      </c>
    </row>
    <row spans="1:2" r="14">
      <c s="4" t="s" r="A14">
        <v>360</v>
      </c>
      <c s="5" t="n" r="B14">
        <v>117299</v>
      </c>
    </row>
    <row spans="1:2" r="15">
      <c s="4" t="s" r="A15">
        <v>361</v>
      </c>
      <c s="7" t="n" r="B15">
        <v>33289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62</v>
      </c>
      <c s="2" t="s" r="B1">
        <v>1</v>
      </c>
    </row>
    <row spans="1:3" r="2">
      <c s="2" t="s" r="B2">
        <v>2</v>
      </c>
      <c s="2" t="s" r="C2">
        <v>26</v>
      </c>
    </row>
    <row spans="1:3" r="3">
      <c s="3" t="s" r="A3">
        <v>231</v>
      </c>
    </row>
    <row spans="1:3" r="4">
      <c s="4" t="s" r="A4">
        <v>363</v>
      </c>
      <c s="7" t="n" r="B4">
        <v>84339</v>
      </c>
      <c s="7" t="n" r="C4">
        <v>75289</v>
      </c>
    </row>
    <row spans="1:3" r="5">
      <c s="4" t="s" r="A5">
        <v>119</v>
      </c>
      <c s="7" t="n" r="B5">
        <v>16463</v>
      </c>
      <c s="7" t="n" r="C5">
        <v>14911</v>
      </c>
    </row>
    <row spans="1:3" r="6">
      <c s="4" t="s" r="A6">
        <v>364</v>
      </c>
      <c s="8" t="n" r="B6">
        <v>0.74</v>
      </c>
      <c s="8" t="n" r="C6">
        <v>0.6899999999999999</v>
      </c>
    </row>
    <row spans="1:3" r="7">
      <c s="4" t="s" r="A7">
        <v>365</v>
      </c>
      <c s="8" t="n" r="B7">
        <v>0.71</v>
      </c>
      <c s="8" t="n" r="C7">
        <v>0.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66</v>
      </c>
      <c s="2" t="s" r="B1">
        <v>2</v>
      </c>
      <c s="2" t="s" r="C1">
        <v>25</v>
      </c>
      <c s="2" t="s" r="D1">
        <v>26</v>
      </c>
    </row>
    <row spans="1:4" r="2">
      <c s="3" t="s" r="A2">
        <v>367</v>
      </c>
    </row>
    <row spans="1:4" r="3">
      <c s="4" t="s" r="A3">
        <v>133</v>
      </c>
      <c s="7" t="n" r="B3">
        <v>289993</v>
      </c>
      <c s="7" t="n" r="C3">
        <v>200758</v>
      </c>
      <c s="7" t="n" r="D3">
        <v>282059</v>
      </c>
    </row>
    <row spans="1:4" r="4">
      <c s="4" t="s" r="A4">
        <v>368</v>
      </c>
      <c s="5" t="n" r="B4">
        <v>1966</v>
      </c>
      <c s="5" t="n" r="C4">
        <v>1667</v>
      </c>
      <c s="5" t="n" r="D4">
        <v>1675</v>
      </c>
    </row>
    <row spans="1:4" r="5">
      <c s="4" t="s" r="A5">
        <v>369</v>
      </c>
      <c s="5" t="n" r="B5">
        <v>-812</v>
      </c>
      <c s="5" t="n" r="C5">
        <v>-787</v>
      </c>
      <c s="5" t="n" r="D5">
        <v>-1532</v>
      </c>
    </row>
    <row spans="1:4" r="6">
      <c s="4" t="s" r="A6">
        <v>31</v>
      </c>
      <c s="5" t="n" r="B6">
        <v>291147</v>
      </c>
      <c s="5" t="n" r="C6">
        <v>201638</v>
      </c>
      <c s="5" t="n" r="D6">
        <v>282202</v>
      </c>
    </row>
    <row spans="1:4" r="7">
      <c s="4" t="s" r="A7">
        <v>370</v>
      </c>
    </row>
    <row spans="1:4" r="8">
      <c s="3" t="s" r="A8">
        <v>367</v>
      </c>
    </row>
    <row spans="1:4" r="9">
      <c s="4" t="s" r="A9">
        <v>133</v>
      </c>
      <c s="5" t="n" r="B9">
        <v>129064</v>
      </c>
      <c s="5" t="n" r="C9">
        <v>88599</v>
      </c>
      <c s="5" t="n" r="D9">
        <v>97358</v>
      </c>
    </row>
    <row spans="1:4" r="10">
      <c s="4" t="s" r="A10">
        <v>368</v>
      </c>
      <c s="5" t="n" r="B10">
        <v>1266</v>
      </c>
      <c s="5" t="n" r="C10">
        <v>1235</v>
      </c>
      <c s="5" t="n" r="D10">
        <v>1495</v>
      </c>
    </row>
    <row spans="1:4" r="11">
      <c s="4" t="s" r="A11">
        <v>369</v>
      </c>
      <c s="5" t="n" r="B11">
        <v>-326</v>
      </c>
      <c s="5" t="n" r="C11">
        <v>-173</v>
      </c>
      <c s="5" t="n" r="D11">
        <v>-268</v>
      </c>
    </row>
    <row spans="1:4" r="12">
      <c s="4" t="s" r="A12">
        <v>31</v>
      </c>
      <c s="5" t="n" r="B12">
        <v>130004</v>
      </c>
      <c s="5" t="n" r="C12">
        <v>89661</v>
      </c>
      <c s="5" t="n" r="D12">
        <v>98585</v>
      </c>
    </row>
    <row spans="1:4" r="13">
      <c s="4" t="s" r="A13">
        <v>371</v>
      </c>
    </row>
    <row spans="1:4" r="14">
      <c s="3" t="s" r="A14">
        <v>367</v>
      </c>
    </row>
    <row spans="1:4" r="15">
      <c s="4" t="s" r="A15">
        <v>133</v>
      </c>
      <c s="5" t="n" r="B15">
        <v>160929</v>
      </c>
      <c s="5" t="n" r="C15">
        <v>112159</v>
      </c>
      <c s="5" t="n" r="D15">
        <v>184701</v>
      </c>
    </row>
    <row spans="1:4" r="16">
      <c s="4" t="s" r="A16">
        <v>368</v>
      </c>
      <c s="5" t="n" r="B16">
        <v>700</v>
      </c>
      <c s="5" t="n" r="C16">
        <v>432</v>
      </c>
      <c s="5" t="n" r="D16">
        <v>180</v>
      </c>
    </row>
    <row spans="1:4" r="17">
      <c s="4" t="s" r="A17">
        <v>369</v>
      </c>
      <c s="5" t="n" r="B17">
        <v>-486</v>
      </c>
      <c s="5" t="n" r="C17">
        <v>-614</v>
      </c>
      <c s="5" t="n" r="D17">
        <v>-1264</v>
      </c>
    </row>
    <row spans="1:4" r="18">
      <c s="4" t="s" r="A18">
        <v>31</v>
      </c>
      <c s="7" t="n" r="B18">
        <v>161143</v>
      </c>
      <c s="7" t="n" r="C18">
        <v>111977</v>
      </c>
      <c s="7" t="n" r="D18">
        <v>1836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s>
  <sheetData>
    <row spans="1:4" r="1">
      <c s="1" t="s" r="A1">
        <v>372</v>
      </c>
      <c s="2" t="s" r="B1">
        <v>1</v>
      </c>
    </row>
    <row spans="1:4" r="2">
      <c s="2" t="s" r="B2">
        <v>373</v>
      </c>
      <c s="2" t="s" r="C2">
        <v>331</v>
      </c>
      <c s="2" t="s" r="D2">
        <v>332</v>
      </c>
    </row>
    <row spans="1:4" r="3">
      <c s="3" t="s" r="A3">
        <v>233</v>
      </c>
    </row>
    <row spans="1:4" r="4">
      <c s="4" t="s" r="A4">
        <v>374</v>
      </c>
      <c s="7" t="n" r="B4">
        <v>11400</v>
      </c>
    </row>
    <row spans="1:4" r="5">
      <c s="4" t="s" r="A5">
        <v>375</v>
      </c>
      <c s="5" t="n" r="B5">
        <v>7500</v>
      </c>
    </row>
    <row spans="1:4" r="6">
      <c s="4" t="s" r="A6">
        <v>376</v>
      </c>
      <c s="7" t="n" r="B6">
        <v>3600</v>
      </c>
    </row>
    <row spans="1:4" r="7">
      <c s="4" t="s" r="A7">
        <v>377</v>
      </c>
      <c s="5" t="n" r="B7">
        <v>3</v>
      </c>
    </row>
    <row spans="1:4" r="8">
      <c s="4" t="s" r="A8">
        <v>378</v>
      </c>
      <c s="7" t="n" r="B8">
        <v>28500</v>
      </c>
    </row>
    <row spans="1:4" r="9">
      <c s="4" t="s" r="A9">
        <v>379</v>
      </c>
      <c s="5" t="n" r="B9">
        <v>1154</v>
      </c>
      <c s="7" t="n" r="C9">
        <v>880</v>
      </c>
    </row>
    <row spans="1:4" r="10">
      <c s="4" t="s" r="A10">
        <v>62</v>
      </c>
      <c s="5" t="n" r="B10">
        <v>679</v>
      </c>
      <c s="7" t="n" r="C10">
        <v>518</v>
      </c>
      <c s="7" t="n" r="D10">
        <v>84</v>
      </c>
    </row>
    <row spans="1:4" r="11">
      <c s="4" t="s" r="A11">
        <v>380</v>
      </c>
    </row>
    <row spans="1:4" r="12">
      <c s="3" t="s" r="A12">
        <v>233</v>
      </c>
    </row>
    <row spans="1:4" r="13">
      <c s="4" t="s" r="A13">
        <v>378</v>
      </c>
      <c s="5" t="n" r="B13">
        <v>19000</v>
      </c>
    </row>
    <row spans="1:4" r="14">
      <c s="4" t="s" r="A14">
        <v>371</v>
      </c>
    </row>
    <row spans="1:4" r="15">
      <c s="3" t="s" r="A15">
        <v>233</v>
      </c>
    </row>
    <row spans="1:4" r="16">
      <c s="4" t="s" r="A16">
        <v>381</v>
      </c>
      <c s="5" t="n" r="B16">
        <v>63300</v>
      </c>
    </row>
    <row spans="1:4" r="17">
      <c s="4" t="s" r="A17">
        <v>382</v>
      </c>
      <c s="7" t="n" r="B17">
        <v>65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40"/>
    <col customWidth="1" max="3" min="3" width="40"/>
    <col customWidth="1" max="4" min="4" width="40"/>
  </cols>
  <sheetData>
    <row spans="1:4" r="1">
      <c s="1" t="s" r="A1">
        <v>383</v>
      </c>
      <c s="2" t="s" r="B1">
        <v>384</v>
      </c>
      <c s="2" t="s" r="C1">
        <v>385</v>
      </c>
      <c s="2" t="s" r="D1">
        <v>386</v>
      </c>
    </row>
    <row spans="1:4" r="2">
      <c s="3" t="s" r="A2">
        <v>387</v>
      </c>
    </row>
    <row spans="1:4" r="3">
      <c s="4" t="s" r="A3">
        <v>388</v>
      </c>
      <c s="5" t="n" r="B3">
        <v>81</v>
      </c>
      <c s="5" t="n" r="C3">
        <v>42</v>
      </c>
      <c s="5" t="n" r="D3">
        <v>51</v>
      </c>
    </row>
    <row spans="1:4" r="4">
      <c s="4" t="s" r="A4">
        <v>389</v>
      </c>
      <c s="7" t="n" r="B4">
        <v>95208</v>
      </c>
      <c s="7" t="n" r="C4">
        <v>42482</v>
      </c>
      <c s="7" t="n" r="D4">
        <v>102052</v>
      </c>
    </row>
    <row spans="1:4" r="5">
      <c s="4" t="s" r="A5">
        <v>390</v>
      </c>
      <c s="7" t="n" r="B5">
        <v>-387</v>
      </c>
      <c s="7" t="n" r="C5">
        <v>-222</v>
      </c>
      <c s="7" t="n" r="D5">
        <v>-439</v>
      </c>
    </row>
    <row spans="1:4" r="6">
      <c s="4" t="s" r="A6">
        <v>391</v>
      </c>
      <c s="5" t="n" r="B6">
        <v>10</v>
      </c>
      <c s="5" t="n" r="C6">
        <v>20</v>
      </c>
      <c s="5" t="n" r="D6">
        <v>35</v>
      </c>
    </row>
    <row spans="1:4" r="7">
      <c s="4" t="s" r="A7">
        <v>392</v>
      </c>
      <c s="7" t="n" r="B7">
        <v>17225</v>
      </c>
      <c s="7" t="n" r="C7">
        <v>25352</v>
      </c>
      <c s="7" t="n" r="D7">
        <v>52975</v>
      </c>
    </row>
    <row spans="1:4" r="8">
      <c s="4" t="s" r="A8">
        <v>393</v>
      </c>
      <c s="7" t="n" r="B8">
        <v>-425</v>
      </c>
      <c s="7" t="n" r="C8">
        <v>-565</v>
      </c>
      <c s="7" t="n" r="D8">
        <v>-1093</v>
      </c>
    </row>
    <row spans="1:4" r="9">
      <c s="4" t="s" r="A9">
        <v>394</v>
      </c>
      <c s="5" t="n" r="B9">
        <v>91</v>
      </c>
      <c s="5" t="n" r="C9">
        <v>62</v>
      </c>
      <c s="5" t="n" r="D9">
        <v>86</v>
      </c>
    </row>
    <row spans="1:4" r="10">
      <c s="4" t="s" r="A10">
        <v>395</v>
      </c>
      <c s="7" t="n" r="B10">
        <v>112433</v>
      </c>
      <c s="7" t="n" r="C10">
        <v>67834</v>
      </c>
      <c s="7" t="n" r="D10">
        <v>155027</v>
      </c>
    </row>
    <row spans="1:4" r="11">
      <c s="4" t="s" r="A11">
        <v>396</v>
      </c>
      <c s="7" t="n" r="B11">
        <v>-812</v>
      </c>
      <c s="7" t="n" r="C11">
        <v>-787</v>
      </c>
      <c s="7" t="n" r="D11">
        <v>-1532</v>
      </c>
    </row>
    <row spans="1:4" r="12">
      <c s="4" t="s" r="A12">
        <v>370</v>
      </c>
    </row>
    <row spans="1:4" r="13">
      <c s="3" t="s" r="A13">
        <v>387</v>
      </c>
    </row>
    <row spans="1:4" r="14">
      <c s="4" t="s" r="A14">
        <v>388</v>
      </c>
      <c s="5" t="n" r="B14">
        <v>64</v>
      </c>
      <c s="5" t="n" r="C14">
        <v>35</v>
      </c>
      <c s="5" t="n" r="D14">
        <v>29</v>
      </c>
    </row>
    <row spans="1:4" r="15">
      <c s="4" t="s" r="A15">
        <v>389</v>
      </c>
      <c s="7" t="n" r="B15">
        <v>37405</v>
      </c>
      <c s="7" t="n" r="C15">
        <v>18129</v>
      </c>
      <c s="7" t="n" r="D15">
        <v>16804</v>
      </c>
    </row>
    <row spans="1:4" r="16">
      <c s="4" t="s" r="A16">
        <v>390</v>
      </c>
      <c s="7" t="n" r="B16">
        <v>-248</v>
      </c>
      <c s="7" t="n" r="C16">
        <v>-117</v>
      </c>
      <c s="7" t="n" r="D16">
        <v>-183</v>
      </c>
    </row>
    <row spans="1:4" r="17">
      <c s="4" t="s" r="A17">
        <v>391</v>
      </c>
      <c s="5" t="n" r="B17">
        <v>7</v>
      </c>
      <c s="5" t="n" r="C17">
        <v>16</v>
      </c>
      <c s="5" t="n" r="D17">
        <v>26</v>
      </c>
    </row>
    <row spans="1:4" r="18">
      <c s="4" t="s" r="A18">
        <v>392</v>
      </c>
      <c s="7" t="n" r="B18">
        <v>3612</v>
      </c>
      <c s="7" t="n" r="C18">
        <v>6510</v>
      </c>
      <c s="7" t="n" r="D18">
        <v>10459</v>
      </c>
    </row>
    <row spans="1:4" r="19">
      <c s="4" t="s" r="A19">
        <v>393</v>
      </c>
      <c s="7" t="n" r="B19">
        <v>-78</v>
      </c>
      <c s="7" t="n" r="C19">
        <v>-56</v>
      </c>
      <c s="7" t="n" r="D19">
        <v>-85</v>
      </c>
    </row>
    <row spans="1:4" r="20">
      <c s="4" t="s" r="A20">
        <v>394</v>
      </c>
      <c s="5" t="n" r="B20">
        <v>71</v>
      </c>
      <c s="5" t="n" r="C20">
        <v>51</v>
      </c>
      <c s="5" t="n" r="D20">
        <v>55</v>
      </c>
    </row>
    <row spans="1:4" r="21">
      <c s="4" t="s" r="A21">
        <v>395</v>
      </c>
      <c s="7" t="n" r="B21">
        <v>41017</v>
      </c>
      <c s="7" t="n" r="C21">
        <v>24639</v>
      </c>
      <c s="7" t="n" r="D21">
        <v>27263</v>
      </c>
    </row>
    <row spans="1:4" r="22">
      <c s="4" t="s" r="A22">
        <v>396</v>
      </c>
      <c s="7" t="n" r="B22">
        <v>-326</v>
      </c>
      <c s="7" t="n" r="C22">
        <v>-173</v>
      </c>
      <c s="7" t="n" r="D22">
        <v>-268</v>
      </c>
    </row>
    <row spans="1:4" r="23">
      <c s="4" t="s" r="A23">
        <v>371</v>
      </c>
    </row>
    <row spans="1:4" r="24">
      <c s="3" t="s" r="A24">
        <v>387</v>
      </c>
    </row>
    <row spans="1:4" r="25">
      <c s="4" t="s" r="A25">
        <v>388</v>
      </c>
      <c s="5" t="n" r="B25">
        <v>17</v>
      </c>
      <c s="5" t="n" r="C25">
        <v>7</v>
      </c>
      <c s="5" t="n" r="D25">
        <v>22</v>
      </c>
    </row>
    <row spans="1:4" r="26">
      <c s="4" t="s" r="A26">
        <v>389</v>
      </c>
      <c s="7" t="n" r="B26">
        <v>57803</v>
      </c>
      <c s="7" t="n" r="C26">
        <v>24353</v>
      </c>
      <c s="7" t="n" r="D26">
        <v>85248</v>
      </c>
    </row>
    <row spans="1:4" r="27">
      <c s="4" t="s" r="A27">
        <v>390</v>
      </c>
      <c s="7" t="n" r="B27">
        <v>-139</v>
      </c>
      <c s="7" t="n" r="C27">
        <v>-105</v>
      </c>
      <c s="7" t="n" r="D27">
        <v>-256</v>
      </c>
    </row>
    <row spans="1:4" r="28">
      <c s="4" t="s" r="A28">
        <v>391</v>
      </c>
      <c s="5" t="n" r="B28">
        <v>3</v>
      </c>
      <c s="5" t="n" r="C28">
        <v>4</v>
      </c>
      <c s="5" t="n" r="D28">
        <v>9</v>
      </c>
    </row>
    <row spans="1:4" r="29">
      <c s="4" t="s" r="A29">
        <v>392</v>
      </c>
      <c s="7" t="n" r="B29">
        <v>13613</v>
      </c>
      <c s="7" t="n" r="C29">
        <v>18842</v>
      </c>
      <c s="7" t="n" r="D29">
        <v>42516</v>
      </c>
    </row>
    <row spans="1:4" r="30">
      <c s="4" t="s" r="A30">
        <v>393</v>
      </c>
      <c s="7" t="n" r="B30">
        <v>-347</v>
      </c>
      <c s="7" t="n" r="C30">
        <v>-509</v>
      </c>
      <c s="7" t="n" r="D30">
        <v>-1008</v>
      </c>
    </row>
    <row spans="1:4" r="31">
      <c s="4" t="s" r="A31">
        <v>394</v>
      </c>
      <c s="5" t="n" r="B31">
        <v>20</v>
      </c>
      <c s="5" t="n" r="C31">
        <v>11</v>
      </c>
      <c s="5" t="n" r="D31">
        <v>31</v>
      </c>
    </row>
    <row spans="1:4" r="32">
      <c s="4" t="s" r="A32">
        <v>395</v>
      </c>
      <c s="7" t="n" r="B32">
        <v>71416</v>
      </c>
      <c s="7" t="n" r="C32">
        <v>43195</v>
      </c>
      <c s="7" t="n" r="D32">
        <v>127764</v>
      </c>
    </row>
    <row spans="1:4" r="33">
      <c s="4" t="s" r="A33">
        <v>396</v>
      </c>
      <c s="7" t="n" r="B33">
        <v>-486</v>
      </c>
      <c s="7" t="n" r="C33">
        <v>-614</v>
      </c>
      <c s="7" t="n" r="D33">
        <v>-12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97</v>
      </c>
      <c s="2" t="s" r="B1">
        <v>2</v>
      </c>
      <c s="2" t="s" r="C1">
        <v>25</v>
      </c>
      <c s="2" t="s" r="D1">
        <v>26</v>
      </c>
    </row>
    <row spans="1:4" r="2">
      <c s="3" t="s" r="A2">
        <v>398</v>
      </c>
    </row>
    <row spans="1:4" r="3">
      <c s="4" t="s" r="A3">
        <v>399</v>
      </c>
      <c s="7" t="n" r="B3">
        <v>840</v>
      </c>
    </row>
    <row spans="1:4" r="4">
      <c s="4" t="s" r="A4">
        <v>400</v>
      </c>
      <c s="5" t="n" r="B4">
        <v>25480</v>
      </c>
    </row>
    <row spans="1:4" r="5">
      <c s="4" t="s" r="A5">
        <v>401</v>
      </c>
      <c s="5" t="n" r="B5">
        <v>70799</v>
      </c>
    </row>
    <row spans="1:4" r="6">
      <c s="4" t="s" r="A6">
        <v>402</v>
      </c>
      <c s="5" t="n" r="B6">
        <v>192874</v>
      </c>
    </row>
    <row spans="1:4" r="7">
      <c s="4" t="s" r="A7">
        <v>133</v>
      </c>
      <c s="5" t="n" r="B7">
        <v>289993</v>
      </c>
      <c s="7" t="n" r="C7">
        <v>200758</v>
      </c>
      <c s="7" t="n" r="D7">
        <v>282059</v>
      </c>
    </row>
    <row spans="1:4" r="8">
      <c s="3" t="s" r="A8">
        <v>403</v>
      </c>
    </row>
    <row spans="1:4" r="9">
      <c s="4" t="s" r="A9">
        <v>399</v>
      </c>
      <c s="5" t="n" r="B9">
        <v>843</v>
      </c>
    </row>
    <row spans="1:4" r="10">
      <c s="4" t="s" r="A10">
        <v>400</v>
      </c>
      <c s="5" t="n" r="B10">
        <v>25605</v>
      </c>
    </row>
    <row spans="1:4" r="11">
      <c s="4" t="s" r="A11">
        <v>401</v>
      </c>
      <c s="5" t="n" r="B11">
        <v>71372</v>
      </c>
    </row>
    <row spans="1:4" r="12">
      <c s="4" t="s" r="A12">
        <v>402</v>
      </c>
      <c s="5" t="n" r="B12">
        <v>193327</v>
      </c>
    </row>
    <row spans="1:4" r="13">
      <c s="4" t="s" r="A13">
        <v>133</v>
      </c>
      <c s="5" t="n" r="B13">
        <v>291147</v>
      </c>
      <c s="5" t="n" r="C13">
        <v>201638</v>
      </c>
      <c s="5" t="n" r="D13">
        <v>282202</v>
      </c>
    </row>
    <row spans="1:4" r="14">
      <c s="4" t="s" r="A14">
        <v>370</v>
      </c>
    </row>
    <row spans="1:4" r="15">
      <c s="3" t="s" r="A15">
        <v>398</v>
      </c>
    </row>
    <row spans="1:4" r="16">
      <c s="4" t="s" r="A16">
        <v>399</v>
      </c>
      <c s="5" t="n" r="B16">
        <v>840</v>
      </c>
    </row>
    <row spans="1:4" r="17">
      <c s="4" t="s" r="A17">
        <v>400</v>
      </c>
      <c s="5" t="n" r="B17">
        <v>25480</v>
      </c>
    </row>
    <row spans="1:4" r="18">
      <c s="4" t="s" r="A18">
        <v>401</v>
      </c>
      <c s="5" t="n" r="B18">
        <v>45233</v>
      </c>
    </row>
    <row spans="1:4" r="19">
      <c s="4" t="s" r="A19">
        <v>402</v>
      </c>
      <c s="5" t="n" r="B19">
        <v>57511</v>
      </c>
    </row>
    <row spans="1:4" r="20">
      <c s="4" t="s" r="A20">
        <v>133</v>
      </c>
      <c s="5" t="n" r="B20">
        <v>129064</v>
      </c>
      <c s="5" t="n" r="C20">
        <v>88599</v>
      </c>
      <c s="5" t="n" r="D20">
        <v>97358</v>
      </c>
    </row>
    <row spans="1:4" r="21">
      <c s="3" t="s" r="A21">
        <v>403</v>
      </c>
    </row>
    <row spans="1:4" r="22">
      <c s="4" t="s" r="A22">
        <v>399</v>
      </c>
      <c s="5" t="n" r="B22">
        <v>843</v>
      </c>
    </row>
    <row spans="1:4" r="23">
      <c s="4" t="s" r="A23">
        <v>400</v>
      </c>
      <c s="5" t="n" r="B23">
        <v>25605</v>
      </c>
    </row>
    <row spans="1:4" r="24">
      <c s="4" t="s" r="A24">
        <v>401</v>
      </c>
      <c s="5" t="n" r="B24">
        <v>45628</v>
      </c>
    </row>
    <row spans="1:4" r="25">
      <c s="4" t="s" r="A25">
        <v>402</v>
      </c>
      <c s="5" t="n" r="B25">
        <v>57928</v>
      </c>
    </row>
    <row spans="1:4" r="26">
      <c s="4" t="s" r="A26">
        <v>133</v>
      </c>
      <c s="5" t="n" r="B26">
        <v>130004</v>
      </c>
      <c s="5" t="n" r="C26">
        <v>89661</v>
      </c>
      <c s="5" t="n" r="D26">
        <v>98585</v>
      </c>
    </row>
    <row spans="1:4" r="27">
      <c s="4" t="s" r="A27">
        <v>371</v>
      </c>
    </row>
    <row spans="1:4" r="28">
      <c s="3" t="s" r="A28">
        <v>398</v>
      </c>
    </row>
    <row spans="1:4" r="29">
      <c s="4" t="s" r="A29">
        <v>399</v>
      </c>
      <c s="5" t="n" r="B29">
        <v>0</v>
      </c>
    </row>
    <row spans="1:4" r="30">
      <c s="4" t="s" r="A30">
        <v>400</v>
      </c>
      <c s="5" t="n" r="B30">
        <v>0</v>
      </c>
    </row>
    <row spans="1:4" r="31">
      <c s="4" t="s" r="A31">
        <v>401</v>
      </c>
      <c s="5" t="n" r="B31">
        <v>25566</v>
      </c>
    </row>
    <row spans="1:4" r="32">
      <c s="4" t="s" r="A32">
        <v>402</v>
      </c>
      <c s="5" t="n" r="B32">
        <v>135363</v>
      </c>
    </row>
    <row spans="1:4" r="33">
      <c s="4" t="s" r="A33">
        <v>133</v>
      </c>
      <c s="5" t="n" r="B33">
        <v>160929</v>
      </c>
      <c s="5" t="n" r="C33">
        <v>112159</v>
      </c>
      <c s="5" t="n" r="D33">
        <v>184701</v>
      </c>
    </row>
    <row spans="1:4" r="34">
      <c s="3" t="s" r="A34">
        <v>403</v>
      </c>
    </row>
    <row spans="1:4" r="35">
      <c s="4" t="s" r="A35">
        <v>399</v>
      </c>
      <c s="5" t="n" r="B35">
        <v>0</v>
      </c>
    </row>
    <row spans="1:4" r="36">
      <c s="4" t="s" r="A36">
        <v>400</v>
      </c>
      <c s="5" t="n" r="B36">
        <v>0</v>
      </c>
    </row>
    <row spans="1:4" r="37">
      <c s="4" t="s" r="A37">
        <v>401</v>
      </c>
      <c s="5" t="n" r="B37">
        <v>25744</v>
      </c>
    </row>
    <row spans="1:4" r="38">
      <c s="4" t="s" r="A38">
        <v>402</v>
      </c>
      <c s="5" t="n" r="B38">
        <v>135399</v>
      </c>
    </row>
    <row spans="1:4" r="39">
      <c s="4" t="s" r="A39">
        <v>133</v>
      </c>
      <c s="7" t="n" r="B39">
        <v>161143</v>
      </c>
      <c s="7" t="n" r="C39">
        <v>111977</v>
      </c>
      <c s="7" t="n" r="D39">
        <v>1836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04</v>
      </c>
      <c s="2" t="s" r="B1">
        <v>2</v>
      </c>
      <c s="2" t="s" r="C1">
        <v>25</v>
      </c>
      <c s="2" t="s" r="D1">
        <v>26</v>
      </c>
      <c s="2" t="s" r="E1">
        <v>405</v>
      </c>
    </row>
    <row spans="1:5" r="2">
      <c s="3" t="s" r="A2">
        <v>236</v>
      </c>
    </row>
    <row spans="1:5" r="3">
      <c s="4" t="s" r="A3">
        <v>406</v>
      </c>
      <c s="7" t="n" r="B3">
        <v>2167547</v>
      </c>
      <c s="7" t="n" r="C3">
        <v>1628445</v>
      </c>
      <c s="7" t="n" r="D3">
        <v>1547911</v>
      </c>
    </row>
    <row spans="1:5" r="4">
      <c s="4" t="s" r="A4">
        <v>407</v>
      </c>
      <c s="5" t="n" r="B4">
        <v>309</v>
      </c>
      <c s="5" t="n" r="C4">
        <v>177</v>
      </c>
      <c s="5" t="n" r="D4">
        <v>93</v>
      </c>
    </row>
    <row spans="1:5" r="5">
      <c s="4" t="s" r="A5">
        <v>34</v>
      </c>
      <c s="5" t="n" r="B5">
        <v>-16145</v>
      </c>
      <c s="5" t="n" r="C5">
        <v>-12200</v>
      </c>
      <c s="5" t="n" r="D5">
        <v>-10767</v>
      </c>
      <c s="7" t="n" r="E5">
        <v>-8200</v>
      </c>
    </row>
    <row spans="1:5" r="6">
      <c s="4" t="s" r="A6">
        <v>35</v>
      </c>
      <c s="5" t="n" r="B6">
        <v>2151711</v>
      </c>
      <c s="5" t="n" r="C6">
        <v>1616422</v>
      </c>
      <c s="5" t="n" r="D6">
        <v>1537237</v>
      </c>
    </row>
    <row spans="1:5" r="7">
      <c s="4" t="s" r="A7">
        <v>408</v>
      </c>
    </row>
    <row spans="1:5" r="8">
      <c s="3" t="s" r="A8">
        <v>236</v>
      </c>
    </row>
    <row spans="1:5" r="9">
      <c s="4" t="s" r="A9">
        <v>406</v>
      </c>
      <c s="5" t="n" r="B9">
        <v>288982</v>
      </c>
      <c s="5" t="n" r="C9">
        <v>228979</v>
      </c>
      <c s="5" t="n" r="D9">
        <v>218871</v>
      </c>
    </row>
    <row spans="1:5" r="10">
      <c s="4" t="s" r="A10">
        <v>34</v>
      </c>
      <c s="5" t="n" r="B10">
        <v>-3339</v>
      </c>
      <c s="5" t="n" r="C10">
        <v>-2646</v>
      </c>
      <c s="5" t="n" r="D10">
        <v>-2433</v>
      </c>
      <c s="5" t="n" r="E10">
        <v>-1968</v>
      </c>
    </row>
    <row spans="1:5" r="11">
      <c s="4" t="s" r="A11">
        <v>409</v>
      </c>
    </row>
    <row spans="1:5" r="12">
      <c s="3" t="s" r="A12">
        <v>236</v>
      </c>
    </row>
    <row spans="1:5" r="13">
      <c s="4" t="s" r="A13">
        <v>406</v>
      </c>
      <c s="5" t="n" r="B13">
        <v>295965</v>
      </c>
      <c s="5" t="n" r="C13">
        <v>199228</v>
      </c>
      <c s="5" t="n" r="D13">
        <v>163887</v>
      </c>
    </row>
    <row spans="1:5" r="14">
      <c s="4" t="s" r="A14">
        <v>34</v>
      </c>
      <c s="5" t="n" r="B14">
        <v>-2224</v>
      </c>
      <c s="5" t="n" r="C14">
        <v>-1554</v>
      </c>
      <c s="5" t="n" r="D14">
        <v>-1024</v>
      </c>
      <c s="5" t="n" r="E14">
        <v>0</v>
      </c>
    </row>
    <row spans="1:5" r="15">
      <c s="4" t="s" r="A15">
        <v>410</v>
      </c>
    </row>
    <row spans="1:5" r="16">
      <c s="3" t="s" r="A16">
        <v>236</v>
      </c>
    </row>
    <row spans="1:5" r="17">
      <c s="4" t="s" r="A17">
        <v>406</v>
      </c>
      <c s="5" t="n" r="B17">
        <v>302556</v>
      </c>
      <c s="5" t="n" r="C17">
        <v>210995</v>
      </c>
      <c s="5" t="n" r="D17">
        <v>215938</v>
      </c>
    </row>
    <row spans="1:5" r="18">
      <c s="4" t="s" r="A18">
        <v>34</v>
      </c>
      <c s="5" t="n" r="B18">
        <v>-1904</v>
      </c>
      <c s="5" t="n" r="C18">
        <v>-1757</v>
      </c>
      <c s="5" t="n" r="D18">
        <v>-1774</v>
      </c>
      <c s="5" t="n" r="E18">
        <v>-1818</v>
      </c>
    </row>
    <row spans="1:5" r="19">
      <c s="4" t="s" r="A19">
        <v>411</v>
      </c>
    </row>
    <row spans="1:5" r="20">
      <c s="3" t="s" r="A20">
        <v>236</v>
      </c>
    </row>
    <row spans="1:5" r="21">
      <c s="4" t="s" r="A21">
        <v>406</v>
      </c>
      <c s="5" t="n" r="B21">
        <v>70191</v>
      </c>
      <c s="5" t="n" r="C21">
        <v>28404</v>
      </c>
      <c s="5" t="n" r="D21">
        <v>20482</v>
      </c>
    </row>
    <row spans="1:5" r="22">
      <c s="4" t="s" r="A22">
        <v>34</v>
      </c>
      <c s="5" t="n" r="B22">
        <v>-1463</v>
      </c>
      <c s="5" t="n" r="C22">
        <v>-568</v>
      </c>
      <c s="5" t="n" r="D22">
        <v>-445</v>
      </c>
      <c s="5" t="n" r="E22">
        <v>-151</v>
      </c>
    </row>
    <row spans="1:5" r="23">
      <c s="4" t="s" r="A23">
        <v>412</v>
      </c>
    </row>
    <row spans="1:5" r="24">
      <c s="3" t="s" r="A24">
        <v>236</v>
      </c>
    </row>
    <row spans="1:5" r="25">
      <c s="4" t="s" r="A25">
        <v>406</v>
      </c>
      <c s="5" t="n" r="B25">
        <v>144274</v>
      </c>
      <c s="5" t="n" r="C25">
        <v>113798</v>
      </c>
      <c s="5" t="n" r="D25">
        <v>108093</v>
      </c>
    </row>
    <row spans="1:5" r="26">
      <c s="4" t="s" r="A26">
        <v>34</v>
      </c>
      <c s="5" t="n" r="B26">
        <v>-804</v>
      </c>
      <c s="5" t="n" r="C26">
        <v>-546</v>
      </c>
      <c s="5" t="n" r="D26">
        <v>-494</v>
      </c>
      <c s="5" t="n" r="E26">
        <v>-392</v>
      </c>
    </row>
    <row spans="1:5" r="27">
      <c s="4" t="s" r="A27">
        <v>413</v>
      </c>
    </row>
    <row spans="1:5" r="28">
      <c s="3" t="s" r="A28">
        <v>236</v>
      </c>
    </row>
    <row spans="1:5" r="29">
      <c s="4" t="s" r="A29">
        <v>406</v>
      </c>
      <c s="5" t="n" r="B29">
        <v>406490</v>
      </c>
      <c s="5" t="n" r="C29">
        <v>359213</v>
      </c>
      <c s="5" t="n" r="D29">
        <v>355984</v>
      </c>
    </row>
    <row spans="1:5" r="30">
      <c s="4" t="s" r="A30">
        <v>34</v>
      </c>
      <c s="5" t="n" r="B30">
        <v>-2121</v>
      </c>
      <c s="5" t="n" r="C30">
        <v>-2007</v>
      </c>
      <c s="5" t="n" r="D30">
        <v>-1901</v>
      </c>
      <c s="5" t="n" r="E30">
        <v>-1658</v>
      </c>
    </row>
    <row spans="1:5" r="31">
      <c s="4" t="s" r="A31">
        <v>414</v>
      </c>
    </row>
    <row spans="1:5" r="32">
      <c s="3" t="s" r="A32">
        <v>236</v>
      </c>
    </row>
    <row spans="1:5" r="33">
      <c s="4" t="s" r="A33">
        <v>406</v>
      </c>
      <c s="5" t="n" r="B33">
        <v>421240</v>
      </c>
      <c s="5" t="n" r="C33">
        <v>262965</v>
      </c>
      <c s="5" t="n" r="D33">
        <v>262588</v>
      </c>
    </row>
    <row spans="1:5" r="34">
      <c s="4" t="s" r="A34">
        <v>34</v>
      </c>
      <c s="5" t="n" r="B34">
        <v>-1680</v>
      </c>
      <c s="5" t="n" r="C34">
        <v>-1060</v>
      </c>
      <c s="5" t="n" r="D34">
        <v>-1011</v>
      </c>
      <c s="5" t="n" r="E34">
        <v>-817</v>
      </c>
    </row>
    <row spans="1:5" r="35">
      <c s="4" t="s" r="A35">
        <v>415</v>
      </c>
    </row>
    <row spans="1:5" r="36">
      <c s="3" t="s" r="A36">
        <v>236</v>
      </c>
    </row>
    <row spans="1:5" r="37">
      <c s="4" t="s" r="A37">
        <v>406</v>
      </c>
      <c s="5" t="n" r="B37">
        <v>78781</v>
      </c>
      <c s="5" t="n" r="C37">
        <v>122795</v>
      </c>
      <c s="5" t="n" r="D37">
        <v>125326</v>
      </c>
    </row>
    <row spans="1:5" r="38">
      <c s="4" t="s" r="A38">
        <v>34</v>
      </c>
      <c s="5" t="n" r="B38">
        <v>-718</v>
      </c>
      <c s="5" t="n" r="C38">
        <v>-842</v>
      </c>
      <c s="5" t="n" r="D38">
        <v>-815</v>
      </c>
      <c s="5" t="n" r="E38">
        <v>-1099</v>
      </c>
    </row>
    <row spans="1:5" r="39">
      <c s="4" t="s" r="A39">
        <v>416</v>
      </c>
    </row>
    <row spans="1:5" r="40">
      <c s="3" t="s" r="A40">
        <v>236</v>
      </c>
    </row>
    <row spans="1:5" r="41">
      <c s="4" t="s" r="A41">
        <v>406</v>
      </c>
      <c s="5" t="n" r="B41">
        <v>141293</v>
      </c>
      <c s="5" t="n" r="C41">
        <v>89682</v>
      </c>
      <c s="5" t="n" r="D41">
        <v>67118</v>
      </c>
    </row>
    <row spans="1:5" r="42">
      <c s="4" t="s" r="A42">
        <v>34</v>
      </c>
      <c s="5" t="n" r="B42">
        <v>-1701</v>
      </c>
      <c s="5" t="n" r="C42">
        <v>-1088</v>
      </c>
      <c s="5" t="n" r="D42">
        <v>-775</v>
      </c>
      <c s="5" t="n" r="E42">
        <v>-136</v>
      </c>
    </row>
    <row spans="1:5" r="43">
      <c s="4" t="s" r="A43">
        <v>417</v>
      </c>
    </row>
    <row spans="1:5" r="44">
      <c s="3" t="s" r="A44">
        <v>236</v>
      </c>
    </row>
    <row spans="1:5" r="45">
      <c s="4" t="s" r="A45">
        <v>406</v>
      </c>
      <c s="5" t="n" r="B45">
        <v>12758</v>
      </c>
      <c s="5" t="n" r="C45">
        <v>9088</v>
      </c>
      <c s="5" t="n" r="D45">
        <v>6103</v>
      </c>
    </row>
    <row spans="1:5" r="46">
      <c s="4" t="s" r="A46">
        <v>34</v>
      </c>
      <c s="5" t="n" r="B46">
        <v>-171</v>
      </c>
      <c s="5" t="n" r="C46">
        <v>-108</v>
      </c>
      <c s="5" t="n" r="D46">
        <v>-72</v>
      </c>
      <c s="5" t="n" r="E46">
        <v>-127</v>
      </c>
    </row>
    <row spans="1:5" r="47">
      <c s="4" t="s" r="A47">
        <v>418</v>
      </c>
    </row>
    <row spans="1:5" r="48">
      <c s="3" t="s" r="A48">
        <v>236</v>
      </c>
    </row>
    <row spans="1:5" r="49">
      <c s="4" t="s" r="A49">
        <v>406</v>
      </c>
      <c s="5" t="n" r="B49">
        <v>5017</v>
      </c>
      <c s="5" t="n" r="C49">
        <v>3298</v>
      </c>
      <c s="5" t="n" r="D49">
        <v>3521</v>
      </c>
    </row>
    <row spans="1:5" r="50">
      <c s="4" t="s" r="A50">
        <v>34</v>
      </c>
      <c s="7" t="n" r="B50">
        <v>-20</v>
      </c>
      <c s="7" t="n" r="C50">
        <v>-24</v>
      </c>
      <c s="7" t="n" r="D50">
        <v>-23</v>
      </c>
      <c s="7" t="n" r="E50">
        <v>-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s="1" t="s" r="A1">
        <v>419</v>
      </c>
      <c s="2" t="s" r="B1">
        <v>1</v>
      </c>
    </row>
    <row spans="1:4" r="2">
      <c s="2" t="s" r="B2">
        <v>420</v>
      </c>
      <c s="2" t="s" r="C2">
        <v>331</v>
      </c>
      <c s="2" t="s" r="D2">
        <v>332</v>
      </c>
    </row>
    <row spans="1:4" r="3">
      <c s="3" t="s" r="A3">
        <v>236</v>
      </c>
    </row>
    <row spans="1:4" r="4">
      <c s="4" t="s" r="A4">
        <v>421</v>
      </c>
      <c s="7" t="n" r="B4">
        <v>5392</v>
      </c>
    </row>
    <row spans="1:4" r="5">
      <c s="4" t="s" r="A5">
        <v>422</v>
      </c>
      <c s="5" t="n" r="B5">
        <v>91600</v>
      </c>
    </row>
    <row spans="1:4" r="6">
      <c s="4" t="s" r="A6">
        <v>423</v>
      </c>
      <c s="5" t="n" r="B6">
        <v>55000</v>
      </c>
    </row>
    <row spans="1:4" r="7">
      <c s="4" t="s" r="A7">
        <v>424</v>
      </c>
      <c s="5" t="n" r="B7">
        <v>36600</v>
      </c>
    </row>
    <row spans="1:4" r="8">
      <c s="4" t="s" r="A8">
        <v>425</v>
      </c>
      <c s="5" t="n" r="B8">
        <v>1300</v>
      </c>
    </row>
    <row spans="1:4" r="9">
      <c s="4" t="s" r="A9">
        <v>426</v>
      </c>
      <c s="7" t="n" r="B9">
        <v>2482</v>
      </c>
      <c s="7" t="n" r="C9">
        <v>1290</v>
      </c>
      <c s="7" t="n" r="D9">
        <v>1624</v>
      </c>
    </row>
    <row spans="1:4" r="10">
      <c s="4" t="s" r="A10">
        <v>427</v>
      </c>
      <c s="5" t="n" r="B10">
        <v>2</v>
      </c>
    </row>
    <row spans="1:4" r="11">
      <c s="4" t="s" r="A11">
        <v>428</v>
      </c>
      <c s="5" t="n" r="B11">
        <v>6</v>
      </c>
    </row>
    <row spans="1:4" r="12">
      <c s="4" t="s" r="A12">
        <v>429</v>
      </c>
    </row>
    <row spans="1:4" r="13">
      <c s="3" t="s" r="A13">
        <v>236</v>
      </c>
    </row>
    <row spans="1:4" r="14">
      <c s="4" t="s" r="A14">
        <v>430</v>
      </c>
      <c s="7" t="n" r="B14">
        <v>600</v>
      </c>
    </row>
    <row spans="1:4" r="15">
      <c s="4" t="s" r="A15">
        <v>421</v>
      </c>
      <c s="5" t="n" r="B15">
        <v>1553</v>
      </c>
    </row>
    <row spans="1:4" r="16">
      <c s="4" t="s" r="A16">
        <v>431</v>
      </c>
    </row>
    <row spans="1:4" r="17">
      <c s="3" t="s" r="A17">
        <v>236</v>
      </c>
    </row>
    <row spans="1:4" r="18">
      <c s="4" t="s" r="A18">
        <v>430</v>
      </c>
      <c s="5" t="n" r="B18">
        <v>135</v>
      </c>
    </row>
    <row spans="1:4" r="19">
      <c s="4" t="s" r="A19">
        <v>322</v>
      </c>
    </row>
    <row spans="1:4" r="20">
      <c s="3" t="s" r="A20">
        <v>236</v>
      </c>
    </row>
    <row spans="1:4" r="21">
      <c s="4" t="s" r="A21">
        <v>430</v>
      </c>
      <c s="5" t="n" r="B21">
        <v>5800</v>
      </c>
    </row>
    <row spans="1:4" r="22">
      <c s="4" t="s" r="A22">
        <v>421</v>
      </c>
      <c s="5" t="n" r="B22">
        <v>3839</v>
      </c>
    </row>
    <row spans="1:4" r="23">
      <c s="4" t="s" r="A23">
        <v>432</v>
      </c>
    </row>
    <row spans="1:4" r="24">
      <c s="3" t="s" r="A24">
        <v>236</v>
      </c>
    </row>
    <row spans="1:4" r="25">
      <c s="4" t="s" r="A25">
        <v>433</v>
      </c>
      <c s="5" t="n" r="B25">
        <v>5</v>
      </c>
    </row>
    <row spans="1:4" r="26">
      <c s="4" t="s" r="A26">
        <v>434</v>
      </c>
    </row>
    <row spans="1:4" r="27">
      <c s="3" t="s" r="A27">
        <v>236</v>
      </c>
    </row>
    <row spans="1:4" r="28">
      <c s="4" t="s" r="A28">
        <v>430</v>
      </c>
      <c s="5" t="n" r="B28">
        <v>1000</v>
      </c>
    </row>
    <row spans="1:4" r="29">
      <c s="4" t="s" r="A29">
        <v>421</v>
      </c>
      <c s="7" t="n" r="B29">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5"/>
    <col customWidth="1" max="6" min="6" width="14"/>
  </cols>
  <sheetData>
    <row spans="1:6" r="1">
      <c s="1" t="s" r="A1">
        <v>73</v>
      </c>
      <c s="2" t="s" r="B1">
        <v>74</v>
      </c>
      <c s="2" t="s" r="E1">
        <v>1</v>
      </c>
    </row>
    <row spans="1:6" r="2">
      <c s="2" t="s" r="B2">
        <v>2</v>
      </c>
      <c s="2" t="s" r="C2">
        <v>75</v>
      </c>
      <c s="2" t="s" r="D2">
        <v>26</v>
      </c>
      <c s="2" t="s" r="E2">
        <v>2</v>
      </c>
      <c s="2" t="s" r="F2">
        <v>26</v>
      </c>
    </row>
    <row spans="1:6" r="3">
      <c s="3" t="s" r="A3">
        <v>76</v>
      </c>
    </row>
    <row spans="1:6" r="4">
      <c s="4" t="s" r="A4">
        <v>77</v>
      </c>
      <c s="7" t="n" r="B4">
        <v>27288</v>
      </c>
      <c s="7" t="n" r="C4">
        <v>27581</v>
      </c>
      <c s="7" t="n" r="D4">
        <v>19550</v>
      </c>
      <c s="7" t="n" r="E4">
        <v>79382</v>
      </c>
      <c s="7" t="n" r="F4">
        <v>54057</v>
      </c>
    </row>
    <row spans="1:6" r="5">
      <c s="4" t="s" r="A5">
        <v>78</v>
      </c>
      <c s="5" t="n" r="B5">
        <v>1812</v>
      </c>
      <c s="5" t="n" r="C5">
        <v>2158</v>
      </c>
      <c s="5" t="n" r="D5">
        <v>1484</v>
      </c>
      <c s="5" t="n" r="E5">
        <v>5527</v>
      </c>
      <c s="5" t="n" r="F5">
        <v>4230</v>
      </c>
    </row>
    <row spans="1:6" r="6">
      <c s="4" t="s" r="A6">
        <v>79</v>
      </c>
      <c s="5" t="n" r="B6">
        <v>29100</v>
      </c>
      <c s="5" t="n" r="C6">
        <v>29739</v>
      </c>
      <c s="5" t="n" r="D6">
        <v>21034</v>
      </c>
      <c s="5" t="n" r="E6">
        <v>84909</v>
      </c>
      <c s="5" t="n" r="F6">
        <v>58287</v>
      </c>
    </row>
    <row spans="1:6" r="7">
      <c s="3" t="s" r="A7">
        <v>80</v>
      </c>
    </row>
    <row spans="1:6" r="8">
      <c s="4" t="s" r="A8">
        <v>81</v>
      </c>
      <c s="5" t="n" r="B8">
        <v>1719</v>
      </c>
      <c s="5" t="n" r="C8">
        <v>1589</v>
      </c>
      <c s="5" t="n" r="D8">
        <v>1317</v>
      </c>
      <c s="5" t="n" r="E8">
        <v>4914</v>
      </c>
      <c s="5" t="n" r="F8">
        <v>3589</v>
      </c>
    </row>
    <row spans="1:6" r="9">
      <c s="4" t="s" r="A9">
        <v>54</v>
      </c>
      <c s="5" t="n" r="B9">
        <v>339</v>
      </c>
      <c s="5" t="n" r="C9">
        <v>407</v>
      </c>
      <c s="5" t="n" r="D9">
        <v>294</v>
      </c>
      <c s="5" t="n" r="E9">
        <v>1121</v>
      </c>
      <c s="5" t="n" r="F9">
        <v>792</v>
      </c>
    </row>
    <row spans="1:6" r="10">
      <c s="4" t="s" r="A10">
        <v>55</v>
      </c>
      <c s="5" t="n" r="B10">
        <v>993</v>
      </c>
      <c s="5" t="n" r="C10">
        <v>982</v>
      </c>
      <c s="5" t="n" r="D10">
        <v>403</v>
      </c>
      <c s="5" t="n" r="E10">
        <v>2946</v>
      </c>
      <c s="5" t="n" r="F10">
        <v>553</v>
      </c>
    </row>
    <row spans="1:6" r="11">
      <c s="4" t="s" r="A11">
        <v>82</v>
      </c>
      <c s="5" t="n" r="B11">
        <v>3051</v>
      </c>
      <c s="5" t="n" r="C11">
        <v>2978</v>
      </c>
      <c s="5" t="n" r="D11">
        <v>2014</v>
      </c>
      <c s="5" t="n" r="E11">
        <v>8981</v>
      </c>
      <c s="5" t="n" r="F11">
        <v>4934</v>
      </c>
    </row>
    <row spans="1:6" r="12">
      <c s="4" t="s" r="A12">
        <v>83</v>
      </c>
      <c s="5" t="n" r="B12">
        <v>26049</v>
      </c>
      <c s="5" t="n" r="C12">
        <v>26761</v>
      </c>
      <c s="5" t="n" r="D12">
        <v>19020</v>
      </c>
      <c s="5" t="n" r="E12">
        <v>75928</v>
      </c>
      <c s="5" t="n" r="F12">
        <v>53353</v>
      </c>
    </row>
    <row spans="1:6" r="13">
      <c s="4" t="s" r="A13">
        <v>84</v>
      </c>
      <c s="5" t="n" r="B13">
        <v>1062</v>
      </c>
      <c s="5" t="n" r="C13">
        <v>1833</v>
      </c>
      <c s="5" t="n" r="D13">
        <v>1284</v>
      </c>
      <c s="5" t="n" r="E13">
        <v>4725</v>
      </c>
      <c s="5" t="n" r="F13">
        <v>3263</v>
      </c>
    </row>
    <row spans="1:6" r="14">
      <c s="4" t="s" r="A14">
        <v>85</v>
      </c>
      <c s="5" t="n" r="B14">
        <v>24987</v>
      </c>
      <c s="5" t="n" r="C14">
        <v>24928</v>
      </c>
      <c s="5" t="n" r="D14">
        <v>17736</v>
      </c>
      <c s="5" t="n" r="E14">
        <v>71203</v>
      </c>
      <c s="5" t="n" r="F14">
        <v>50090</v>
      </c>
    </row>
    <row spans="1:6" r="15">
      <c s="3" t="s" r="A15">
        <v>86</v>
      </c>
    </row>
    <row spans="1:6" r="16">
      <c s="4" t="s" r="A16">
        <v>87</v>
      </c>
      <c s="5" t="n" r="B16">
        <v>1022</v>
      </c>
      <c s="5" t="n" r="C16">
        <v>724</v>
      </c>
      <c s="5" t="n" r="D16">
        <v>547</v>
      </c>
      <c s="5" t="n" r="E16">
        <v>2647</v>
      </c>
      <c s="5" t="n" r="F16">
        <v>1685</v>
      </c>
    </row>
    <row spans="1:6" r="17">
      <c s="4" t="s" r="A17">
        <v>88</v>
      </c>
      <c s="5" t="n" r="B17">
        <v>629</v>
      </c>
      <c s="5" t="n" r="C17">
        <v>634</v>
      </c>
      <c s="5" t="n" r="D17">
        <v>412</v>
      </c>
      <c s="5" t="n" r="E17">
        <v>1845</v>
      </c>
      <c s="5" t="n" r="F17">
        <v>1329</v>
      </c>
    </row>
    <row spans="1:6" r="18">
      <c s="4" t="s" r="A18">
        <v>89</v>
      </c>
      <c s="5" t="n" r="B18">
        <v>2544</v>
      </c>
      <c s="5" t="n" r="C18">
        <v>2721</v>
      </c>
      <c s="5" t="n" r="D18">
        <v>1775</v>
      </c>
      <c s="5" t="n" r="E18">
        <v>5265</v>
      </c>
      <c s="5" t="n" r="F18">
        <v>3621</v>
      </c>
    </row>
    <row spans="1:6" r="19">
      <c s="4" t="s" r="A19">
        <v>90</v>
      </c>
      <c s="5" t="n" r="B19">
        <v>38</v>
      </c>
      <c s="5" t="n" r="C19">
        <v>139</v>
      </c>
      <c s="5" t="n" r="D19">
        <v>363</v>
      </c>
      <c s="5" t="n" r="E19">
        <v>293</v>
      </c>
      <c s="5" t="n" r="F19">
        <v>523</v>
      </c>
    </row>
    <row spans="1:6" r="20">
      <c s="4" t="s" r="A20">
        <v>91</v>
      </c>
      <c s="5" t="n" r="B20">
        <v>792</v>
      </c>
      <c s="5" t="n" r="C20">
        <v>494</v>
      </c>
      <c s="5" t="n" r="D20">
        <v>1370</v>
      </c>
      <c s="5" t="n" r="E20">
        <v>1713</v>
      </c>
      <c s="5" t="n" r="F20">
        <v>1832</v>
      </c>
    </row>
    <row spans="1:6" r="21">
      <c s="4" t="s" r="A21">
        <v>92</v>
      </c>
      <c s="5" t="n" r="B21">
        <v>5025</v>
      </c>
      <c s="5" t="n" r="C21">
        <v>4712</v>
      </c>
      <c s="5" t="n" r="D21">
        <v>4467</v>
      </c>
      <c s="5" t="n" r="E21">
        <v>11763</v>
      </c>
      <c s="5" t="n" r="F21">
        <v>8990</v>
      </c>
    </row>
    <row spans="1:6" r="22">
      <c s="3" t="s" r="A22">
        <v>93</v>
      </c>
    </row>
    <row spans="1:6" r="23">
      <c s="4" t="s" r="A23">
        <v>94</v>
      </c>
      <c s="5" t="n" r="B23">
        <v>9418</v>
      </c>
      <c s="5" t="n" r="C23">
        <v>9486</v>
      </c>
      <c s="5" t="n" r="D23">
        <v>7490</v>
      </c>
      <c s="5" t="n" r="E23">
        <v>28426</v>
      </c>
      <c s="5" t="n" r="F23">
        <v>20866</v>
      </c>
    </row>
    <row spans="1:6" r="24">
      <c s="4" t="s" r="A24">
        <v>95</v>
      </c>
      <c s="5" t="n" r="B24">
        <v>2151</v>
      </c>
      <c s="5" t="n" r="C24">
        <v>2082</v>
      </c>
      <c s="5" t="n" r="D24">
        <v>1723</v>
      </c>
      <c s="5" t="n" r="E24">
        <v>6062</v>
      </c>
      <c s="5" t="n" r="F24">
        <v>4877</v>
      </c>
    </row>
    <row spans="1:6" r="25">
      <c s="4" t="s" r="A25">
        <v>96</v>
      </c>
      <c s="5" t="n" r="B25">
        <v>681</v>
      </c>
      <c s="5" t="n" r="C25">
        <v>716</v>
      </c>
      <c s="5" t="n" r="D25">
        <v>420</v>
      </c>
      <c s="5" t="n" r="E25">
        <v>2099</v>
      </c>
      <c s="5" t="n" r="F25">
        <v>2036</v>
      </c>
    </row>
    <row spans="1:6" r="26">
      <c s="4" t="s" r="A26">
        <v>97</v>
      </c>
      <c s="5" t="n" r="B26">
        <v>9</v>
      </c>
      <c s="5" t="n" r="C26">
        <v>56</v>
      </c>
      <c s="5" t="n" r="D26">
        <v>11</v>
      </c>
      <c s="5" t="n" r="E26">
        <v>113</v>
      </c>
      <c s="5" t="n" r="F26">
        <v>65</v>
      </c>
    </row>
    <row spans="1:6" r="27">
      <c s="4" t="s" r="A27">
        <v>98</v>
      </c>
      <c s="5" t="n" r="B27">
        <v>355</v>
      </c>
      <c s="5" t="n" r="C27">
        <v>363</v>
      </c>
      <c s="5" t="n" r="D27">
        <v>257</v>
      </c>
      <c s="5" t="n" r="E27">
        <v>1032</v>
      </c>
      <c s="5" t="n" r="F27">
        <v>760</v>
      </c>
    </row>
    <row spans="1:6" r="28">
      <c s="4" t="s" r="A28">
        <v>99</v>
      </c>
      <c s="5" t="n" r="B28">
        <v>505</v>
      </c>
      <c s="5" t="n" r="C28">
        <v>661</v>
      </c>
      <c s="5" t="n" r="D28">
        <v>625</v>
      </c>
      <c s="5" t="n" r="E28">
        <v>1687</v>
      </c>
      <c s="5" t="n" r="F28">
        <v>1603</v>
      </c>
    </row>
    <row spans="1:6" r="29">
      <c s="4" t="s" r="A29">
        <v>100</v>
      </c>
      <c s="5" t="n" r="B29">
        <v>567</v>
      </c>
      <c s="5" t="n" r="C29">
        <v>615</v>
      </c>
      <c s="5" t="n" r="D29">
        <v>318</v>
      </c>
      <c s="5" t="n" r="E29">
        <v>1785</v>
      </c>
      <c s="5" t="n" r="F29">
        <v>736</v>
      </c>
    </row>
    <row spans="1:6" r="30">
      <c s="4" t="s" r="A30">
        <v>101</v>
      </c>
      <c s="5" t="n" r="B30">
        <v>525</v>
      </c>
      <c s="5" t="n" r="C30">
        <v>505</v>
      </c>
      <c s="5" t="n" r="D30">
        <v>441</v>
      </c>
      <c s="5" t="n" r="E30">
        <v>1529</v>
      </c>
      <c s="5" t="n" r="F30">
        <v>1155</v>
      </c>
    </row>
    <row spans="1:6" r="31">
      <c s="4" t="s" r="A31">
        <v>102</v>
      </c>
      <c s="5" t="n" r="B31">
        <v>370</v>
      </c>
      <c s="5" t="n" r="C31">
        <v>263</v>
      </c>
      <c s="5" t="n" r="D31">
        <v>258</v>
      </c>
      <c s="5" t="n" r="E31">
        <v>826</v>
      </c>
      <c s="5" t="n" r="F31">
        <v>633</v>
      </c>
    </row>
    <row spans="1:6" r="32">
      <c s="4" t="s" r="A32">
        <v>103</v>
      </c>
      <c s="5" t="n" r="B32">
        <v>917</v>
      </c>
      <c s="5" t="n" r="C32">
        <v>982</v>
      </c>
      <c s="5" t="n" r="D32">
        <v>747</v>
      </c>
      <c s="5" t="n" r="E32">
        <v>2704</v>
      </c>
      <c s="5" t="n" r="F32">
        <v>2255</v>
      </c>
    </row>
    <row spans="1:6" r="33">
      <c s="4" t="s" r="A33">
        <v>104</v>
      </c>
      <c s="5" t="n" r="B33">
        <v>400</v>
      </c>
      <c s="5" t="n" r="C33">
        <v>0</v>
      </c>
      <c s="5" t="n" r="D33">
        <v>0</v>
      </c>
      <c s="5" t="n" r="E33">
        <v>4392</v>
      </c>
      <c s="5" t="n" r="F33">
        <v>626</v>
      </c>
    </row>
    <row spans="1:6" r="34">
      <c s="4" t="s" r="A34">
        <v>105</v>
      </c>
      <c s="5" t="n" r="B34">
        <v>344</v>
      </c>
      <c s="5" t="n" r="C34">
        <v>344</v>
      </c>
      <c s="5" t="n" r="D34">
        <v>254</v>
      </c>
      <c s="5" t="n" r="E34">
        <v>1002</v>
      </c>
      <c s="5" t="n" r="F34">
        <v>761</v>
      </c>
    </row>
    <row spans="1:6" r="35">
      <c s="4" t="s" r="A35">
        <v>106</v>
      </c>
      <c s="5" t="n" r="B35">
        <v>1132</v>
      </c>
      <c s="5" t="n" r="C35">
        <v>1141</v>
      </c>
      <c s="5" t="n" r="D35">
        <v>799</v>
      </c>
      <c s="5" t="n" r="E35">
        <v>3400</v>
      </c>
      <c s="5" t="n" r="F35">
        <v>2152</v>
      </c>
    </row>
    <row spans="1:6" r="36">
      <c s="4" t="s" r="A36">
        <v>107</v>
      </c>
      <c s="5" t="n" r="B36">
        <v>17374</v>
      </c>
      <c s="5" t="n" r="C36">
        <v>17214</v>
      </c>
      <c s="5" t="n" r="D36">
        <v>13343</v>
      </c>
      <c s="5" t="n" r="E36">
        <v>55057</v>
      </c>
      <c s="5" t="n" r="F36">
        <v>38525</v>
      </c>
    </row>
    <row spans="1:6" r="37">
      <c s="4" t="s" r="A37">
        <v>108</v>
      </c>
      <c s="5" t="n" r="B37">
        <v>12638</v>
      </c>
      <c s="5" t="n" r="C37">
        <v>12426</v>
      </c>
      <c s="5" t="n" r="D37">
        <v>8860</v>
      </c>
      <c s="5" t="n" r="E37">
        <v>27909</v>
      </c>
      <c s="5" t="n" r="F37">
        <v>20555</v>
      </c>
    </row>
    <row spans="1:6" r="38">
      <c s="4" t="s" r="A38">
        <v>109</v>
      </c>
      <c s="5" t="n" r="B38">
        <v>4801</v>
      </c>
      <c s="5" t="n" r="C38">
        <v>4601</v>
      </c>
      <c s="5" t="n" r="D38">
        <v>3410</v>
      </c>
      <c s="5" t="n" r="E38">
        <v>10459</v>
      </c>
      <c s="5" t="n" r="F38">
        <v>7830</v>
      </c>
    </row>
    <row spans="1:6" r="39">
      <c s="4" t="s" r="A39">
        <v>110</v>
      </c>
      <c s="7" t="n" r="B39">
        <v>7837</v>
      </c>
      <c s="7" t="n" r="C39">
        <v>7825</v>
      </c>
      <c s="7" t="n" r="D39">
        <v>5450</v>
      </c>
      <c s="7" t="n" r="E39">
        <v>17450</v>
      </c>
      <c s="7" t="n" r="F39">
        <v>12725</v>
      </c>
    </row>
    <row spans="1:6" r="40">
      <c s="3" t="s" r="A40">
        <v>111</v>
      </c>
    </row>
    <row spans="1:6" r="41">
      <c s="4" t="s" r="A41">
        <v>112</v>
      </c>
      <c s="8" t="n" r="B41">
        <v>0.36</v>
      </c>
      <c s="8" t="n" r="C41">
        <v>0.36</v>
      </c>
      <c s="8" t="n" r="D41">
        <v>0.32</v>
      </c>
      <c s="8" t="n" r="E41">
        <v>0.83</v>
      </c>
      <c s="8" t="n" r="F41">
        <v>0.75</v>
      </c>
    </row>
    <row spans="1:6" r="42">
      <c s="4" t="s" r="A42">
        <v>113</v>
      </c>
      <c s="8" t="n" r="B42">
        <v>0.36</v>
      </c>
      <c s="8" t="n" r="C42">
        <v>0.36</v>
      </c>
      <c s="8" t="n" r="D42">
        <v>0.31</v>
      </c>
      <c s="8" t="n" r="E42">
        <v>0.82</v>
      </c>
      <c s="8" t="n" r="F42">
        <v>0.73</v>
      </c>
    </row>
    <row spans="1:6" r="43">
      <c s="3" t="s" r="A43">
        <v>114</v>
      </c>
    </row>
    <row spans="1:6" r="44">
      <c s="4" t="s" r="A44">
        <v>115</v>
      </c>
      <c s="5" t="n" r="B44">
        <v>21510678</v>
      </c>
      <c s="5" t="n" r="C44">
        <v>21493641</v>
      </c>
      <c s="5" t="n" r="D44">
        <v>17069216</v>
      </c>
      <c s="5" t="n" r="E44">
        <v>21037345</v>
      </c>
      <c s="5" t="n" r="F44">
        <v>17078945</v>
      </c>
    </row>
    <row spans="1:6" r="45">
      <c s="4" t="s" r="A45">
        <v>116</v>
      </c>
      <c s="5" t="n" r="B45">
        <v>21866840</v>
      </c>
      <c s="5" t="n" r="C45">
        <v>21828876</v>
      </c>
      <c s="5" t="n" r="D45">
        <v>17342882</v>
      </c>
      <c s="5" t="n" r="E45">
        <v>21342204</v>
      </c>
      <c s="5" t="n" r="F45">
        <v>17385835</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1"/>
  </cols>
  <sheetData>
    <row spans="1:2" r="1">
      <c s="1" t="s" r="A1">
        <v>435</v>
      </c>
      <c s="2" t="s" r="B1">
        <v>330</v>
      </c>
    </row>
    <row spans="1:2" r="2">
      <c s="3" t="s" r="A2">
        <v>236</v>
      </c>
    </row>
    <row spans="1:2" r="3">
      <c s="4" t="s" r="A3">
        <v>421</v>
      </c>
      <c s="7" t="n" r="B3">
        <v>5392</v>
      </c>
    </row>
    <row spans="1:2" r="4">
      <c s="4" t="s" r="A4">
        <v>408</v>
      </c>
    </row>
    <row spans="1:2" r="5">
      <c s="3" t="s" r="A5">
        <v>236</v>
      </c>
    </row>
    <row spans="1:2" r="6">
      <c s="4" t="s" r="A6">
        <v>421</v>
      </c>
      <c s="5" t="n" r="B6">
        <v>330</v>
      </c>
    </row>
    <row spans="1:2" r="7">
      <c s="4" t="s" r="A7">
        <v>410</v>
      </c>
    </row>
    <row spans="1:2" r="8">
      <c s="3" t="s" r="A8">
        <v>236</v>
      </c>
    </row>
    <row spans="1:2" r="9">
      <c s="4" t="s" r="A9">
        <v>421</v>
      </c>
      <c s="5" t="n" r="B9">
        <v>2845</v>
      </c>
    </row>
    <row spans="1:2" r="10">
      <c s="4" t="s" r="A10">
        <v>413</v>
      </c>
    </row>
    <row spans="1:2" r="11">
      <c s="3" t="s" r="A11">
        <v>236</v>
      </c>
    </row>
    <row spans="1:2" r="12">
      <c s="4" t="s" r="A12">
        <v>421</v>
      </c>
      <c s="5" t="n" r="B12">
        <v>2129</v>
      </c>
    </row>
    <row spans="1:2" r="13">
      <c s="4" t="s" r="A13">
        <v>415</v>
      </c>
    </row>
    <row spans="1:2" r="14">
      <c s="3" t="s" r="A14">
        <v>236</v>
      </c>
    </row>
    <row spans="1:2" r="15">
      <c s="4" t="s" r="A15">
        <v>421</v>
      </c>
      <c s="5" t="n" r="B15">
        <v>88</v>
      </c>
    </row>
    <row spans="1:2" r="16">
      <c s="4" t="s" r="A16">
        <v>429</v>
      </c>
    </row>
    <row spans="1:2" r="17">
      <c s="3" t="s" r="A17">
        <v>236</v>
      </c>
    </row>
    <row spans="1:2" r="18">
      <c s="4" t="s" r="A18">
        <v>421</v>
      </c>
      <c s="5" t="n" r="B18">
        <v>1553</v>
      </c>
    </row>
    <row spans="1:2" r="19">
      <c s="4" t="s" r="A19">
        <v>436</v>
      </c>
    </row>
    <row spans="1:2" r="20">
      <c s="3" t="s" r="A20">
        <v>236</v>
      </c>
    </row>
    <row spans="1:2" r="21">
      <c s="4" t="s" r="A21">
        <v>421</v>
      </c>
      <c s="5" t="n" r="B21">
        <v>93</v>
      </c>
    </row>
    <row spans="1:2" r="22">
      <c s="4" t="s" r="A22">
        <v>437</v>
      </c>
    </row>
    <row spans="1:2" r="23">
      <c s="3" t="s" r="A23">
        <v>236</v>
      </c>
    </row>
    <row spans="1:2" r="24">
      <c s="4" t="s" r="A24">
        <v>421</v>
      </c>
      <c s="5" t="n" r="B24">
        <v>534</v>
      </c>
    </row>
    <row spans="1:2" r="25">
      <c s="4" t="s" r="A25">
        <v>438</v>
      </c>
    </row>
    <row spans="1:2" r="26">
      <c s="3" t="s" r="A26">
        <v>236</v>
      </c>
    </row>
    <row spans="1:2" r="27">
      <c s="4" t="s" r="A27">
        <v>421</v>
      </c>
      <c s="5" t="n" r="B27">
        <v>926</v>
      </c>
    </row>
    <row spans="1:2" r="28">
      <c s="4" t="s" r="A28">
        <v>439</v>
      </c>
    </row>
    <row spans="1:2" r="29">
      <c s="3" t="s" r="A29">
        <v>236</v>
      </c>
    </row>
    <row spans="1:2" r="30">
      <c s="4" t="s" r="A30">
        <v>421</v>
      </c>
      <c s="5" t="n" r="B30">
        <v>0</v>
      </c>
    </row>
    <row spans="1:2" r="31">
      <c s="4" t="s" r="A31">
        <v>434</v>
      </c>
    </row>
    <row spans="1:2" r="32">
      <c s="3" t="s" r="A32">
        <v>236</v>
      </c>
    </row>
    <row spans="1:2" r="33">
      <c s="4" t="s" r="A33">
        <v>421</v>
      </c>
      <c s="5" t="n" r="B33">
        <v>0</v>
      </c>
    </row>
    <row spans="1:2" r="34">
      <c s="4" t="s" r="A34">
        <v>440</v>
      </c>
    </row>
    <row spans="1:2" r="35">
      <c s="3" t="s" r="A35">
        <v>236</v>
      </c>
    </row>
    <row spans="1:2" r="36">
      <c s="4" t="s" r="A36">
        <v>421</v>
      </c>
      <c s="5" t="n" r="B36">
        <v>0</v>
      </c>
    </row>
    <row spans="1:2" r="37">
      <c s="4" t="s" r="A37">
        <v>441</v>
      </c>
    </row>
    <row spans="1:2" r="38">
      <c s="3" t="s" r="A38">
        <v>236</v>
      </c>
    </row>
    <row spans="1:2" r="39">
      <c s="4" t="s" r="A39">
        <v>421</v>
      </c>
      <c s="5" t="n" r="B39">
        <v>0</v>
      </c>
    </row>
    <row spans="1:2" r="40">
      <c s="4" t="s" r="A40">
        <v>442</v>
      </c>
    </row>
    <row spans="1:2" r="41">
      <c s="3" t="s" r="A41">
        <v>236</v>
      </c>
    </row>
    <row spans="1:2" r="42">
      <c s="4" t="s" r="A42">
        <v>421</v>
      </c>
      <c s="5" t="n" r="B42">
        <v>0</v>
      </c>
    </row>
    <row spans="1:2" r="43">
      <c s="4" t="s" r="A43">
        <v>443</v>
      </c>
    </row>
    <row spans="1:2" r="44">
      <c s="3" t="s" r="A44">
        <v>236</v>
      </c>
    </row>
    <row spans="1:2" r="45">
      <c s="4" t="s" r="A45">
        <v>421</v>
      </c>
      <c s="5" t="n" r="B45">
        <v>0</v>
      </c>
    </row>
    <row spans="1:2" r="46">
      <c s="4" t="s" r="A46">
        <v>322</v>
      </c>
    </row>
    <row spans="1:2" r="47">
      <c s="3" t="s" r="A47">
        <v>236</v>
      </c>
    </row>
    <row spans="1:2" r="48">
      <c s="4" t="s" r="A48">
        <v>421</v>
      </c>
      <c s="5" t="n" r="B48">
        <v>3839</v>
      </c>
    </row>
    <row spans="1:2" r="49">
      <c s="4" t="s" r="A49">
        <v>444</v>
      </c>
    </row>
    <row spans="1:2" r="50">
      <c s="3" t="s" r="A50">
        <v>236</v>
      </c>
    </row>
    <row spans="1:2" r="51">
      <c s="4" t="s" r="A51">
        <v>421</v>
      </c>
      <c s="5" t="n" r="B51">
        <v>237</v>
      </c>
    </row>
    <row spans="1:2" r="52">
      <c s="4" t="s" r="A52">
        <v>445</v>
      </c>
    </row>
    <row spans="1:2" r="53">
      <c s="3" t="s" r="A53">
        <v>236</v>
      </c>
    </row>
    <row spans="1:2" r="54">
      <c s="4" t="s" r="A54">
        <v>421</v>
      </c>
      <c s="5" t="n" r="B54">
        <v>2311</v>
      </c>
    </row>
    <row spans="1:2" r="55">
      <c s="4" t="s" r="A55">
        <v>446</v>
      </c>
    </row>
    <row spans="1:2" r="56">
      <c s="3" t="s" r="A56">
        <v>236</v>
      </c>
    </row>
    <row spans="1:2" r="57">
      <c s="4" t="s" r="A57">
        <v>421</v>
      </c>
      <c s="5" t="n" r="B57">
        <v>1203</v>
      </c>
    </row>
    <row spans="1:2" r="58">
      <c s="4" t="s" r="A58">
        <v>447</v>
      </c>
    </row>
    <row spans="1:2" r="59">
      <c s="3" t="s" r="A59">
        <v>236</v>
      </c>
    </row>
    <row spans="1:2" r="60">
      <c s="4" t="s" r="A60">
        <v>421</v>
      </c>
      <c s="7" t="n" r="B60">
        <v>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s="1" t="s" r="A1">
        <v>448</v>
      </c>
      <c s="2" t="s" r="B1">
        <v>1</v>
      </c>
    </row>
    <row spans="1:2" r="2">
      <c s="2" t="s" r="B2">
        <v>330</v>
      </c>
    </row>
    <row spans="1:2" r="3">
      <c s="3" t="s" r="A3">
        <v>449</v>
      </c>
    </row>
    <row spans="1:2" r="4">
      <c s="4" t="s" r="A4">
        <v>450</v>
      </c>
      <c s="7" t="n" r="B4">
        <v>1403</v>
      </c>
    </row>
    <row spans="1:2" r="5">
      <c s="4" t="s" r="A5">
        <v>451</v>
      </c>
      <c s="5" t="n" r="B5">
        <v>602</v>
      </c>
    </row>
    <row spans="1:2" r="6">
      <c s="4" t="s" r="A6">
        <v>452</v>
      </c>
      <c s="5" t="n" r="B6">
        <v>-284</v>
      </c>
    </row>
    <row spans="1:2" r="7">
      <c s="4" t="s" r="A7">
        <v>453</v>
      </c>
      <c s="5" t="n" r="B7">
        <v>-110</v>
      </c>
    </row>
    <row spans="1:2" r="8">
      <c s="4" t="s" r="A8">
        <v>454</v>
      </c>
      <c s="5" t="n" r="B8">
        <v>149</v>
      </c>
    </row>
    <row spans="1:2" r="9">
      <c s="4" t="s" r="A9">
        <v>455</v>
      </c>
      <c s="5" t="n" r="B9">
        <v>1760</v>
      </c>
    </row>
    <row spans="1:2" r="10">
      <c s="4" t="s" r="A10">
        <v>429</v>
      </c>
    </row>
    <row spans="1:2" r="11">
      <c s="3" t="s" r="A11">
        <v>449</v>
      </c>
    </row>
    <row spans="1:2" r="12">
      <c s="4" t="s" r="A12">
        <v>450</v>
      </c>
      <c s="5" t="n" r="B12">
        <v>1351</v>
      </c>
    </row>
    <row spans="1:2" r="13">
      <c s="4" t="s" r="A13">
        <v>451</v>
      </c>
      <c s="5" t="n" r="B13">
        <v>0</v>
      </c>
    </row>
    <row spans="1:2" r="14">
      <c s="4" t="s" r="A14">
        <v>452</v>
      </c>
      <c s="5" t="n" r="B14">
        <v>-164</v>
      </c>
    </row>
    <row spans="1:2" r="15">
      <c s="4" t="s" r="A15">
        <v>453</v>
      </c>
      <c s="5" t="n" r="B15">
        <v>0</v>
      </c>
    </row>
    <row spans="1:2" r="16">
      <c s="4" t="s" r="A16">
        <v>454</v>
      </c>
      <c s="5" t="n" r="B16">
        <v>0</v>
      </c>
    </row>
    <row spans="1:2" r="17">
      <c s="4" t="s" r="A17">
        <v>455</v>
      </c>
      <c s="5" t="n" r="B17">
        <v>1187</v>
      </c>
    </row>
    <row spans="1:2" r="18">
      <c s="4" t="s" r="A18">
        <v>434</v>
      </c>
    </row>
    <row spans="1:2" r="19">
      <c s="3" t="s" r="A19">
        <v>449</v>
      </c>
    </row>
    <row spans="1:2" r="20">
      <c s="4" t="s" r="A20">
        <v>450</v>
      </c>
      <c s="5" t="n" r="B20">
        <v>52</v>
      </c>
    </row>
    <row spans="1:2" r="21">
      <c s="4" t="s" r="A21">
        <v>451</v>
      </c>
      <c s="5" t="n" r="B21">
        <v>0</v>
      </c>
    </row>
    <row spans="1:2" r="22">
      <c s="4" t="s" r="A22">
        <v>452</v>
      </c>
      <c s="5" t="n" r="B22">
        <v>0</v>
      </c>
    </row>
    <row spans="1:2" r="23">
      <c s="4" t="s" r="A23">
        <v>453</v>
      </c>
      <c s="5" t="n" r="B23">
        <v>-52</v>
      </c>
    </row>
    <row spans="1:2" r="24">
      <c s="4" t="s" r="A24">
        <v>454</v>
      </c>
      <c s="5" t="n" r="B24">
        <v>0</v>
      </c>
    </row>
    <row spans="1:2" r="25">
      <c s="4" t="s" r="A25">
        <v>455</v>
      </c>
      <c s="5" t="n" r="B25">
        <v>0</v>
      </c>
    </row>
    <row spans="1:2" r="26">
      <c s="4" t="s" r="A26">
        <v>322</v>
      </c>
    </row>
    <row spans="1:2" r="27">
      <c s="3" t="s" r="A27">
        <v>449</v>
      </c>
    </row>
    <row spans="1:2" r="28">
      <c s="4" t="s" r="A28">
        <v>450</v>
      </c>
      <c s="5" t="n" r="B28">
        <v>0</v>
      </c>
    </row>
    <row spans="1:2" r="29">
      <c s="4" t="s" r="A29">
        <v>451</v>
      </c>
      <c s="5" t="n" r="B29">
        <v>602</v>
      </c>
    </row>
    <row spans="1:2" r="30">
      <c s="4" t="s" r="A30">
        <v>452</v>
      </c>
      <c s="5" t="n" r="B30">
        <v>-120</v>
      </c>
    </row>
    <row spans="1:2" r="31">
      <c s="4" t="s" r="A31">
        <v>453</v>
      </c>
      <c s="5" t="n" r="B31">
        <v>-58</v>
      </c>
    </row>
    <row spans="1:2" r="32">
      <c s="4" t="s" r="A32">
        <v>454</v>
      </c>
      <c s="5" t="n" r="B32">
        <v>149</v>
      </c>
    </row>
    <row spans="1:2" r="33">
      <c s="4" t="s" r="A33">
        <v>455</v>
      </c>
      <c s="7" t="n" r="B33">
        <v>5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456</v>
      </c>
      <c s="2" t="s" r="B1">
        <v>1</v>
      </c>
      <c s="2" t="s" r="D1">
        <v>66</v>
      </c>
    </row>
    <row spans="1:4" r="2">
      <c s="2" t="s" r="B2">
        <v>2</v>
      </c>
      <c s="2" t="s" r="C2">
        <v>26</v>
      </c>
      <c s="2" t="s" r="D2">
        <v>25</v>
      </c>
    </row>
    <row spans="1:4" r="3">
      <c s="3" t="s" r="A3">
        <v>457</v>
      </c>
    </row>
    <row spans="1:4" r="4">
      <c s="4" t="s" r="A4">
        <v>458</v>
      </c>
      <c s="7" t="n" r="B4">
        <v>3763</v>
      </c>
      <c s="7" t="n" r="C4">
        <v>2311</v>
      </c>
      <c s="7" t="n" r="D4">
        <v>1913</v>
      </c>
    </row>
    <row spans="1:4" r="5">
      <c s="4" t="s" r="A5">
        <v>459</v>
      </c>
      <c s="5" t="n" r="B5">
        <v>2659</v>
      </c>
      <c s="5" t="n" r="C5">
        <v>1807</v>
      </c>
      <c s="5" t="n" r="D5">
        <v>1472</v>
      </c>
    </row>
    <row spans="1:4" r="6">
      <c s="4" t="s" r="A6">
        <v>460</v>
      </c>
      <c s="5" t="n" r="B6">
        <v>0</v>
      </c>
      <c s="5" t="n" r="C6">
        <v>0</v>
      </c>
      <c s="5" t="n" r="D6">
        <v>0</v>
      </c>
    </row>
    <row spans="1:4" r="7">
      <c s="4" t="s" r="A7">
        <v>461</v>
      </c>
      <c s="5" t="n" r="B7">
        <v>2659</v>
      </c>
      <c s="5" t="n" r="C7">
        <v>1807</v>
      </c>
      <c s="5" t="n" r="D7">
        <v>1472</v>
      </c>
    </row>
    <row spans="1:4" r="8">
      <c s="4" t="s" r="A8">
        <v>462</v>
      </c>
      <c s="5" t="n" r="B8">
        <v>0</v>
      </c>
      <c s="5" t="n" r="C8">
        <v>0</v>
      </c>
      <c s="5" t="n" r="D8">
        <v>0</v>
      </c>
    </row>
    <row spans="1:4" r="9">
      <c s="4" t="s" r="A9">
        <v>463</v>
      </c>
      <c s="5" t="n" r="B9">
        <v>2698</v>
      </c>
      <c s="5" t="n" r="C9">
        <v>2004</v>
      </c>
      <c s="5" t="n" r="D9">
        <v>1878</v>
      </c>
    </row>
    <row spans="1:4" r="10">
      <c s="4" t="s" r="A10">
        <v>464</v>
      </c>
      <c s="5" t="n" r="B10">
        <v>60</v>
      </c>
      <c s="5" t="n" r="C10">
        <v>124</v>
      </c>
      <c s="5" t="n" r="D10">
        <v>148</v>
      </c>
    </row>
    <row spans="1:4" r="11">
      <c s="4" t="s" r="A11">
        <v>408</v>
      </c>
    </row>
    <row spans="1:4" r="12">
      <c s="3" t="s" r="A12">
        <v>457</v>
      </c>
    </row>
    <row spans="1:4" r="13">
      <c s="4" t="s" r="A13">
        <v>458</v>
      </c>
      <c s="5" t="n" r="C13">
        <v>0</v>
      </c>
      <c s="5" t="n" r="D13">
        <v>0</v>
      </c>
    </row>
    <row spans="1:4" r="14">
      <c s="4" t="s" r="A14">
        <v>459</v>
      </c>
      <c s="5" t="n" r="C14">
        <v>0</v>
      </c>
      <c s="5" t="n" r="D14">
        <v>0</v>
      </c>
    </row>
    <row spans="1:4" r="15">
      <c s="4" t="s" r="A15">
        <v>460</v>
      </c>
      <c s="5" t="n" r="C15">
        <v>0</v>
      </c>
      <c s="5" t="n" r="D15">
        <v>0</v>
      </c>
    </row>
    <row spans="1:4" r="16">
      <c s="4" t="s" r="A16">
        <v>461</v>
      </c>
      <c s="5" t="n" r="C16">
        <v>0</v>
      </c>
      <c s="5" t="n" r="D16">
        <v>0</v>
      </c>
    </row>
    <row spans="1:4" r="17">
      <c s="4" t="s" r="A17">
        <v>462</v>
      </c>
      <c s="5" t="n" r="B17">
        <v>0</v>
      </c>
      <c s="5" t="n" r="C17">
        <v>0</v>
      </c>
      <c s="5" t="n" r="D17">
        <v>0</v>
      </c>
    </row>
    <row spans="1:4" r="18">
      <c s="4" t="s" r="A18">
        <v>463</v>
      </c>
      <c s="5" t="n" r="C18">
        <v>15</v>
      </c>
      <c s="5" t="n" r="D18">
        <v>11</v>
      </c>
    </row>
    <row spans="1:4" r="19">
      <c s="4" t="s" r="A19">
        <v>464</v>
      </c>
      <c s="5" t="n" r="C19">
        <v>0</v>
      </c>
      <c s="5" t="n" r="D19">
        <v>0</v>
      </c>
    </row>
    <row spans="1:4" r="20">
      <c s="4" t="s" r="A20">
        <v>409</v>
      </c>
    </row>
    <row spans="1:4" r="21">
      <c s="3" t="s" r="A21">
        <v>457</v>
      </c>
    </row>
    <row spans="1:4" r="22">
      <c s="4" t="s" r="A22">
        <v>458</v>
      </c>
      <c s="5" t="n" r="B22">
        <v>2394</v>
      </c>
    </row>
    <row spans="1:4" r="23">
      <c s="4" t="s" r="A23">
        <v>459</v>
      </c>
      <c s="5" t="n" r="B23">
        <v>1630</v>
      </c>
    </row>
    <row spans="1:4" r="24">
      <c s="4" t="s" r="A24">
        <v>460</v>
      </c>
      <c s="5" t="n" r="B24">
        <v>0</v>
      </c>
    </row>
    <row spans="1:4" r="25">
      <c s="4" t="s" r="A25">
        <v>461</v>
      </c>
      <c s="5" t="n" r="B25">
        <v>1630</v>
      </c>
    </row>
    <row spans="1:4" r="26">
      <c s="4" t="s" r="A26">
        <v>462</v>
      </c>
      <c s="5" t="n" r="B26">
        <v>0</v>
      </c>
      <c s="5" t="n" r="C26">
        <v>0</v>
      </c>
    </row>
    <row spans="1:4" r="27">
      <c s="4" t="s" r="A27">
        <v>463</v>
      </c>
      <c s="5" t="n" r="B27">
        <v>1647</v>
      </c>
    </row>
    <row spans="1:4" r="28">
      <c s="4" t="s" r="A28">
        <v>464</v>
      </c>
      <c s="5" t="n" r="B28">
        <v>0</v>
      </c>
    </row>
    <row spans="1:4" r="29">
      <c s="4" t="s" r="A29">
        <v>410</v>
      </c>
    </row>
    <row spans="1:4" r="30">
      <c s="3" t="s" r="A30">
        <v>457</v>
      </c>
    </row>
    <row spans="1:4" r="31">
      <c s="4" t="s" r="A31">
        <v>458</v>
      </c>
      <c s="5" t="n" r="B31">
        <v>436</v>
      </c>
      <c s="5" t="n" r="C31">
        <v>441</v>
      </c>
      <c s="5" t="n" r="D31">
        <v>440</v>
      </c>
    </row>
    <row spans="1:4" r="32">
      <c s="4" t="s" r="A32">
        <v>459</v>
      </c>
      <c s="5" t="n" r="B32">
        <v>361</v>
      </c>
      <c s="5" t="n" r="C32">
        <v>398</v>
      </c>
      <c s="5" t="n" r="D32">
        <v>388</v>
      </c>
    </row>
    <row spans="1:4" r="33">
      <c s="4" t="s" r="A33">
        <v>460</v>
      </c>
      <c s="5" t="n" r="B33">
        <v>0</v>
      </c>
      <c s="5" t="n" r="C33">
        <v>0</v>
      </c>
      <c s="5" t="n" r="D33">
        <v>0</v>
      </c>
    </row>
    <row spans="1:4" r="34">
      <c s="4" t="s" r="A34">
        <v>461</v>
      </c>
      <c s="5" t="n" r="B34">
        <v>361</v>
      </c>
      <c s="5" t="n" r="C34">
        <v>398</v>
      </c>
      <c s="5" t="n" r="D34">
        <v>388</v>
      </c>
    </row>
    <row spans="1:4" r="35">
      <c s="4" t="s" r="A35">
        <v>462</v>
      </c>
      <c s="5" t="n" r="B35">
        <v>0</v>
      </c>
      <c s="5" t="n" r="C35">
        <v>0</v>
      </c>
      <c s="5" t="n" r="D35">
        <v>0</v>
      </c>
    </row>
    <row spans="1:4" r="36">
      <c s="4" t="s" r="A36">
        <v>463</v>
      </c>
      <c s="5" t="n" r="B36">
        <v>364</v>
      </c>
      <c s="5" t="n" r="C36">
        <v>555</v>
      </c>
      <c s="5" t="n" r="D36">
        <v>514</v>
      </c>
    </row>
    <row spans="1:4" r="37">
      <c s="4" t="s" r="A37">
        <v>464</v>
      </c>
      <c s="5" t="n" r="B37">
        <v>23</v>
      </c>
      <c s="5" t="n" r="C37">
        <v>41</v>
      </c>
      <c s="5" t="n" r="D37">
        <v>46</v>
      </c>
    </row>
    <row spans="1:4" r="38">
      <c s="4" t="s" r="A38">
        <v>411</v>
      </c>
    </row>
    <row spans="1:4" r="39">
      <c s="3" t="s" r="A39">
        <v>457</v>
      </c>
    </row>
    <row spans="1:4" r="40">
      <c s="4" t="s" r="A40">
        <v>458</v>
      </c>
      <c s="5" t="n" r="C40">
        <v>0</v>
      </c>
      <c s="5" t="n" r="D40">
        <v>0</v>
      </c>
    </row>
    <row spans="1:4" r="41">
      <c s="4" t="s" r="A41">
        <v>459</v>
      </c>
      <c s="5" t="n" r="C41">
        <v>0</v>
      </c>
      <c s="5" t="n" r="D41">
        <v>0</v>
      </c>
    </row>
    <row spans="1:4" r="42">
      <c s="4" t="s" r="A42">
        <v>460</v>
      </c>
      <c s="5" t="n" r="C42">
        <v>0</v>
      </c>
      <c s="5" t="n" r="D42">
        <v>0</v>
      </c>
    </row>
    <row spans="1:4" r="43">
      <c s="4" t="s" r="A43">
        <v>461</v>
      </c>
      <c s="5" t="n" r="C43">
        <v>0</v>
      </c>
      <c s="5" t="n" r="D43">
        <v>0</v>
      </c>
    </row>
    <row spans="1:4" r="44">
      <c s="4" t="s" r="A44">
        <v>462</v>
      </c>
      <c s="5" t="n" r="B44">
        <v>0</v>
      </c>
      <c s="5" t="n" r="C44">
        <v>0</v>
      </c>
      <c s="5" t="n" r="D44">
        <v>0</v>
      </c>
    </row>
    <row spans="1:4" r="45">
      <c s="4" t="s" r="A45">
        <v>463</v>
      </c>
      <c s="5" t="n" r="C45">
        <v>6</v>
      </c>
      <c s="5" t="n" r="D45">
        <v>5</v>
      </c>
    </row>
    <row spans="1:4" r="46">
      <c s="4" t="s" r="A46">
        <v>464</v>
      </c>
      <c s="5" t="n" r="C46">
        <v>0</v>
      </c>
      <c s="5" t="n" r="D46">
        <v>0</v>
      </c>
    </row>
    <row spans="1:4" r="47">
      <c s="4" t="s" r="A47">
        <v>413</v>
      </c>
    </row>
    <row spans="1:4" r="48">
      <c s="3" t="s" r="A48">
        <v>457</v>
      </c>
    </row>
    <row spans="1:4" r="49">
      <c s="4" t="s" r="A49">
        <v>458</v>
      </c>
      <c s="5" t="n" r="B49">
        <v>693</v>
      </c>
      <c s="5" t="n" r="C49">
        <v>1221</v>
      </c>
      <c s="5" t="n" r="D49">
        <v>1217</v>
      </c>
    </row>
    <row spans="1:4" r="50">
      <c s="4" t="s" r="A50">
        <v>459</v>
      </c>
      <c s="5" t="n" r="B50">
        <v>443</v>
      </c>
      <c s="5" t="n" r="C50">
        <v>883</v>
      </c>
      <c s="5" t="n" r="D50">
        <v>848</v>
      </c>
    </row>
    <row spans="1:4" r="51">
      <c s="4" t="s" r="A51">
        <v>460</v>
      </c>
      <c s="5" t="n" r="B51">
        <v>0</v>
      </c>
      <c s="5" t="n" r="C51">
        <v>0</v>
      </c>
      <c s="5" t="n" r="D51">
        <v>0</v>
      </c>
    </row>
    <row spans="1:4" r="52">
      <c s="4" t="s" r="A52">
        <v>461</v>
      </c>
      <c s="5" t="n" r="B52">
        <v>443</v>
      </c>
      <c s="5" t="n" r="C52">
        <v>883</v>
      </c>
      <c s="5" t="n" r="D52">
        <v>848</v>
      </c>
    </row>
    <row spans="1:4" r="53">
      <c s="4" t="s" r="A53">
        <v>462</v>
      </c>
      <c s="5" t="n" r="B53">
        <v>0</v>
      </c>
      <c s="5" t="n" r="C53">
        <v>0</v>
      </c>
      <c s="5" t="n" r="D53">
        <v>0</v>
      </c>
    </row>
    <row spans="1:4" r="54">
      <c s="4" t="s" r="A54">
        <v>463</v>
      </c>
      <c s="5" t="n" r="B54">
        <v>443</v>
      </c>
      <c s="5" t="n" r="C54">
        <v>924</v>
      </c>
      <c s="5" t="n" r="D54">
        <v>908</v>
      </c>
    </row>
    <row spans="1:4" r="55">
      <c s="4" t="s" r="A55">
        <v>464</v>
      </c>
      <c s="5" t="n" r="B55">
        <v>21</v>
      </c>
      <c s="5" t="n" r="C55">
        <v>65</v>
      </c>
      <c s="5" t="n" r="D55">
        <v>85</v>
      </c>
    </row>
    <row spans="1:4" r="56">
      <c s="4" t="s" r="A56">
        <v>415</v>
      </c>
    </row>
    <row spans="1:4" r="57">
      <c s="3" t="s" r="A57">
        <v>457</v>
      </c>
    </row>
    <row spans="1:4" r="58">
      <c s="4" t="s" r="A58">
        <v>458</v>
      </c>
      <c s="5" t="n" r="B58">
        <v>203</v>
      </c>
      <c s="5" t="n" r="C58">
        <v>649</v>
      </c>
      <c s="5" t="n" r="D58">
        <v>256</v>
      </c>
    </row>
    <row spans="1:4" r="59">
      <c s="4" t="s" r="A59">
        <v>459</v>
      </c>
      <c s="5" t="n" r="B59">
        <v>203</v>
      </c>
      <c s="5" t="n" r="C59">
        <v>526</v>
      </c>
      <c s="5" t="n" r="D59">
        <v>236</v>
      </c>
    </row>
    <row spans="1:4" r="60">
      <c s="4" t="s" r="A60">
        <v>460</v>
      </c>
      <c s="5" t="n" r="B60">
        <v>0</v>
      </c>
      <c s="5" t="n" r="C60">
        <v>0</v>
      </c>
      <c s="5" t="n" r="D60">
        <v>0</v>
      </c>
    </row>
    <row spans="1:4" r="61">
      <c s="4" t="s" r="A61">
        <v>461</v>
      </c>
      <c s="5" t="n" r="B61">
        <v>203</v>
      </c>
      <c s="5" t="n" r="C61">
        <v>526</v>
      </c>
      <c s="5" t="n" r="D61">
        <v>236</v>
      </c>
    </row>
    <row spans="1:4" r="62">
      <c s="4" t="s" r="A62">
        <v>462</v>
      </c>
      <c s="5" t="n" r="B62">
        <v>0</v>
      </c>
      <c s="5" t="n" r="C62">
        <v>0</v>
      </c>
      <c s="5" t="n" r="D62">
        <v>0</v>
      </c>
    </row>
    <row spans="1:4" r="63">
      <c s="4" t="s" r="A63">
        <v>463</v>
      </c>
      <c s="5" t="n" r="B63">
        <v>221</v>
      </c>
      <c s="5" t="n" r="C63">
        <v>504</v>
      </c>
      <c s="5" t="n" r="D63">
        <v>440</v>
      </c>
    </row>
    <row spans="1:4" r="64">
      <c s="4" t="s" r="A64">
        <v>464</v>
      </c>
      <c s="5" t="n" r="B64">
        <v>13</v>
      </c>
      <c s="5" t="n" r="C64">
        <v>18</v>
      </c>
      <c s="7" t="n" r="D64">
        <v>17</v>
      </c>
    </row>
    <row spans="1:4" r="65">
      <c s="4" t="s" r="A65">
        <v>417</v>
      </c>
    </row>
    <row spans="1:4" r="66">
      <c s="3" t="s" r="A66">
        <v>457</v>
      </c>
    </row>
    <row spans="1:4" r="67">
      <c s="4" t="s" r="A67">
        <v>458</v>
      </c>
      <c s="5" t="n" r="B67">
        <v>37</v>
      </c>
    </row>
    <row spans="1:4" r="68">
      <c s="4" t="s" r="A68">
        <v>459</v>
      </c>
      <c s="5" t="n" r="B68">
        <v>22</v>
      </c>
    </row>
    <row spans="1:4" r="69">
      <c s="4" t="s" r="A69">
        <v>460</v>
      </c>
      <c s="5" t="n" r="B69">
        <v>0</v>
      </c>
    </row>
    <row spans="1:4" r="70">
      <c s="4" t="s" r="A70">
        <v>461</v>
      </c>
      <c s="5" t="n" r="B70">
        <v>22</v>
      </c>
    </row>
    <row spans="1:4" r="71">
      <c s="4" t="s" r="A71">
        <v>462</v>
      </c>
      <c s="5" t="n" r="B71">
        <v>0</v>
      </c>
      <c s="7" t="n" r="C71">
        <v>0</v>
      </c>
    </row>
    <row spans="1:4" r="72">
      <c s="4" t="s" r="A72">
        <v>463</v>
      </c>
      <c s="5" t="n" r="B72">
        <v>23</v>
      </c>
    </row>
    <row spans="1:4" r="73">
      <c s="4" t="s" r="A73">
        <v>464</v>
      </c>
      <c s="7" t="n" r="B73">
        <v>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65</v>
      </c>
      <c s="2" t="s" r="B1">
        <v>2</v>
      </c>
      <c s="2" t="s" r="C1">
        <v>25</v>
      </c>
      <c s="2" t="s" r="D1">
        <v>26</v>
      </c>
    </row>
    <row spans="1:4" r="2">
      <c s="3" t="s" r="A2">
        <v>237</v>
      </c>
    </row>
    <row spans="1:4" r="3">
      <c s="4" t="s" r="A3">
        <v>426</v>
      </c>
      <c s="7" t="n" r="B3">
        <v>2482</v>
      </c>
      <c s="7" t="n" r="C3">
        <v>1290</v>
      </c>
      <c s="7" t="n" r="D3">
        <v>1624</v>
      </c>
    </row>
    <row spans="1:4" r="4">
      <c s="4" t="s" r="A4">
        <v>466</v>
      </c>
      <c s="5" t="n" r="B4">
        <v>177</v>
      </c>
      <c s="5" t="n" r="C4">
        <v>182</v>
      </c>
      <c s="5" t="n" r="D4">
        <v>183</v>
      </c>
    </row>
    <row spans="1:4" r="5">
      <c s="4" t="s" r="A5">
        <v>467</v>
      </c>
      <c s="7" t="n" r="B5">
        <v>2659</v>
      </c>
      <c s="7" t="n" r="C5">
        <v>1472</v>
      </c>
      <c s="7" t="n" r="D5">
        <v>180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68</v>
      </c>
      <c s="2" t="s" r="B1">
        <v>2</v>
      </c>
      <c s="2" t="s" r="C1">
        <v>25</v>
      </c>
      <c s="2" t="s" r="D1">
        <v>26</v>
      </c>
    </row>
    <row spans="1:4" r="2">
      <c s="3" t="s" r="A2">
        <v>469</v>
      </c>
    </row>
    <row spans="1:4" r="3">
      <c s="4" t="s" r="A3">
        <v>470</v>
      </c>
      <c s="7" t="n" r="B3">
        <v>2167547</v>
      </c>
      <c s="7" t="n" r="C3">
        <v>1628445</v>
      </c>
      <c s="7" t="n" r="D3">
        <v>1547911</v>
      </c>
    </row>
    <row spans="1:4" r="4">
      <c s="4" t="s" r="A4">
        <v>408</v>
      </c>
    </row>
    <row spans="1:4" r="5">
      <c s="3" t="s" r="A5">
        <v>469</v>
      </c>
    </row>
    <row spans="1:4" r="6">
      <c s="4" t="s" r="A6">
        <v>470</v>
      </c>
      <c s="5" t="n" r="B6">
        <v>288982</v>
      </c>
      <c s="5" t="n" r="C6">
        <v>228979</v>
      </c>
      <c s="5" t="n" r="D6">
        <v>218871</v>
      </c>
    </row>
    <row spans="1:4" r="7">
      <c s="4" t="s" r="A7">
        <v>409</v>
      </c>
    </row>
    <row spans="1:4" r="8">
      <c s="3" t="s" r="A8">
        <v>469</v>
      </c>
    </row>
    <row spans="1:4" r="9">
      <c s="4" t="s" r="A9">
        <v>470</v>
      </c>
      <c s="5" t="n" r="B9">
        <v>295965</v>
      </c>
      <c s="5" t="n" r="C9">
        <v>199228</v>
      </c>
      <c s="5" t="n" r="D9">
        <v>163887</v>
      </c>
    </row>
    <row spans="1:4" r="10">
      <c s="4" t="s" r="A10">
        <v>410</v>
      </c>
    </row>
    <row spans="1:4" r="11">
      <c s="3" t="s" r="A11">
        <v>469</v>
      </c>
    </row>
    <row spans="1:4" r="12">
      <c s="4" t="s" r="A12">
        <v>470</v>
      </c>
      <c s="5" t="n" r="B12">
        <v>302556</v>
      </c>
      <c s="5" t="n" r="C12">
        <v>210995</v>
      </c>
      <c s="5" t="n" r="D12">
        <v>215938</v>
      </c>
    </row>
    <row spans="1:4" r="13">
      <c s="4" t="s" r="A13">
        <v>411</v>
      </c>
    </row>
    <row spans="1:4" r="14">
      <c s="3" t="s" r="A14">
        <v>469</v>
      </c>
    </row>
    <row spans="1:4" r="15">
      <c s="4" t="s" r="A15">
        <v>470</v>
      </c>
      <c s="5" t="n" r="B15">
        <v>70191</v>
      </c>
      <c s="5" t="n" r="C15">
        <v>28404</v>
      </c>
      <c s="5" t="n" r="D15">
        <v>20482</v>
      </c>
    </row>
    <row spans="1:4" r="16">
      <c s="4" t="s" r="A16">
        <v>412</v>
      </c>
    </row>
    <row spans="1:4" r="17">
      <c s="3" t="s" r="A17">
        <v>469</v>
      </c>
    </row>
    <row spans="1:4" r="18">
      <c s="4" t="s" r="A18">
        <v>470</v>
      </c>
      <c s="5" t="n" r="B18">
        <v>144274</v>
      </c>
      <c s="5" t="n" r="C18">
        <v>113798</v>
      </c>
      <c s="5" t="n" r="D18">
        <v>108093</v>
      </c>
    </row>
    <row spans="1:4" r="19">
      <c s="4" t="s" r="A19">
        <v>413</v>
      </c>
    </row>
    <row spans="1:4" r="20">
      <c s="3" t="s" r="A20">
        <v>469</v>
      </c>
    </row>
    <row spans="1:4" r="21">
      <c s="4" t="s" r="A21">
        <v>470</v>
      </c>
      <c s="5" t="n" r="B21">
        <v>406490</v>
      </c>
      <c s="5" t="n" r="C21">
        <v>359213</v>
      </c>
      <c s="5" t="n" r="D21">
        <v>355984</v>
      </c>
    </row>
    <row spans="1:4" r="22">
      <c s="4" t="s" r="A22">
        <v>414</v>
      </c>
    </row>
    <row spans="1:4" r="23">
      <c s="3" t="s" r="A23">
        <v>469</v>
      </c>
    </row>
    <row spans="1:4" r="24">
      <c s="4" t="s" r="A24">
        <v>470</v>
      </c>
      <c s="5" t="n" r="B24">
        <v>421240</v>
      </c>
      <c s="5" t="n" r="C24">
        <v>262965</v>
      </c>
      <c s="5" t="n" r="D24">
        <v>262588</v>
      </c>
    </row>
    <row spans="1:4" r="25">
      <c s="4" t="s" r="A25">
        <v>415</v>
      </c>
    </row>
    <row spans="1:4" r="26">
      <c s="3" t="s" r="A26">
        <v>469</v>
      </c>
    </row>
    <row spans="1:4" r="27">
      <c s="4" t="s" r="A27">
        <v>470</v>
      </c>
      <c s="5" t="n" r="B27">
        <v>78781</v>
      </c>
      <c s="5" t="n" r="C27">
        <v>122795</v>
      </c>
      <c s="5" t="n" r="D27">
        <v>125326</v>
      </c>
    </row>
    <row spans="1:4" r="28">
      <c s="4" t="s" r="A28">
        <v>416</v>
      </c>
    </row>
    <row spans="1:4" r="29">
      <c s="3" t="s" r="A29">
        <v>469</v>
      </c>
    </row>
    <row spans="1:4" r="30">
      <c s="4" t="s" r="A30">
        <v>470</v>
      </c>
      <c s="5" t="n" r="B30">
        <v>141293</v>
      </c>
      <c s="5" t="n" r="C30">
        <v>89682</v>
      </c>
      <c s="5" t="n" r="D30">
        <v>67118</v>
      </c>
    </row>
    <row spans="1:4" r="31">
      <c s="4" t="s" r="A31">
        <v>417</v>
      </c>
    </row>
    <row spans="1:4" r="32">
      <c s="3" t="s" r="A32">
        <v>469</v>
      </c>
    </row>
    <row spans="1:4" r="33">
      <c s="4" t="s" r="A33">
        <v>470</v>
      </c>
      <c s="5" t="n" r="B33">
        <v>12758</v>
      </c>
      <c s="5" t="n" r="C33">
        <v>9088</v>
      </c>
      <c s="5" t="n" r="D33">
        <v>6103</v>
      </c>
    </row>
    <row spans="1:4" r="34">
      <c s="4" t="s" r="A34">
        <v>418</v>
      </c>
    </row>
    <row spans="1:4" r="35">
      <c s="3" t="s" r="A35">
        <v>469</v>
      </c>
    </row>
    <row spans="1:4" r="36">
      <c s="4" t="s" r="A36">
        <v>470</v>
      </c>
      <c s="5" t="n" r="B36">
        <v>5017</v>
      </c>
      <c s="5" t="n" r="C36">
        <v>3298</v>
      </c>
      <c s="5" t="n" r="D36">
        <v>3521</v>
      </c>
    </row>
    <row spans="1:4" r="37">
      <c s="4" t="s" r="A37">
        <v>471</v>
      </c>
    </row>
    <row spans="1:4" r="38">
      <c s="3" t="s" r="A38">
        <v>469</v>
      </c>
    </row>
    <row spans="1:4" r="39">
      <c s="4" t="s" r="A39">
        <v>470</v>
      </c>
      <c s="5" t="n" r="B39">
        <v>2143143</v>
      </c>
      <c s="5" t="n" r="C39">
        <v>1612143</v>
      </c>
      <c s="5" t="n" r="D39">
        <v>1529964</v>
      </c>
    </row>
    <row spans="1:4" r="40">
      <c s="4" t="s" r="A40">
        <v>472</v>
      </c>
    </row>
    <row spans="1:4" r="41">
      <c s="3" t="s" r="A41">
        <v>469</v>
      </c>
    </row>
    <row spans="1:4" r="42">
      <c s="4" t="s" r="A42">
        <v>470</v>
      </c>
      <c s="5" t="n" r="B42">
        <v>285931</v>
      </c>
      <c s="5" t="n" r="C42">
        <v>227151</v>
      </c>
      <c s="5" t="n" r="D42">
        <v>217093</v>
      </c>
    </row>
    <row spans="1:4" r="43">
      <c s="4" t="s" r="A43">
        <v>473</v>
      </c>
    </row>
    <row spans="1:4" r="44">
      <c s="3" t="s" r="A44">
        <v>469</v>
      </c>
    </row>
    <row spans="1:4" r="45">
      <c s="4" t="s" r="A45">
        <v>470</v>
      </c>
      <c s="5" t="n" r="B45">
        <v>294335</v>
      </c>
      <c s="5" t="n" r="C45">
        <v>199228</v>
      </c>
      <c s="5" t="n" r="D45">
        <v>163887</v>
      </c>
    </row>
    <row spans="1:4" r="46">
      <c s="4" t="s" r="A46">
        <v>474</v>
      </c>
    </row>
    <row spans="1:4" r="47">
      <c s="3" t="s" r="A47">
        <v>469</v>
      </c>
    </row>
    <row spans="1:4" r="48">
      <c s="4" t="s" r="A48">
        <v>470</v>
      </c>
      <c s="5" t="n" r="B48">
        <v>291121</v>
      </c>
      <c s="5" t="n" r="C48">
        <v>202390</v>
      </c>
      <c s="5" t="n" r="D48">
        <v>206096</v>
      </c>
    </row>
    <row spans="1:4" r="49">
      <c s="4" t="s" r="A49">
        <v>475</v>
      </c>
    </row>
    <row spans="1:4" r="50">
      <c s="3" t="s" r="A50">
        <v>469</v>
      </c>
    </row>
    <row spans="1:4" r="51">
      <c s="4" t="s" r="A51">
        <v>470</v>
      </c>
      <c s="5" t="n" r="B51">
        <v>70191</v>
      </c>
      <c s="5" t="n" r="C51">
        <v>28132</v>
      </c>
      <c s="5" t="n" r="D51">
        <v>20482</v>
      </c>
    </row>
    <row spans="1:4" r="52">
      <c s="4" t="s" r="A52">
        <v>476</v>
      </c>
    </row>
    <row spans="1:4" r="53">
      <c s="3" t="s" r="A53">
        <v>469</v>
      </c>
    </row>
    <row spans="1:4" r="54">
      <c s="4" t="s" r="A54">
        <v>470</v>
      </c>
      <c s="5" t="n" r="B54">
        <v>144274</v>
      </c>
      <c s="5" t="n" r="C54">
        <v>113798</v>
      </c>
      <c s="5" t="n" r="D54">
        <v>108093</v>
      </c>
    </row>
    <row spans="1:4" r="55">
      <c s="4" t="s" r="A55">
        <v>477</v>
      </c>
    </row>
    <row spans="1:4" r="56">
      <c s="3" t="s" r="A56">
        <v>469</v>
      </c>
    </row>
    <row spans="1:4" r="57">
      <c s="4" t="s" r="A57">
        <v>470</v>
      </c>
      <c s="5" t="n" r="B57">
        <v>403020</v>
      </c>
      <c s="5" t="n" r="C57">
        <v>355274</v>
      </c>
      <c s="5" t="n" r="D57">
        <v>351614</v>
      </c>
    </row>
    <row spans="1:4" r="58">
      <c s="4" t="s" r="A58">
        <v>478</v>
      </c>
    </row>
    <row spans="1:4" r="59">
      <c s="3" t="s" r="A59">
        <v>469</v>
      </c>
    </row>
    <row spans="1:4" r="60">
      <c s="4" t="s" r="A60">
        <v>470</v>
      </c>
      <c s="5" t="n" r="B60">
        <v>417576</v>
      </c>
      <c s="5" t="n" r="C60">
        <v>261956</v>
      </c>
      <c s="5" t="n" r="D60">
        <v>261574</v>
      </c>
    </row>
    <row spans="1:4" r="61">
      <c s="4" t="s" r="A61">
        <v>479</v>
      </c>
    </row>
    <row spans="1:4" r="62">
      <c s="3" t="s" r="A62">
        <v>469</v>
      </c>
    </row>
    <row spans="1:4" r="63">
      <c s="4" t="s" r="A63">
        <v>470</v>
      </c>
      <c s="5" t="n" r="B63">
        <v>77729</v>
      </c>
      <c s="5" t="n" r="C63">
        <v>122146</v>
      </c>
      <c s="5" t="n" r="D63">
        <v>124383</v>
      </c>
    </row>
    <row spans="1:4" r="64">
      <c s="4" t="s" r="A64">
        <v>480</v>
      </c>
    </row>
    <row spans="1:4" r="65">
      <c s="3" t="s" r="A65">
        <v>469</v>
      </c>
    </row>
    <row spans="1:4" r="66">
      <c s="4" t="s" r="A66">
        <v>470</v>
      </c>
      <c s="5" t="n" r="B66">
        <v>141293</v>
      </c>
      <c s="5" t="n" r="C66">
        <v>89682</v>
      </c>
      <c s="5" t="n" r="D66">
        <v>67118</v>
      </c>
    </row>
    <row spans="1:4" r="67">
      <c s="4" t="s" r="A67">
        <v>481</v>
      </c>
    </row>
    <row spans="1:4" r="68">
      <c s="3" t="s" r="A68">
        <v>469</v>
      </c>
    </row>
    <row spans="1:4" r="69">
      <c s="4" t="s" r="A69">
        <v>470</v>
      </c>
      <c s="5" t="n" r="B69">
        <v>12656</v>
      </c>
      <c s="5" t="n" r="C69">
        <v>9088</v>
      </c>
      <c s="5" t="n" r="D69">
        <v>6103</v>
      </c>
    </row>
    <row spans="1:4" r="70">
      <c s="4" t="s" r="A70">
        <v>482</v>
      </c>
    </row>
    <row spans="1:4" r="71">
      <c s="3" t="s" r="A71">
        <v>469</v>
      </c>
    </row>
    <row spans="1:4" r="72">
      <c s="4" t="s" r="A72">
        <v>470</v>
      </c>
      <c s="5" t="n" r="B72">
        <v>5017</v>
      </c>
      <c s="5" t="n" r="C72">
        <v>3298</v>
      </c>
      <c s="5" t="n" r="D72">
        <v>3521</v>
      </c>
    </row>
    <row spans="1:4" r="73">
      <c s="4" t="s" r="A73">
        <v>483</v>
      </c>
    </row>
    <row spans="1:4" r="74">
      <c s="3" t="s" r="A74">
        <v>469</v>
      </c>
    </row>
    <row spans="1:4" r="75">
      <c s="4" t="s" r="A75">
        <v>470</v>
      </c>
      <c s="5" t="n" r="B75">
        <v>2311</v>
      </c>
      <c s="5" t="n" r="C75">
        <v>773</v>
      </c>
      <c s="5" t="n" r="D75">
        <v>891</v>
      </c>
    </row>
    <row spans="1:4" r="76">
      <c s="4" t="s" r="A76">
        <v>484</v>
      </c>
    </row>
    <row spans="1:4" r="77">
      <c s="3" t="s" r="A77">
        <v>469</v>
      </c>
    </row>
    <row spans="1:4" r="78">
      <c s="4" t="s" r="A78">
        <v>470</v>
      </c>
      <c s="5" t="n" r="B78">
        <v>80</v>
      </c>
      <c s="5" t="n" r="C78">
        <v>0</v>
      </c>
      <c s="5" t="n" r="D78">
        <v>0</v>
      </c>
    </row>
    <row spans="1:4" r="79">
      <c s="4" t="s" r="A79">
        <v>485</v>
      </c>
    </row>
    <row spans="1:4" r="80">
      <c s="3" t="s" r="A80">
        <v>469</v>
      </c>
    </row>
    <row spans="1:4" r="81">
      <c s="4" t="s" r="A81">
        <v>470</v>
      </c>
      <c s="5" t="n" r="B81">
        <v>0</v>
      </c>
      <c s="5" t="n" r="C81">
        <v>0</v>
      </c>
      <c s="5" t="n" r="D81">
        <v>0</v>
      </c>
    </row>
    <row spans="1:4" r="82">
      <c s="4" t="s" r="A82">
        <v>486</v>
      </c>
    </row>
    <row spans="1:4" r="83">
      <c s="3" t="s" r="A83">
        <v>469</v>
      </c>
    </row>
    <row spans="1:4" r="84">
      <c s="4" t="s" r="A84">
        <v>470</v>
      </c>
      <c s="5" t="n" r="B84">
        <v>1274</v>
      </c>
      <c s="5" t="n" r="C84">
        <v>0</v>
      </c>
      <c s="5" t="n" r="D84">
        <v>387</v>
      </c>
    </row>
    <row spans="1:4" r="85">
      <c s="4" t="s" r="A85">
        <v>487</v>
      </c>
    </row>
    <row spans="1:4" r="86">
      <c s="3" t="s" r="A86">
        <v>469</v>
      </c>
    </row>
    <row spans="1:4" r="87">
      <c s="4" t="s" r="A87">
        <v>470</v>
      </c>
      <c s="5" t="n" r="B87">
        <v>0</v>
      </c>
      <c s="5" t="n" r="C87">
        <v>272</v>
      </c>
      <c s="5" t="n" r="D87">
        <v>0</v>
      </c>
    </row>
    <row spans="1:4" r="88">
      <c s="4" t="s" r="A88">
        <v>488</v>
      </c>
    </row>
    <row spans="1:4" r="89">
      <c s="3" t="s" r="A89">
        <v>469</v>
      </c>
    </row>
    <row spans="1:4" r="90">
      <c s="4" t="s" r="A90">
        <v>470</v>
      </c>
      <c s="5" t="n" r="B90">
        <v>0</v>
      </c>
      <c s="5" t="n" r="C90">
        <v>0</v>
      </c>
      <c s="5" t="n" r="D90">
        <v>0</v>
      </c>
    </row>
    <row spans="1:4" r="91">
      <c s="4" t="s" r="A91">
        <v>489</v>
      </c>
    </row>
    <row spans="1:4" r="92">
      <c s="3" t="s" r="A92">
        <v>469</v>
      </c>
    </row>
    <row spans="1:4" r="93">
      <c s="4" t="s" r="A93">
        <v>470</v>
      </c>
      <c s="5" t="n" r="B93">
        <v>259</v>
      </c>
      <c s="5" t="n" r="C93">
        <v>0</v>
      </c>
      <c s="5" t="n" r="D93">
        <v>0</v>
      </c>
    </row>
    <row spans="1:4" r="94">
      <c s="4" t="s" r="A94">
        <v>490</v>
      </c>
    </row>
    <row spans="1:4" r="95">
      <c s="3" t="s" r="A95">
        <v>469</v>
      </c>
    </row>
    <row spans="1:4" r="96">
      <c s="4" t="s" r="A96">
        <v>470</v>
      </c>
      <c s="5" t="n" r="B96">
        <v>698</v>
      </c>
      <c s="5" t="n" r="C96">
        <v>501</v>
      </c>
      <c s="5" t="n" r="D96">
        <v>504</v>
      </c>
    </row>
    <row spans="1:4" r="97">
      <c s="4" t="s" r="A97">
        <v>491</v>
      </c>
    </row>
    <row spans="1:4" r="98">
      <c s="3" t="s" r="A98">
        <v>469</v>
      </c>
    </row>
    <row spans="1:4" r="99">
      <c s="4" t="s" r="A99">
        <v>470</v>
      </c>
      <c s="5" t="n" r="B99">
        <v>0</v>
      </c>
      <c s="5" t="n" r="C99">
        <v>0</v>
      </c>
      <c s="5" t="n" r="D99">
        <v>0</v>
      </c>
    </row>
    <row spans="1:4" r="100">
      <c s="4" t="s" r="A100">
        <v>492</v>
      </c>
    </row>
    <row spans="1:4" r="101">
      <c s="3" t="s" r="A101">
        <v>469</v>
      </c>
    </row>
    <row spans="1:4" r="102">
      <c s="4" t="s" r="A102">
        <v>470</v>
      </c>
      <c s="5" t="n" r="B102">
        <v>0</v>
      </c>
      <c s="5" t="n" r="C102">
        <v>0</v>
      </c>
      <c s="5" t="n" r="D102">
        <v>0</v>
      </c>
    </row>
    <row spans="1:4" r="103">
      <c s="4" t="s" r="A103">
        <v>493</v>
      </c>
    </row>
    <row spans="1:4" r="104">
      <c s="3" t="s" r="A104">
        <v>469</v>
      </c>
    </row>
    <row spans="1:4" r="105">
      <c s="4" t="s" r="A105">
        <v>470</v>
      </c>
      <c s="5" t="n" r="B105">
        <v>0</v>
      </c>
      <c s="5" t="n" r="C105">
        <v>0</v>
      </c>
      <c s="5" t="n" r="D105">
        <v>0</v>
      </c>
    </row>
    <row spans="1:4" r="106">
      <c s="4" t="s" r="A106">
        <v>494</v>
      </c>
    </row>
    <row spans="1:4" r="107">
      <c s="3" t="s" r="A107">
        <v>469</v>
      </c>
    </row>
    <row spans="1:4" r="108">
      <c s="4" t="s" r="A108">
        <v>470</v>
      </c>
      <c s="5" t="n" r="B108">
        <v>0</v>
      </c>
      <c s="5" t="n" r="C108">
        <v>0</v>
      </c>
      <c s="5" t="n" r="D108">
        <v>0</v>
      </c>
    </row>
    <row spans="1:4" r="109">
      <c s="4" t="s" r="A109">
        <v>495</v>
      </c>
    </row>
    <row spans="1:4" r="110">
      <c s="3" t="s" r="A110">
        <v>469</v>
      </c>
    </row>
    <row spans="1:4" r="111">
      <c s="4" t="s" r="A111">
        <v>470</v>
      </c>
      <c s="5" t="n" r="B111">
        <v>22093</v>
      </c>
      <c s="5" t="n" r="C111">
        <v>15529</v>
      </c>
      <c s="5" t="n" r="D111">
        <v>17056</v>
      </c>
    </row>
    <row spans="1:4" r="112">
      <c s="4" t="s" r="A112">
        <v>496</v>
      </c>
    </row>
    <row spans="1:4" r="113">
      <c s="3" t="s" r="A113">
        <v>469</v>
      </c>
    </row>
    <row spans="1:4" r="114">
      <c s="4" t="s" r="A114">
        <v>470</v>
      </c>
      <c s="5" t="n" r="B114">
        <v>2971</v>
      </c>
      <c s="5" t="n" r="C114">
        <v>1828</v>
      </c>
      <c s="5" t="n" r="D114">
        <v>1778</v>
      </c>
    </row>
    <row spans="1:4" r="115">
      <c s="4" t="s" r="A115">
        <v>497</v>
      </c>
    </row>
    <row spans="1:4" r="116">
      <c s="3" t="s" r="A116">
        <v>469</v>
      </c>
    </row>
    <row spans="1:4" r="117">
      <c s="4" t="s" r="A117">
        <v>470</v>
      </c>
      <c s="5" t="n" r="B117">
        <v>1630</v>
      </c>
      <c s="5" t="n" r="C117">
        <v>0</v>
      </c>
      <c s="5" t="n" r="D117">
        <v>0</v>
      </c>
    </row>
    <row spans="1:4" r="118">
      <c s="4" t="s" r="A118">
        <v>498</v>
      </c>
    </row>
    <row spans="1:4" r="119">
      <c s="3" t="s" r="A119">
        <v>469</v>
      </c>
    </row>
    <row spans="1:4" r="120">
      <c s="4" t="s" r="A120">
        <v>470</v>
      </c>
      <c s="5" t="n" r="B120">
        <v>10161</v>
      </c>
      <c s="5" t="n" r="C120">
        <v>8605</v>
      </c>
      <c s="5" t="n" r="D120">
        <v>9455</v>
      </c>
    </row>
    <row spans="1:4" r="121">
      <c s="4" t="s" r="A121">
        <v>499</v>
      </c>
    </row>
    <row spans="1:4" r="122">
      <c s="3" t="s" r="A122">
        <v>469</v>
      </c>
    </row>
    <row spans="1:4" r="123">
      <c s="4" t="s" r="A123">
        <v>470</v>
      </c>
      <c s="5" t="n" r="B123">
        <v>0</v>
      </c>
      <c s="5" t="n" r="C123">
        <v>0</v>
      </c>
      <c s="5" t="n" r="D123">
        <v>0</v>
      </c>
    </row>
    <row spans="1:4" r="124">
      <c s="4" t="s" r="A124">
        <v>500</v>
      </c>
    </row>
    <row spans="1:4" r="125">
      <c s="3" t="s" r="A125">
        <v>469</v>
      </c>
    </row>
    <row spans="1:4" r="126">
      <c s="4" t="s" r="A126">
        <v>470</v>
      </c>
      <c s="5" t="n" r="B126">
        <v>0</v>
      </c>
      <c s="5" t="n" r="C126">
        <v>0</v>
      </c>
      <c s="5" t="n" r="D126">
        <v>0</v>
      </c>
    </row>
    <row spans="1:4" r="127">
      <c s="4" t="s" r="A127">
        <v>501</v>
      </c>
    </row>
    <row spans="1:4" r="128">
      <c s="3" t="s" r="A128">
        <v>469</v>
      </c>
    </row>
    <row spans="1:4" r="129">
      <c s="4" t="s" r="A129">
        <v>470</v>
      </c>
      <c s="5" t="n" r="B129">
        <v>3211</v>
      </c>
      <c s="5" t="n" r="C129">
        <v>3939</v>
      </c>
      <c s="5" t="n" r="D129">
        <v>4370</v>
      </c>
    </row>
    <row spans="1:4" r="130">
      <c s="4" t="s" r="A130">
        <v>502</v>
      </c>
    </row>
    <row spans="1:4" r="131">
      <c s="3" t="s" r="A131">
        <v>469</v>
      </c>
    </row>
    <row spans="1:4" r="132">
      <c s="4" t="s" r="A132">
        <v>470</v>
      </c>
      <c s="5" t="n" r="B132">
        <v>2966</v>
      </c>
      <c s="5" t="n" r="C132">
        <v>508</v>
      </c>
      <c s="5" t="n" r="D132">
        <v>510</v>
      </c>
    </row>
    <row spans="1:4" r="133">
      <c s="4" t="s" r="A133">
        <v>503</v>
      </c>
    </row>
    <row spans="1:4" r="134">
      <c s="3" t="s" r="A134">
        <v>469</v>
      </c>
    </row>
    <row spans="1:4" r="135">
      <c s="4" t="s" r="A135">
        <v>470</v>
      </c>
      <c s="5" t="n" r="B135">
        <v>1052</v>
      </c>
      <c s="5" t="n" r="C135">
        <v>649</v>
      </c>
      <c s="5" t="n" r="D135">
        <v>943</v>
      </c>
    </row>
    <row spans="1:4" r="136">
      <c s="4" t="s" r="A136">
        <v>504</v>
      </c>
    </row>
    <row spans="1:4" r="137">
      <c s="3" t="s" r="A137">
        <v>469</v>
      </c>
    </row>
    <row spans="1:4" r="138">
      <c s="4" t="s" r="A138">
        <v>470</v>
      </c>
      <c s="5" t="n" r="B138">
        <v>0</v>
      </c>
      <c s="5" t="n" r="C138">
        <v>0</v>
      </c>
      <c s="5" t="n" r="D138">
        <v>0</v>
      </c>
    </row>
    <row spans="1:4" r="139">
      <c s="4" t="s" r="A139">
        <v>505</v>
      </c>
    </row>
    <row spans="1:4" r="140">
      <c s="3" t="s" r="A140">
        <v>469</v>
      </c>
    </row>
    <row spans="1:4" r="141">
      <c s="4" t="s" r="A141">
        <v>470</v>
      </c>
      <c s="5" t="n" r="B141">
        <v>102</v>
      </c>
      <c s="5" t="n" r="C141">
        <v>0</v>
      </c>
      <c s="5" t="n" r="D141">
        <v>0</v>
      </c>
    </row>
    <row spans="1:4" r="142">
      <c s="4" t="s" r="A142">
        <v>506</v>
      </c>
    </row>
    <row spans="1:4" r="143">
      <c s="3" t="s" r="A143">
        <v>469</v>
      </c>
    </row>
    <row spans="1:4" r="144">
      <c s="4" t="s" r="A144">
        <v>470</v>
      </c>
      <c s="7" t="n" r="B144">
        <v>0</v>
      </c>
      <c s="7" t="n" r="C144">
        <v>0</v>
      </c>
      <c s="7" t="n" r="D144">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92"/>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s="1" t="s" r="A1">
        <v>507</v>
      </c>
      <c s="2" t="s" r="B1">
        <v>2</v>
      </c>
      <c s="2" t="s" r="C1">
        <v>25</v>
      </c>
      <c s="2" t="s" r="D1">
        <v>26</v>
      </c>
    </row>
    <row spans="1:4" r="2">
      <c s="3" t="s" r="A2">
        <v>508</v>
      </c>
    </row>
    <row spans="1:4" r="3">
      <c s="4" t="s" r="A3">
        <v>133</v>
      </c>
      <c s="7" t="n" r="B3">
        <v>2167547</v>
      </c>
      <c s="7" t="n" r="C3">
        <v>1628445</v>
      </c>
      <c s="7" t="n" r="D3">
        <v>1547911</v>
      </c>
    </row>
    <row spans="1:4" r="4">
      <c s="4" t="s" r="A4">
        <v>509</v>
      </c>
      <c s="5" t="n" r="B4">
        <v>4095</v>
      </c>
      <c s="5" t="n" r="C4">
        <v>1444</v>
      </c>
      <c s="5" t="n" r="D4">
        <v>1782</v>
      </c>
    </row>
    <row spans="1:4" r="5">
      <c s="4" t="s" r="A5">
        <v>408</v>
      </c>
    </row>
    <row spans="1:4" r="6">
      <c s="3" t="s" r="A6">
        <v>508</v>
      </c>
    </row>
    <row spans="1:4" r="7">
      <c s="4" t="s" r="A7">
        <v>133</v>
      </c>
      <c s="5" t="n" r="B7">
        <v>288982</v>
      </c>
      <c s="5" t="n" r="C7">
        <v>228979</v>
      </c>
      <c s="5" t="n" r="D7">
        <v>218871</v>
      </c>
    </row>
    <row spans="1:4" r="8">
      <c s="4" t="s" r="A8">
        <v>509</v>
      </c>
      <c s="5" t="n" r="B8">
        <v>237</v>
      </c>
      <c s="5" t="n" r="C8">
        <v>0</v>
      </c>
      <c s="5" t="n" r="D8">
        <v>0</v>
      </c>
    </row>
    <row spans="1:4" r="9">
      <c s="4" t="s" r="A9">
        <v>409</v>
      </c>
    </row>
    <row spans="1:4" r="10">
      <c s="3" t="s" r="A10">
        <v>508</v>
      </c>
    </row>
    <row spans="1:4" r="11">
      <c s="4" t="s" r="A11">
        <v>133</v>
      </c>
      <c s="5" t="n" r="B11">
        <v>295965</v>
      </c>
      <c s="5" t="n" r="C11">
        <v>199228</v>
      </c>
      <c s="5" t="n" r="D11">
        <v>163887</v>
      </c>
    </row>
    <row spans="1:4" r="12">
      <c s="4" t="s" r="A12">
        <v>509</v>
      </c>
      <c s="5" t="n" r="B12">
        <v>1630</v>
      </c>
      <c s="5" t="n" r="C12">
        <v>0</v>
      </c>
      <c s="5" t="n" r="D12">
        <v>0</v>
      </c>
    </row>
    <row spans="1:4" r="13">
      <c s="4" t="s" r="A13">
        <v>410</v>
      </c>
    </row>
    <row spans="1:4" r="14">
      <c s="3" t="s" r="A14">
        <v>508</v>
      </c>
    </row>
    <row spans="1:4" r="15">
      <c s="4" t="s" r="A15">
        <v>133</v>
      </c>
      <c s="5" t="n" r="B15">
        <v>302556</v>
      </c>
      <c s="5" t="n" r="C15">
        <v>210995</v>
      </c>
      <c s="5" t="n" r="D15">
        <v>215938</v>
      </c>
    </row>
    <row spans="1:4" r="16">
      <c s="4" t="s" r="A16">
        <v>509</v>
      </c>
      <c s="5" t="n" r="B16">
        <v>556</v>
      </c>
      <c s="5" t="n" r="C16">
        <v>514</v>
      </c>
      <c s="5" t="n" r="D16">
        <v>528</v>
      </c>
    </row>
    <row spans="1:4" r="17">
      <c s="4" t="s" r="A17">
        <v>411</v>
      </c>
    </row>
    <row spans="1:4" r="18">
      <c s="3" t="s" r="A18">
        <v>508</v>
      </c>
    </row>
    <row spans="1:4" r="19">
      <c s="4" t="s" r="A19">
        <v>133</v>
      </c>
      <c s="5" t="n" r="B19">
        <v>70191</v>
      </c>
      <c s="5" t="n" r="C19">
        <v>28404</v>
      </c>
      <c s="5" t="n" r="D19">
        <v>20482</v>
      </c>
    </row>
    <row spans="1:4" r="20">
      <c s="4" t="s" r="A20">
        <v>509</v>
      </c>
      <c s="5" t="n" r="B20">
        <v>0</v>
      </c>
      <c s="5" t="n" r="C20">
        <v>0</v>
      </c>
      <c s="5" t="n" r="D20">
        <v>0</v>
      </c>
    </row>
    <row spans="1:4" r="21">
      <c s="4" t="s" r="A21">
        <v>412</v>
      </c>
    </row>
    <row spans="1:4" r="22">
      <c s="3" t="s" r="A22">
        <v>508</v>
      </c>
    </row>
    <row spans="1:4" r="23">
      <c s="4" t="s" r="A23">
        <v>133</v>
      </c>
      <c s="5" t="n" r="B23">
        <v>144274</v>
      </c>
      <c s="5" t="n" r="C23">
        <v>113798</v>
      </c>
      <c s="5" t="n" r="D23">
        <v>108093</v>
      </c>
    </row>
    <row spans="1:4" r="24">
      <c s="4" t="s" r="A24">
        <v>509</v>
      </c>
      <c s="5" t="n" r="B24">
        <v>0</v>
      </c>
      <c s="5" t="n" r="C24">
        <v>0</v>
      </c>
      <c s="5" t="n" r="D24">
        <v>0</v>
      </c>
    </row>
    <row spans="1:4" r="25">
      <c s="4" t="s" r="A25">
        <v>413</v>
      </c>
    </row>
    <row spans="1:4" r="26">
      <c s="3" t="s" r="A26">
        <v>508</v>
      </c>
    </row>
    <row spans="1:4" r="27">
      <c s="4" t="s" r="A27">
        <v>133</v>
      </c>
      <c s="5" t="n" r="B27">
        <v>406490</v>
      </c>
      <c s="5" t="n" r="C27">
        <v>359213</v>
      </c>
      <c s="5" t="n" r="D27">
        <v>355984</v>
      </c>
    </row>
    <row spans="1:4" r="28">
      <c s="4" t="s" r="A28">
        <v>509</v>
      </c>
      <c s="5" t="n" r="B28">
        <v>1424</v>
      </c>
      <c s="5" t="n" r="C28">
        <v>848</v>
      </c>
      <c s="5" t="n" r="D28">
        <v>882</v>
      </c>
    </row>
    <row spans="1:4" r="29">
      <c s="4" t="s" r="A29">
        <v>414</v>
      </c>
    </row>
    <row spans="1:4" r="30">
      <c s="3" t="s" r="A30">
        <v>508</v>
      </c>
    </row>
    <row spans="1:4" r="31">
      <c s="4" t="s" r="A31">
        <v>133</v>
      </c>
      <c s="5" t="n" r="B31">
        <v>421240</v>
      </c>
      <c s="5" t="n" r="C31">
        <v>262965</v>
      </c>
      <c s="5" t="n" r="D31">
        <v>262588</v>
      </c>
    </row>
    <row spans="1:4" r="32">
      <c s="4" t="s" r="A32">
        <v>509</v>
      </c>
      <c s="5" t="n" r="B32">
        <v>0</v>
      </c>
      <c s="5" t="n" r="C32">
        <v>0</v>
      </c>
      <c s="5" t="n" r="D32">
        <v>0</v>
      </c>
    </row>
    <row spans="1:4" r="33">
      <c s="4" t="s" r="A33">
        <v>415</v>
      </c>
    </row>
    <row spans="1:4" r="34">
      <c s="3" t="s" r="A34">
        <v>508</v>
      </c>
    </row>
    <row spans="1:4" r="35">
      <c s="4" t="s" r="A35">
        <v>133</v>
      </c>
      <c s="5" t="n" r="B35">
        <v>78781</v>
      </c>
      <c s="5" t="n" r="C35">
        <v>122795</v>
      </c>
      <c s="5" t="n" r="D35">
        <v>125326</v>
      </c>
    </row>
    <row spans="1:4" r="36">
      <c s="4" t="s" r="A36">
        <v>509</v>
      </c>
      <c s="5" t="n" r="B36">
        <v>226</v>
      </c>
      <c s="5" t="n" r="C36">
        <v>82</v>
      </c>
      <c s="5" t="n" r="D36">
        <v>372</v>
      </c>
    </row>
    <row spans="1:4" r="37">
      <c s="4" t="s" r="A37">
        <v>416</v>
      </c>
    </row>
    <row spans="1:4" r="38">
      <c s="3" t="s" r="A38">
        <v>508</v>
      </c>
    </row>
    <row spans="1:4" r="39">
      <c s="4" t="s" r="A39">
        <v>133</v>
      </c>
      <c s="5" t="n" r="B39">
        <v>141293</v>
      </c>
      <c s="5" t="n" r="C39">
        <v>89682</v>
      </c>
      <c s="5" t="n" r="D39">
        <v>67118</v>
      </c>
    </row>
    <row spans="1:4" r="40">
      <c s="4" t="s" r="A40">
        <v>509</v>
      </c>
      <c s="5" t="n" r="B40">
        <v>0</v>
      </c>
      <c s="5" t="n" r="C40">
        <v>0</v>
      </c>
      <c s="5" t="n" r="D40">
        <v>0</v>
      </c>
    </row>
    <row spans="1:4" r="41">
      <c s="4" t="s" r="A41">
        <v>417</v>
      </c>
    </row>
    <row spans="1:4" r="42">
      <c s="3" t="s" r="A42">
        <v>508</v>
      </c>
    </row>
    <row spans="1:4" r="43">
      <c s="4" t="s" r="A43">
        <v>133</v>
      </c>
      <c s="5" t="n" r="B43">
        <v>12758</v>
      </c>
      <c s="5" t="n" r="C43">
        <v>9088</v>
      </c>
      <c s="5" t="n" r="D43">
        <v>6103</v>
      </c>
    </row>
    <row spans="1:4" r="44">
      <c s="4" t="s" r="A44">
        <v>509</v>
      </c>
      <c s="5" t="n" r="B44">
        <v>22</v>
      </c>
      <c s="5" t="n" r="C44">
        <v>0</v>
      </c>
      <c s="5" t="n" r="D44">
        <v>0</v>
      </c>
    </row>
    <row spans="1:4" r="45">
      <c s="4" t="s" r="A45">
        <v>418</v>
      </c>
    </row>
    <row spans="1:4" r="46">
      <c s="3" t="s" r="A46">
        <v>508</v>
      </c>
    </row>
    <row spans="1:4" r="47">
      <c s="4" t="s" r="A47">
        <v>133</v>
      </c>
      <c s="5" t="n" r="B47">
        <v>5017</v>
      </c>
      <c s="5" t="n" r="C47">
        <v>3298</v>
      </c>
      <c s="5" t="n" r="D47">
        <v>3521</v>
      </c>
    </row>
    <row spans="1:4" r="48">
      <c s="4" t="s" r="A48">
        <v>509</v>
      </c>
      <c s="5" t="n" r="B48">
        <v>0</v>
      </c>
      <c s="5" t="n" r="C48">
        <v>0</v>
      </c>
      <c s="5" t="n" r="D48">
        <v>0</v>
      </c>
    </row>
    <row spans="1:4" r="49">
      <c s="4" t="s" r="A49">
        <v>510</v>
      </c>
    </row>
    <row spans="1:4" r="50">
      <c s="3" t="s" r="A50">
        <v>508</v>
      </c>
    </row>
    <row spans="1:4" r="51">
      <c s="4" t="s" r="A51">
        <v>510</v>
      </c>
      <c s="5" t="n" r="B51">
        <v>2164606</v>
      </c>
      <c s="5" t="n" r="C51">
        <v>1628347</v>
      </c>
      <c s="5" t="n" r="D51">
        <v>1547505</v>
      </c>
    </row>
    <row spans="1:4" r="52">
      <c s="4" t="s" r="A52">
        <v>511</v>
      </c>
    </row>
    <row spans="1:4" r="53">
      <c s="3" t="s" r="A53">
        <v>508</v>
      </c>
    </row>
    <row spans="1:4" r="54">
      <c s="4" t="s" r="A54">
        <v>510</v>
      </c>
      <c s="5" t="n" r="B54">
        <v>288269</v>
      </c>
      <c s="5" t="n" r="C54">
        <v>228955</v>
      </c>
      <c s="5" t="n" r="D54">
        <v>218871</v>
      </c>
    </row>
    <row spans="1:4" r="55">
      <c s="4" t="s" r="A55">
        <v>512</v>
      </c>
    </row>
    <row spans="1:4" r="56">
      <c s="3" t="s" r="A56">
        <v>508</v>
      </c>
    </row>
    <row spans="1:4" r="57">
      <c s="4" t="s" r="A57">
        <v>510</v>
      </c>
      <c s="5" t="n" r="B57">
        <v>294335</v>
      </c>
      <c s="5" t="n" r="C57">
        <v>199228</v>
      </c>
      <c s="5" t="n" r="D57">
        <v>163887</v>
      </c>
    </row>
    <row spans="1:4" r="58">
      <c s="4" t="s" r="A58">
        <v>513</v>
      </c>
    </row>
    <row spans="1:4" r="59">
      <c s="3" t="s" r="A59">
        <v>508</v>
      </c>
    </row>
    <row spans="1:4" r="60">
      <c s="4" t="s" r="A60">
        <v>510</v>
      </c>
      <c s="5" t="n" r="B60">
        <v>302556</v>
      </c>
      <c s="5" t="n" r="C60">
        <v>210995</v>
      </c>
      <c s="5" t="n" r="D60">
        <v>215938</v>
      </c>
    </row>
    <row spans="1:4" r="61">
      <c s="4" t="s" r="A61">
        <v>514</v>
      </c>
    </row>
    <row spans="1:4" r="62">
      <c s="3" t="s" r="A62">
        <v>508</v>
      </c>
    </row>
    <row spans="1:4" r="63">
      <c s="4" t="s" r="A63">
        <v>510</v>
      </c>
      <c s="5" t="n" r="B63">
        <v>70191</v>
      </c>
      <c s="5" t="n" r="C63">
        <v>28404</v>
      </c>
      <c s="5" t="n" r="D63">
        <v>20439</v>
      </c>
    </row>
    <row spans="1:4" r="64">
      <c s="4" t="s" r="A64">
        <v>515</v>
      </c>
    </row>
    <row spans="1:4" r="65">
      <c s="3" t="s" r="A65">
        <v>508</v>
      </c>
    </row>
    <row spans="1:4" r="66">
      <c s="4" t="s" r="A66">
        <v>510</v>
      </c>
      <c s="5" t="n" r="B66">
        <v>144274</v>
      </c>
      <c s="5" t="n" r="C66">
        <v>113798</v>
      </c>
      <c s="5" t="n" r="D66">
        <v>108093</v>
      </c>
    </row>
    <row spans="1:4" r="67">
      <c s="4" t="s" r="A67">
        <v>516</v>
      </c>
    </row>
    <row spans="1:4" r="68">
      <c s="3" t="s" r="A68">
        <v>508</v>
      </c>
    </row>
    <row spans="1:4" r="69">
      <c s="4" t="s" r="A69">
        <v>510</v>
      </c>
      <c s="5" t="n" r="B69">
        <v>406047</v>
      </c>
      <c s="5" t="n" r="C69">
        <v>359213</v>
      </c>
      <c s="5" t="n" r="D69">
        <v>355984</v>
      </c>
    </row>
    <row spans="1:4" r="70">
      <c s="4" t="s" r="A70">
        <v>517</v>
      </c>
    </row>
    <row spans="1:4" r="71">
      <c s="3" t="s" r="A71">
        <v>508</v>
      </c>
    </row>
    <row spans="1:4" r="72">
      <c s="4" t="s" r="A72">
        <v>510</v>
      </c>
      <c s="5" t="n" r="B72">
        <v>421240</v>
      </c>
      <c s="5" t="n" r="C72">
        <v>262965</v>
      </c>
      <c s="5" t="n" r="D72">
        <v>262588</v>
      </c>
    </row>
    <row spans="1:4" r="73">
      <c s="4" t="s" r="A73">
        <v>518</v>
      </c>
    </row>
    <row spans="1:4" r="74">
      <c s="3" t="s" r="A74">
        <v>508</v>
      </c>
    </row>
    <row spans="1:4" r="75">
      <c s="4" t="s" r="A75">
        <v>510</v>
      </c>
      <c s="5" t="n" r="B75">
        <v>78648</v>
      </c>
      <c s="5" t="n" r="C75">
        <v>122722</v>
      </c>
      <c s="5" t="n" r="D75">
        <v>124963</v>
      </c>
    </row>
    <row spans="1:4" r="76">
      <c s="4" t="s" r="A76">
        <v>519</v>
      </c>
    </row>
    <row spans="1:4" r="77">
      <c s="3" t="s" r="A77">
        <v>508</v>
      </c>
    </row>
    <row spans="1:4" r="78">
      <c s="4" t="s" r="A78">
        <v>510</v>
      </c>
      <c s="5" t="n" r="B78">
        <v>141293</v>
      </c>
      <c s="5" t="n" r="C78">
        <v>89682</v>
      </c>
      <c s="5" t="n" r="D78">
        <v>67118</v>
      </c>
    </row>
    <row spans="1:4" r="79">
      <c s="4" t="s" r="A79">
        <v>520</v>
      </c>
    </row>
    <row spans="1:4" r="80">
      <c s="3" t="s" r="A80">
        <v>508</v>
      </c>
    </row>
    <row spans="1:4" r="81">
      <c s="4" t="s" r="A81">
        <v>510</v>
      </c>
      <c s="5" t="n" r="B81">
        <v>12736</v>
      </c>
      <c s="5" t="n" r="C81">
        <v>9088</v>
      </c>
      <c s="5" t="n" r="D81">
        <v>6103</v>
      </c>
    </row>
    <row spans="1:4" r="82">
      <c s="4" t="s" r="A82">
        <v>521</v>
      </c>
    </row>
    <row spans="1:4" r="83">
      <c s="3" t="s" r="A83">
        <v>508</v>
      </c>
    </row>
    <row spans="1:4" r="84">
      <c s="4" t="s" r="A84">
        <v>510</v>
      </c>
      <c s="5" t="n" r="B84">
        <v>5017</v>
      </c>
      <c s="5" t="n" r="C84">
        <v>3297</v>
      </c>
      <c s="5" t="n" r="D84">
        <v>3521</v>
      </c>
    </row>
    <row spans="1:4" r="85">
      <c s="4" t="s" r="A85">
        <v>522</v>
      </c>
    </row>
    <row spans="1:4" r="86">
      <c s="3" t="s" r="A86">
        <v>508</v>
      </c>
    </row>
    <row spans="1:4" r="87">
      <c s="4" t="s" r="A87">
        <v>523</v>
      </c>
      <c s="5" t="n" r="B87">
        <v>702</v>
      </c>
      <c s="5" t="n" r="C87">
        <v>20</v>
      </c>
      <c s="5" t="n" r="D87">
        <v>20</v>
      </c>
    </row>
    <row spans="1:4" r="88">
      <c s="4" t="s" r="A88">
        <v>524</v>
      </c>
    </row>
    <row spans="1:4" r="89">
      <c s="3" t="s" r="A89">
        <v>508</v>
      </c>
    </row>
    <row spans="1:4" r="90">
      <c s="4" t="s" r="A90">
        <v>523</v>
      </c>
      <c s="5" t="n" r="B90">
        <v>681</v>
      </c>
      <c s="5" t="n" r="C90">
        <v>0</v>
      </c>
      <c s="5" t="n" r="D90">
        <v>0</v>
      </c>
    </row>
    <row spans="1:4" r="91">
      <c s="4" t="s" r="A91">
        <v>525</v>
      </c>
    </row>
    <row spans="1:4" r="92">
      <c s="3" t="s" r="A92">
        <v>508</v>
      </c>
    </row>
    <row spans="1:4" r="93">
      <c s="4" t="s" r="A93">
        <v>523</v>
      </c>
      <c s="5" t="n" r="B93">
        <v>0</v>
      </c>
      <c s="5" t="n" r="C93">
        <v>0</v>
      </c>
      <c s="5" t="n" r="D93">
        <v>0</v>
      </c>
    </row>
    <row spans="1:4" r="94">
      <c s="4" t="s" r="A94">
        <v>526</v>
      </c>
    </row>
    <row spans="1:4" r="95">
      <c s="3" t="s" r="A95">
        <v>508</v>
      </c>
    </row>
    <row spans="1:4" r="96">
      <c s="4" t="s" r="A96">
        <v>523</v>
      </c>
      <c s="5" t="n" r="B96">
        <v>0</v>
      </c>
      <c s="5" t="n" r="C96">
        <v>0</v>
      </c>
      <c s="5" t="n" r="D96">
        <v>0</v>
      </c>
    </row>
    <row spans="1:4" r="97">
      <c s="4" t="s" r="A97">
        <v>527</v>
      </c>
    </row>
    <row spans="1:4" r="98">
      <c s="3" t="s" r="A98">
        <v>508</v>
      </c>
    </row>
    <row spans="1:4" r="99">
      <c s="4" t="s" r="A99">
        <v>523</v>
      </c>
      <c s="5" t="n" r="B99">
        <v>0</v>
      </c>
      <c s="5" t="n" r="C99">
        <v>0</v>
      </c>
      <c s="5" t="n" r="D99">
        <v>0</v>
      </c>
    </row>
    <row spans="1:4" r="100">
      <c s="4" t="s" r="A100">
        <v>528</v>
      </c>
    </row>
    <row spans="1:4" r="101">
      <c s="3" t="s" r="A101">
        <v>508</v>
      </c>
    </row>
    <row spans="1:4" r="102">
      <c s="4" t="s" r="A102">
        <v>523</v>
      </c>
      <c s="5" t="n" r="B102">
        <v>0</v>
      </c>
      <c s="5" t="n" r="C102">
        <v>0</v>
      </c>
      <c s="5" t="n" r="D102">
        <v>0</v>
      </c>
    </row>
    <row spans="1:4" r="103">
      <c s="4" t="s" r="A103">
        <v>529</v>
      </c>
    </row>
    <row spans="1:4" r="104">
      <c s="3" t="s" r="A104">
        <v>508</v>
      </c>
    </row>
    <row spans="1:4" r="105">
      <c s="4" t="s" r="A105">
        <v>523</v>
      </c>
      <c s="5" t="n" r="B105">
        <v>0</v>
      </c>
      <c s="5" t="n" r="C105">
        <v>0</v>
      </c>
      <c s="5" t="n" r="D105">
        <v>0</v>
      </c>
    </row>
    <row spans="1:4" r="106">
      <c s="4" t="s" r="A106">
        <v>530</v>
      </c>
    </row>
    <row spans="1:4" r="107">
      <c s="3" t="s" r="A107">
        <v>508</v>
      </c>
    </row>
    <row spans="1:4" r="108">
      <c s="4" t="s" r="A108">
        <v>523</v>
      </c>
      <c s="5" t="n" r="B108">
        <v>0</v>
      </c>
      <c s="5" t="n" r="C108">
        <v>0</v>
      </c>
      <c s="5" t="n" r="D108">
        <v>0</v>
      </c>
    </row>
    <row spans="1:4" r="109">
      <c s="4" t="s" r="A109">
        <v>531</v>
      </c>
    </row>
    <row spans="1:4" r="110">
      <c s="3" t="s" r="A110">
        <v>508</v>
      </c>
    </row>
    <row spans="1:4" r="111">
      <c s="4" t="s" r="A111">
        <v>523</v>
      </c>
      <c s="5" t="n" r="B111">
        <v>21</v>
      </c>
      <c s="5" t="n" r="C111">
        <v>19</v>
      </c>
      <c s="5" t="n" r="D111">
        <v>20</v>
      </c>
    </row>
    <row spans="1:4" r="112">
      <c s="4" t="s" r="A112">
        <v>532</v>
      </c>
    </row>
    <row spans="1:4" r="113">
      <c s="3" t="s" r="A113">
        <v>508</v>
      </c>
    </row>
    <row spans="1:4" r="114">
      <c s="4" t="s" r="A114">
        <v>523</v>
      </c>
      <c s="5" t="n" r="B114">
        <v>0</v>
      </c>
      <c s="5" t="n" r="C114">
        <v>0</v>
      </c>
      <c s="5" t="n" r="D114">
        <v>0</v>
      </c>
    </row>
    <row spans="1:4" r="115">
      <c s="4" t="s" r="A115">
        <v>533</v>
      </c>
    </row>
    <row spans="1:4" r="116">
      <c s="3" t="s" r="A116">
        <v>508</v>
      </c>
    </row>
    <row spans="1:4" r="117">
      <c s="4" t="s" r="A117">
        <v>523</v>
      </c>
      <c s="5" t="n" r="B117">
        <v>0</v>
      </c>
      <c s="5" t="n" r="C117">
        <v>0</v>
      </c>
      <c s="5" t="n" r="D117">
        <v>0</v>
      </c>
    </row>
    <row spans="1:4" r="118">
      <c s="4" t="s" r="A118">
        <v>534</v>
      </c>
    </row>
    <row spans="1:4" r="119">
      <c s="3" t="s" r="A119">
        <v>508</v>
      </c>
    </row>
    <row spans="1:4" r="120">
      <c s="4" t="s" r="A120">
        <v>523</v>
      </c>
      <c s="5" t="n" r="B120">
        <v>0</v>
      </c>
      <c s="5" t="n" r="C120">
        <v>1</v>
      </c>
      <c s="5" t="n" r="D120">
        <v>0</v>
      </c>
    </row>
    <row spans="1:4" r="121">
      <c s="4" t="s" r="A121">
        <v>535</v>
      </c>
    </row>
    <row spans="1:4" r="122">
      <c s="3" t="s" r="A122">
        <v>508</v>
      </c>
    </row>
    <row spans="1:4" r="123">
      <c s="4" t="s" r="A123">
        <v>523</v>
      </c>
      <c s="5" t="n" r="B123">
        <v>25</v>
      </c>
      <c s="5" t="n" r="C123">
        <v>24</v>
      </c>
      <c s="5" t="n" r="D123">
        <v>43</v>
      </c>
    </row>
    <row spans="1:4" r="124">
      <c s="4" t="s" r="A124">
        <v>536</v>
      </c>
    </row>
    <row spans="1:4" r="125">
      <c s="3" t="s" r="A125">
        <v>508</v>
      </c>
    </row>
    <row spans="1:4" r="126">
      <c s="4" t="s" r="A126">
        <v>523</v>
      </c>
      <c s="5" t="n" r="B126">
        <v>25</v>
      </c>
      <c s="5" t="n" r="C126">
        <v>24</v>
      </c>
      <c s="5" t="n" r="D126">
        <v>0</v>
      </c>
    </row>
    <row spans="1:4" r="127">
      <c s="4" t="s" r="A127">
        <v>537</v>
      </c>
    </row>
    <row spans="1:4" r="128">
      <c s="3" t="s" r="A128">
        <v>508</v>
      </c>
    </row>
    <row spans="1:4" r="129">
      <c s="4" t="s" r="A129">
        <v>523</v>
      </c>
      <c s="5" t="n" r="B129">
        <v>0</v>
      </c>
      <c s="5" t="n" r="C129">
        <v>0</v>
      </c>
      <c s="5" t="n" r="D129">
        <v>0</v>
      </c>
    </row>
    <row spans="1:4" r="130">
      <c s="4" t="s" r="A130">
        <v>538</v>
      </c>
    </row>
    <row spans="1:4" r="131">
      <c s="3" t="s" r="A131">
        <v>508</v>
      </c>
    </row>
    <row spans="1:4" r="132">
      <c s="4" t="s" r="A132">
        <v>523</v>
      </c>
      <c s="5" t="n" r="B132">
        <v>0</v>
      </c>
      <c s="5" t="n" r="C132">
        <v>0</v>
      </c>
      <c s="5" t="n" r="D132">
        <v>0</v>
      </c>
    </row>
    <row spans="1:4" r="133">
      <c s="4" t="s" r="A133">
        <v>539</v>
      </c>
    </row>
    <row spans="1:4" r="134">
      <c s="3" t="s" r="A134">
        <v>508</v>
      </c>
    </row>
    <row spans="1:4" r="135">
      <c s="4" t="s" r="A135">
        <v>523</v>
      </c>
      <c s="5" t="n" r="B135">
        <v>0</v>
      </c>
      <c s="5" t="n" r="C135">
        <v>0</v>
      </c>
      <c s="5" t="n" r="D135">
        <v>43</v>
      </c>
    </row>
    <row spans="1:4" r="136">
      <c s="4" t="s" r="A136">
        <v>540</v>
      </c>
    </row>
    <row spans="1:4" r="137">
      <c s="3" t="s" r="A137">
        <v>508</v>
      </c>
    </row>
    <row spans="1:4" r="138">
      <c s="4" t="s" r="A138">
        <v>523</v>
      </c>
      <c s="5" t="n" r="B138">
        <v>0</v>
      </c>
      <c s="5" t="n" r="C138">
        <v>0</v>
      </c>
      <c s="5" t="n" r="D138">
        <v>0</v>
      </c>
    </row>
    <row spans="1:4" r="139">
      <c s="4" t="s" r="A139">
        <v>541</v>
      </c>
    </row>
    <row spans="1:4" r="140">
      <c s="3" t="s" r="A140">
        <v>508</v>
      </c>
    </row>
    <row spans="1:4" r="141">
      <c s="4" t="s" r="A141">
        <v>523</v>
      </c>
      <c s="5" t="n" r="B141">
        <v>0</v>
      </c>
      <c s="5" t="n" r="C141">
        <v>0</v>
      </c>
      <c s="5" t="n" r="D141">
        <v>0</v>
      </c>
    </row>
    <row spans="1:4" r="142">
      <c s="4" t="s" r="A142">
        <v>542</v>
      </c>
    </row>
    <row spans="1:4" r="143">
      <c s="3" t="s" r="A143">
        <v>508</v>
      </c>
    </row>
    <row spans="1:4" r="144">
      <c s="4" t="s" r="A144">
        <v>523</v>
      </c>
      <c s="5" t="n" r="B144">
        <v>0</v>
      </c>
      <c s="5" t="n" r="C144">
        <v>0</v>
      </c>
      <c s="5" t="n" r="D144">
        <v>0</v>
      </c>
    </row>
    <row spans="1:4" r="145">
      <c s="4" t="s" r="A145">
        <v>543</v>
      </c>
    </row>
    <row spans="1:4" r="146">
      <c s="3" t="s" r="A146">
        <v>508</v>
      </c>
    </row>
    <row spans="1:4" r="147">
      <c s="4" t="s" r="A147">
        <v>523</v>
      </c>
      <c s="5" t="n" r="B147">
        <v>0</v>
      </c>
      <c s="5" t="n" r="C147">
        <v>0</v>
      </c>
      <c s="5" t="n" r="D147">
        <v>0</v>
      </c>
    </row>
    <row spans="1:4" r="148">
      <c s="4" t="s" r="A148">
        <v>544</v>
      </c>
    </row>
    <row spans="1:4" r="149">
      <c s="3" t="s" r="A149">
        <v>508</v>
      </c>
    </row>
    <row spans="1:4" r="150">
      <c s="4" t="s" r="A150">
        <v>523</v>
      </c>
      <c s="5" t="n" r="B150">
        <v>0</v>
      </c>
      <c s="5" t="n" r="C150">
        <v>0</v>
      </c>
      <c s="5" t="n" r="D150">
        <v>0</v>
      </c>
    </row>
    <row spans="1:4" r="151">
      <c s="4" t="s" r="A151">
        <v>545</v>
      </c>
    </row>
    <row spans="1:4" r="152">
      <c s="3" t="s" r="A152">
        <v>508</v>
      </c>
    </row>
    <row spans="1:4" r="153">
      <c s="4" t="s" r="A153">
        <v>523</v>
      </c>
      <c s="5" t="n" r="B153">
        <v>0</v>
      </c>
      <c s="5" t="n" r="C153">
        <v>0</v>
      </c>
      <c s="5" t="n" r="D153">
        <v>0</v>
      </c>
    </row>
    <row spans="1:4" r="154">
      <c s="4" t="s" r="A154">
        <v>546</v>
      </c>
    </row>
    <row spans="1:4" r="155">
      <c s="3" t="s" r="A155">
        <v>508</v>
      </c>
    </row>
    <row spans="1:4" r="156">
      <c s="4" t="s" r="A156">
        <v>523</v>
      </c>
      <c s="5" t="n" r="B156">
        <v>0</v>
      </c>
      <c s="5" t="n" r="C156">
        <v>0</v>
      </c>
      <c s="5" t="n" r="D156">
        <v>0</v>
      </c>
    </row>
    <row spans="1:4" r="157">
      <c s="5" t="n" r="A157">
        <v>90</v>
      </c>
    </row>
    <row spans="1:4" r="158">
      <c s="3" t="s" r="A158">
        <v>508</v>
      </c>
    </row>
    <row spans="1:4" r="159">
      <c s="4" t="s" r="A159">
        <v>523</v>
      </c>
      <c s="5" t="n" r="B159">
        <v>2214</v>
      </c>
      <c s="5" t="n" r="C159">
        <v>54</v>
      </c>
      <c s="5" t="n" r="D159">
        <v>343</v>
      </c>
    </row>
    <row spans="1:4" r="160">
      <c s="4" t="s" r="A160">
        <v>547</v>
      </c>
    </row>
    <row spans="1:4" r="161">
      <c s="3" t="s" r="A161">
        <v>508</v>
      </c>
    </row>
    <row spans="1:4" r="162">
      <c s="4" t="s" r="A162">
        <v>523</v>
      </c>
      <c s="5" t="n" r="B162">
        <v>7</v>
      </c>
      <c s="5" t="n" r="C162">
        <v>0</v>
      </c>
      <c s="5" t="n" r="D162">
        <v>0</v>
      </c>
    </row>
    <row spans="1:4" r="163">
      <c s="4" t="s" r="A163">
        <v>548</v>
      </c>
    </row>
    <row spans="1:4" r="164">
      <c s="3" t="s" r="A164">
        <v>508</v>
      </c>
    </row>
    <row spans="1:4" r="165">
      <c s="4" t="s" r="A165">
        <v>523</v>
      </c>
      <c s="5" t="n" r="B165">
        <v>1630</v>
      </c>
      <c s="5" t="n" r="C165">
        <v>0</v>
      </c>
      <c s="5" t="n" r="D165">
        <v>0</v>
      </c>
    </row>
    <row spans="1:4" r="166">
      <c s="4" t="s" r="A166">
        <v>549</v>
      </c>
    </row>
    <row spans="1:4" r="167">
      <c s="3" t="s" r="A167">
        <v>508</v>
      </c>
    </row>
    <row spans="1:4" r="168">
      <c s="4" t="s" r="A168">
        <v>523</v>
      </c>
      <c s="5" t="n" r="B168">
        <v>0</v>
      </c>
      <c s="5" t="n" r="C168">
        <v>0</v>
      </c>
      <c s="5" t="n" r="D168">
        <v>0</v>
      </c>
    </row>
    <row spans="1:4" r="169">
      <c s="4" t="s" r="A169">
        <v>550</v>
      </c>
    </row>
    <row spans="1:4" r="170">
      <c s="3" t="s" r="A170">
        <v>508</v>
      </c>
    </row>
    <row spans="1:4" r="171">
      <c s="4" t="s" r="A171">
        <v>523</v>
      </c>
      <c s="5" t="n" r="B171">
        <v>0</v>
      </c>
      <c s="5" t="n" r="C171">
        <v>0</v>
      </c>
      <c s="5" t="n" r="D171">
        <v>0</v>
      </c>
    </row>
    <row spans="1:4" r="172">
      <c s="4" t="s" r="A172">
        <v>551</v>
      </c>
    </row>
    <row spans="1:4" r="173">
      <c s="3" t="s" r="A173">
        <v>508</v>
      </c>
    </row>
    <row spans="1:4" r="174">
      <c s="4" t="s" r="A174">
        <v>523</v>
      </c>
      <c s="5" t="n" r="B174">
        <v>0</v>
      </c>
      <c s="5" t="n" r="C174">
        <v>0</v>
      </c>
      <c s="5" t="n" r="D174">
        <v>0</v>
      </c>
    </row>
    <row spans="1:4" r="175">
      <c s="4" t="s" r="A175">
        <v>552</v>
      </c>
    </row>
    <row spans="1:4" r="176">
      <c s="3" t="s" r="A176">
        <v>508</v>
      </c>
    </row>
    <row spans="1:4" r="177">
      <c s="4" t="s" r="A177">
        <v>523</v>
      </c>
      <c s="5" t="n" r="B177">
        <v>443</v>
      </c>
      <c s="5" t="n" r="C177">
        <v>0</v>
      </c>
      <c s="5" t="n" r="D177">
        <v>0</v>
      </c>
    </row>
    <row spans="1:4" r="178">
      <c s="4" t="s" r="A178">
        <v>553</v>
      </c>
    </row>
    <row spans="1:4" r="179">
      <c s="3" t="s" r="A179">
        <v>508</v>
      </c>
    </row>
    <row spans="1:4" r="180">
      <c s="4" t="s" r="A180">
        <v>523</v>
      </c>
      <c s="5" t="n" r="B180">
        <v>0</v>
      </c>
      <c s="5" t="n" r="C180">
        <v>0</v>
      </c>
      <c s="5" t="n" r="D180">
        <v>0</v>
      </c>
    </row>
    <row spans="1:4" r="181">
      <c s="4" t="s" r="A181">
        <v>554</v>
      </c>
    </row>
    <row spans="1:4" r="182">
      <c s="3" t="s" r="A182">
        <v>508</v>
      </c>
    </row>
    <row spans="1:4" r="183">
      <c s="4" t="s" r="A183">
        <v>523</v>
      </c>
      <c s="5" t="n" r="B183">
        <v>112</v>
      </c>
      <c s="5" t="n" r="C183">
        <v>54</v>
      </c>
      <c s="5" t="n" r="D183">
        <v>343</v>
      </c>
    </row>
    <row spans="1:4" r="184">
      <c s="4" t="s" r="A184">
        <v>555</v>
      </c>
    </row>
    <row spans="1:4" r="185">
      <c s="3" t="s" r="A185">
        <v>508</v>
      </c>
    </row>
    <row spans="1:4" r="186">
      <c s="4" t="s" r="A186">
        <v>523</v>
      </c>
      <c s="5" t="n" r="B186">
        <v>0</v>
      </c>
      <c s="5" t="n" r="C186">
        <v>0</v>
      </c>
      <c s="5" t="n" r="D186">
        <v>0</v>
      </c>
    </row>
    <row spans="1:4" r="187">
      <c s="4" t="s" r="A187">
        <v>556</v>
      </c>
    </row>
    <row spans="1:4" r="188">
      <c s="3" t="s" r="A188">
        <v>508</v>
      </c>
    </row>
    <row spans="1:4" r="189">
      <c s="4" t="s" r="A189">
        <v>523</v>
      </c>
      <c s="5" t="n" r="B189">
        <v>22</v>
      </c>
      <c s="5" t="n" r="C189">
        <v>0</v>
      </c>
      <c s="5" t="n" r="D189">
        <v>0</v>
      </c>
    </row>
    <row spans="1:4" r="190">
      <c s="4" t="s" r="A190">
        <v>557</v>
      </c>
    </row>
    <row spans="1:4" r="191">
      <c s="3" t="s" r="A191">
        <v>508</v>
      </c>
    </row>
    <row spans="1:4" r="192">
      <c s="4" t="s" r="A192">
        <v>523</v>
      </c>
      <c s="7" t="n" r="B192">
        <v>0</v>
      </c>
      <c s="7" t="n" r="C192">
        <v>0</v>
      </c>
      <c s="7" t="n" r="D192">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2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t="s" r="A1">
        <v>558</v>
      </c>
      <c s="2" t="s" r="B1">
        <v>74</v>
      </c>
      <c s="2" t="s" r="E1">
        <v>1</v>
      </c>
    </row>
    <row spans="1:7" r="2">
      <c s="2" t="s" r="B2">
        <v>2</v>
      </c>
      <c s="2" t="s" r="C2">
        <v>75</v>
      </c>
      <c s="2" t="s" r="D2">
        <v>26</v>
      </c>
      <c s="2" t="s" r="E2">
        <v>2</v>
      </c>
      <c s="2" t="s" r="F2">
        <v>26</v>
      </c>
      <c s="2" t="s" r="G2">
        <v>25</v>
      </c>
    </row>
    <row spans="1:7" r="3">
      <c s="3" t="s" r="A3">
        <v>559</v>
      </c>
    </row>
    <row spans="1:7" r="4">
      <c s="4" t="s" r="A4">
        <v>560</v>
      </c>
      <c s="7" t="n" r="E4">
        <v>12200</v>
      </c>
      <c s="7" t="n" r="F4">
        <v>8200</v>
      </c>
    </row>
    <row spans="1:7" r="5">
      <c s="4" t="s" r="A5">
        <v>561</v>
      </c>
      <c s="5" t="n" r="E5">
        <v>-836</v>
      </c>
      <c s="5" t="n" r="F5">
        <v>-783</v>
      </c>
    </row>
    <row spans="1:7" r="6">
      <c s="4" t="s" r="A6">
        <v>562</v>
      </c>
      <c s="5" t="n" r="E6">
        <v>56</v>
      </c>
      <c s="5" t="n" r="F6">
        <v>87</v>
      </c>
    </row>
    <row spans="1:7" r="7">
      <c s="4" t="s" r="A7">
        <v>563</v>
      </c>
      <c s="7" t="n" r="B7">
        <v>1062</v>
      </c>
      <c s="7" t="n" r="C7">
        <v>1833</v>
      </c>
      <c s="7" t="n" r="D7">
        <v>1284</v>
      </c>
      <c s="5" t="n" r="E7">
        <v>4725</v>
      </c>
      <c s="5" t="n" r="F7">
        <v>3263</v>
      </c>
    </row>
    <row spans="1:7" r="8">
      <c s="4" t="s" r="A8">
        <v>564</v>
      </c>
      <c s="5" t="n" r="B8">
        <v>16145</v>
      </c>
      <c s="5" t="n" r="D8">
        <v>10767</v>
      </c>
      <c s="5" t="n" r="E8">
        <v>16145</v>
      </c>
      <c s="5" t="n" r="F8">
        <v>10767</v>
      </c>
    </row>
    <row spans="1:7" r="9">
      <c s="3" t="s" r="A9">
        <v>565</v>
      </c>
    </row>
    <row spans="1:7" r="10">
      <c s="4" t="s" r="A10">
        <v>566</v>
      </c>
      <c s="5" t="n" r="B10">
        <v>0</v>
      </c>
      <c s="5" t="n" r="D10">
        <v>0</v>
      </c>
      <c s="5" t="n" r="E10">
        <v>0</v>
      </c>
      <c s="5" t="n" r="F10">
        <v>0</v>
      </c>
      <c s="7" t="n" r="G10">
        <v>0</v>
      </c>
    </row>
    <row spans="1:7" r="11">
      <c s="4" t="s" r="A11">
        <v>567</v>
      </c>
      <c s="5" t="n" r="B11">
        <v>16145</v>
      </c>
      <c s="5" t="n" r="D11">
        <v>10767</v>
      </c>
      <c s="5" t="n" r="E11">
        <v>16145</v>
      </c>
      <c s="5" t="n" r="F11">
        <v>10767</v>
      </c>
    </row>
    <row spans="1:7" r="12">
      <c s="4" t="s" r="A12">
        <v>568</v>
      </c>
      <c s="5" t="n" r="B12">
        <v>2659</v>
      </c>
      <c s="5" t="n" r="D12">
        <v>1807</v>
      </c>
      <c s="7" t="n" r="E12">
        <v>2659</v>
      </c>
      <c s="7" t="n" r="F12">
        <v>1807</v>
      </c>
    </row>
    <row spans="1:7" r="13">
      <c s="4" t="s" r="A13">
        <v>569</v>
      </c>
      <c s="4" t="s" r="E13">
        <v>570</v>
      </c>
      <c s="4" t="s" r="F13">
        <v>570</v>
      </c>
    </row>
    <row spans="1:7" r="14">
      <c s="4" t="s" r="A14">
        <v>571</v>
      </c>
      <c s="5" t="n" r="B14">
        <v>2164888</v>
      </c>
      <c s="5" t="n" r="D14">
        <v>1546104</v>
      </c>
      <c s="7" t="n" r="E14">
        <v>2164888</v>
      </c>
      <c s="7" t="n" r="F14">
        <v>1546104</v>
      </c>
    </row>
    <row spans="1:7" r="15">
      <c s="4" t="s" r="A15">
        <v>572</v>
      </c>
      <c s="4" t="s" r="E15">
        <v>573</v>
      </c>
      <c s="4" t="s" r="F15">
        <v>574</v>
      </c>
    </row>
    <row spans="1:7" r="16">
      <c s="4" t="s" r="A16">
        <v>575</v>
      </c>
      <c s="5" t="n" r="B16">
        <v>2167547</v>
      </c>
      <c s="5" t="n" r="D16">
        <v>1547911</v>
      </c>
      <c s="7" t="n" r="E16">
        <v>2167547</v>
      </c>
      <c s="7" t="n" r="F16">
        <v>1547911</v>
      </c>
      <c s="5" t="n" r="G16">
        <v>1628445</v>
      </c>
    </row>
    <row spans="1:7" r="17">
      <c s="4" t="s" r="A17">
        <v>576</v>
      </c>
      <c s="4" t="s" r="E17">
        <v>577</v>
      </c>
      <c s="4" t="s" r="F17">
        <v>574</v>
      </c>
    </row>
    <row spans="1:7" r="18">
      <c s="4" t="s" r="A18">
        <v>408</v>
      </c>
    </row>
    <row spans="1:7" r="19">
      <c s="3" t="s" r="A19">
        <v>559</v>
      </c>
    </row>
    <row spans="1:7" r="20">
      <c s="4" t="s" r="A20">
        <v>560</v>
      </c>
      <c s="7" t="n" r="E20">
        <v>2646</v>
      </c>
      <c s="7" t="n" r="F20">
        <v>1968</v>
      </c>
    </row>
    <row spans="1:7" r="21">
      <c s="4" t="s" r="A21">
        <v>561</v>
      </c>
      <c s="5" t="n" r="E21">
        <v>-72</v>
      </c>
      <c s="5" t="n" r="F21">
        <v>-223</v>
      </c>
    </row>
    <row spans="1:7" r="22">
      <c s="4" t="s" r="A22">
        <v>562</v>
      </c>
      <c s="5" t="n" r="E22">
        <v>35</v>
      </c>
      <c s="5" t="n" r="F22">
        <v>33</v>
      </c>
    </row>
    <row spans="1:7" r="23">
      <c s="4" t="s" r="A23">
        <v>563</v>
      </c>
      <c s="5" t="n" r="E23">
        <v>730</v>
      </c>
      <c s="5" t="n" r="F23">
        <v>655</v>
      </c>
    </row>
    <row spans="1:7" r="24">
      <c s="4" t="s" r="A24">
        <v>564</v>
      </c>
      <c s="5" t="n" r="B24">
        <v>3339</v>
      </c>
      <c s="5" t="n" r="D24">
        <v>2433</v>
      </c>
      <c s="5" t="n" r="E24">
        <v>3339</v>
      </c>
      <c s="5" t="n" r="F24">
        <v>2433</v>
      </c>
    </row>
    <row spans="1:7" r="25">
      <c s="3" t="s" r="A25">
        <v>565</v>
      </c>
    </row>
    <row spans="1:7" r="26">
      <c s="4" t="s" r="A26">
        <v>566</v>
      </c>
      <c s="5" t="n" r="B26">
        <v>0</v>
      </c>
      <c s="5" t="n" r="D26">
        <v>0</v>
      </c>
      <c s="5" t="n" r="E26">
        <v>0</v>
      </c>
      <c s="5" t="n" r="F26">
        <v>0</v>
      </c>
      <c s="5" t="n" r="G26">
        <v>0</v>
      </c>
    </row>
    <row spans="1:7" r="27">
      <c s="4" t="s" r="A27">
        <v>567</v>
      </c>
      <c s="5" t="n" r="B27">
        <v>3339</v>
      </c>
      <c s="5" t="n" r="D27">
        <v>2433</v>
      </c>
      <c s="5" t="n" r="E27">
        <v>3339</v>
      </c>
      <c s="5" t="n" r="F27">
        <v>2433</v>
      </c>
    </row>
    <row spans="1:7" r="28">
      <c s="4" t="s" r="A28">
        <v>568</v>
      </c>
      <c s="5" t="n" r="B28">
        <v>0</v>
      </c>
      <c s="5" t="n" r="D28">
        <v>0</v>
      </c>
      <c s="7" t="n" r="E28">
        <v>0</v>
      </c>
      <c s="7" t="n" r="F28">
        <v>0</v>
      </c>
    </row>
    <row spans="1:7" r="29">
      <c s="4" t="s" r="A29">
        <v>569</v>
      </c>
      <c s="4" t="s" r="E29">
        <v>570</v>
      </c>
      <c s="4" t="s" r="F29">
        <v>570</v>
      </c>
    </row>
    <row spans="1:7" r="30">
      <c s="4" t="s" r="A30">
        <v>571</v>
      </c>
      <c s="5" t="n" r="B30">
        <v>288982</v>
      </c>
      <c s="5" t="n" r="D30">
        <v>218871</v>
      </c>
      <c s="7" t="n" r="E30">
        <v>288982</v>
      </c>
      <c s="7" t="n" r="F30">
        <v>218871</v>
      </c>
    </row>
    <row spans="1:7" r="31">
      <c s="4" t="s" r="A31">
        <v>572</v>
      </c>
      <c s="4" t="s" r="E31">
        <v>578</v>
      </c>
      <c s="4" t="s" r="F31">
        <v>579</v>
      </c>
    </row>
    <row spans="1:7" r="32">
      <c s="4" t="s" r="A32">
        <v>575</v>
      </c>
      <c s="5" t="n" r="B32">
        <v>288982</v>
      </c>
      <c s="5" t="n" r="D32">
        <v>218871</v>
      </c>
      <c s="7" t="n" r="E32">
        <v>288982</v>
      </c>
      <c s="7" t="n" r="F32">
        <v>218871</v>
      </c>
      <c s="5" t="n" r="G32">
        <v>228979</v>
      </c>
    </row>
    <row spans="1:7" r="33">
      <c s="4" t="s" r="A33">
        <v>576</v>
      </c>
      <c s="4" t="s" r="E33">
        <v>578</v>
      </c>
      <c s="4" t="s" r="F33">
        <v>579</v>
      </c>
    </row>
    <row spans="1:7" r="34">
      <c s="4" t="s" r="A34">
        <v>409</v>
      </c>
    </row>
    <row spans="1:7" r="35">
      <c s="3" t="s" r="A35">
        <v>559</v>
      </c>
    </row>
    <row spans="1:7" r="36">
      <c s="4" t="s" r="A36">
        <v>560</v>
      </c>
      <c s="7" t="n" r="E36">
        <v>1554</v>
      </c>
      <c s="7" t="n" r="F36">
        <v>0</v>
      </c>
    </row>
    <row spans="1:7" r="37">
      <c s="4" t="s" r="A37">
        <v>561</v>
      </c>
      <c s="5" t="n" r="E37">
        <v>-764</v>
      </c>
      <c s="5" t="n" r="F37">
        <v>0</v>
      </c>
    </row>
    <row spans="1:7" r="38">
      <c s="4" t="s" r="A38">
        <v>562</v>
      </c>
      <c s="5" t="n" r="E38">
        <v>0</v>
      </c>
      <c s="5" t="n" r="F38">
        <v>0</v>
      </c>
    </row>
    <row spans="1:7" r="39">
      <c s="4" t="s" r="A39">
        <v>563</v>
      </c>
      <c s="5" t="n" r="E39">
        <v>1434</v>
      </c>
      <c s="5" t="n" r="F39">
        <v>1024</v>
      </c>
    </row>
    <row spans="1:7" r="40">
      <c s="4" t="s" r="A40">
        <v>564</v>
      </c>
      <c s="5" t="n" r="B40">
        <v>2224</v>
      </c>
      <c s="5" t="n" r="D40">
        <v>1024</v>
      </c>
      <c s="5" t="n" r="E40">
        <v>2224</v>
      </c>
      <c s="5" t="n" r="F40">
        <v>1024</v>
      </c>
    </row>
    <row spans="1:7" r="41">
      <c s="3" t="s" r="A41">
        <v>565</v>
      </c>
    </row>
    <row spans="1:7" r="42">
      <c s="4" t="s" r="A42">
        <v>566</v>
      </c>
      <c s="5" t="n" r="B42">
        <v>0</v>
      </c>
      <c s="5" t="n" r="D42">
        <v>0</v>
      </c>
      <c s="5" t="n" r="E42">
        <v>0</v>
      </c>
      <c s="5" t="n" r="F42">
        <v>0</v>
      </c>
    </row>
    <row spans="1:7" r="43">
      <c s="4" t="s" r="A43">
        <v>567</v>
      </c>
      <c s="5" t="n" r="B43">
        <v>2224</v>
      </c>
      <c s="5" t="n" r="D43">
        <v>1024</v>
      </c>
      <c s="5" t="n" r="E43">
        <v>2224</v>
      </c>
      <c s="5" t="n" r="F43">
        <v>1024</v>
      </c>
    </row>
    <row spans="1:7" r="44">
      <c s="4" t="s" r="A44">
        <v>568</v>
      </c>
      <c s="5" t="n" r="B44">
        <v>1630</v>
      </c>
      <c s="5" t="n" r="D44">
        <v>0</v>
      </c>
      <c s="7" t="n" r="E44">
        <v>1630</v>
      </c>
      <c s="7" t="n" r="F44">
        <v>0</v>
      </c>
    </row>
    <row spans="1:7" r="45">
      <c s="4" t="s" r="A45">
        <v>569</v>
      </c>
      <c s="4" t="s" r="E45">
        <v>570</v>
      </c>
      <c s="4" t="s" r="F45">
        <v>570</v>
      </c>
    </row>
    <row spans="1:7" r="46">
      <c s="4" t="s" r="A46">
        <v>571</v>
      </c>
      <c s="5" t="n" r="B46">
        <v>294335</v>
      </c>
      <c s="5" t="n" r="D46">
        <v>163887</v>
      </c>
      <c s="7" t="n" r="E46">
        <v>294335</v>
      </c>
      <c s="7" t="n" r="F46">
        <v>163887</v>
      </c>
    </row>
    <row spans="1:7" r="47">
      <c s="4" t="s" r="A47">
        <v>572</v>
      </c>
      <c s="4" t="s" r="E47">
        <v>580</v>
      </c>
      <c s="4" t="s" r="F47">
        <v>581</v>
      </c>
    </row>
    <row spans="1:7" r="48">
      <c s="4" t="s" r="A48">
        <v>575</v>
      </c>
      <c s="5" t="n" r="B48">
        <v>295965</v>
      </c>
      <c s="5" t="n" r="D48">
        <v>163887</v>
      </c>
      <c s="7" t="n" r="E48">
        <v>295965</v>
      </c>
      <c s="7" t="n" r="F48">
        <v>163887</v>
      </c>
      <c s="5" t="n" r="G48">
        <v>199228</v>
      </c>
    </row>
    <row spans="1:7" r="49">
      <c s="4" t="s" r="A49">
        <v>576</v>
      </c>
      <c s="4" t="s" r="E49">
        <v>573</v>
      </c>
      <c s="4" t="s" r="F49">
        <v>581</v>
      </c>
    </row>
    <row spans="1:7" r="50">
      <c s="4" t="s" r="A50">
        <v>410</v>
      </c>
    </row>
    <row spans="1:7" r="51">
      <c s="3" t="s" r="A51">
        <v>559</v>
      </c>
    </row>
    <row spans="1:7" r="52">
      <c s="4" t="s" r="A52">
        <v>560</v>
      </c>
      <c s="7" t="n" r="E52">
        <v>1757</v>
      </c>
      <c s="7" t="n" r="F52">
        <v>1818</v>
      </c>
    </row>
    <row spans="1:7" r="53">
      <c s="4" t="s" r="A53">
        <v>561</v>
      </c>
      <c s="5" t="n" r="E53">
        <v>0</v>
      </c>
      <c s="5" t="n" r="F53">
        <v>0</v>
      </c>
    </row>
    <row spans="1:7" r="54">
      <c s="4" t="s" r="A54">
        <v>562</v>
      </c>
      <c s="5" t="n" r="E54">
        <v>0</v>
      </c>
      <c s="5" t="n" r="F54">
        <v>0</v>
      </c>
    </row>
    <row spans="1:7" r="55">
      <c s="4" t="s" r="A55">
        <v>563</v>
      </c>
      <c s="5" t="n" r="E55">
        <v>147</v>
      </c>
      <c s="5" t="n" r="F55">
        <v>-44</v>
      </c>
    </row>
    <row spans="1:7" r="56">
      <c s="4" t="s" r="A56">
        <v>564</v>
      </c>
      <c s="5" t="n" r="B56">
        <v>1904</v>
      </c>
      <c s="5" t="n" r="D56">
        <v>1774</v>
      </c>
      <c s="5" t="n" r="E56">
        <v>1904</v>
      </c>
      <c s="5" t="n" r="F56">
        <v>1774</v>
      </c>
    </row>
    <row spans="1:7" r="57">
      <c s="3" t="s" r="A57">
        <v>565</v>
      </c>
    </row>
    <row spans="1:7" r="58">
      <c s="4" t="s" r="A58">
        <v>566</v>
      </c>
      <c s="5" t="n" r="B58">
        <v>0</v>
      </c>
      <c s="5" t="n" r="D58">
        <v>0</v>
      </c>
      <c s="5" t="n" r="E58">
        <v>0</v>
      </c>
      <c s="5" t="n" r="F58">
        <v>0</v>
      </c>
      <c s="5" t="n" r="G58">
        <v>0</v>
      </c>
    </row>
    <row spans="1:7" r="59">
      <c s="4" t="s" r="A59">
        <v>567</v>
      </c>
      <c s="5" t="n" r="B59">
        <v>1904</v>
      </c>
      <c s="5" t="n" r="D59">
        <v>1774</v>
      </c>
      <c s="5" t="n" r="E59">
        <v>1904</v>
      </c>
      <c s="5" t="n" r="F59">
        <v>1774</v>
      </c>
    </row>
    <row spans="1:7" r="60">
      <c s="4" t="s" r="A60">
        <v>568</v>
      </c>
      <c s="5" t="n" r="B60">
        <v>361</v>
      </c>
      <c s="5" t="n" r="D60">
        <v>398</v>
      </c>
      <c s="7" t="n" r="E60">
        <v>361</v>
      </c>
      <c s="7" t="n" r="F60">
        <v>398</v>
      </c>
    </row>
    <row spans="1:7" r="61">
      <c s="4" t="s" r="A61">
        <v>569</v>
      </c>
      <c s="4" t="s" r="E61">
        <v>570</v>
      </c>
      <c s="4" t="s" r="F61">
        <v>570</v>
      </c>
    </row>
    <row spans="1:7" r="62">
      <c s="4" t="s" r="A62">
        <v>571</v>
      </c>
      <c s="5" t="n" r="B62">
        <v>302195</v>
      </c>
      <c s="5" t="n" r="D62">
        <v>215540</v>
      </c>
      <c s="7" t="n" r="E62">
        <v>302195</v>
      </c>
      <c s="7" t="n" r="F62">
        <v>215540</v>
      </c>
    </row>
    <row spans="1:7" r="63">
      <c s="4" t="s" r="A63">
        <v>572</v>
      </c>
      <c s="4" t="s" r="E63">
        <v>582</v>
      </c>
      <c s="4" t="s" r="F63">
        <v>583</v>
      </c>
    </row>
    <row spans="1:7" r="64">
      <c s="4" t="s" r="A64">
        <v>575</v>
      </c>
      <c s="5" t="n" r="B64">
        <v>302556</v>
      </c>
      <c s="5" t="n" r="D64">
        <v>215938</v>
      </c>
      <c s="7" t="n" r="E64">
        <v>302556</v>
      </c>
      <c s="7" t="n" r="F64">
        <v>215938</v>
      </c>
      <c s="5" t="n" r="G64">
        <v>210995</v>
      </c>
    </row>
    <row spans="1:7" r="65">
      <c s="4" t="s" r="A65">
        <v>576</v>
      </c>
      <c s="4" t="s" r="E65">
        <v>582</v>
      </c>
      <c s="4" t="s" r="F65">
        <v>583</v>
      </c>
    </row>
    <row spans="1:7" r="66">
      <c s="4" t="s" r="A66">
        <v>411</v>
      </c>
    </row>
    <row spans="1:7" r="67">
      <c s="3" t="s" r="A67">
        <v>559</v>
      </c>
    </row>
    <row spans="1:7" r="68">
      <c s="4" t="s" r="A68">
        <v>560</v>
      </c>
      <c s="7" t="n" r="E68">
        <v>568</v>
      </c>
      <c s="7" t="n" r="F68">
        <v>151</v>
      </c>
    </row>
    <row spans="1:7" r="69">
      <c s="4" t="s" r="A69">
        <v>561</v>
      </c>
      <c s="5" t="n" r="E69">
        <v>0</v>
      </c>
      <c s="5" t="n" r="F69">
        <v>0</v>
      </c>
    </row>
    <row spans="1:7" r="70">
      <c s="4" t="s" r="A70">
        <v>562</v>
      </c>
      <c s="5" t="n" r="E70">
        <v>4</v>
      </c>
      <c s="5" t="n" r="F70">
        <v>4</v>
      </c>
    </row>
    <row spans="1:7" r="71">
      <c s="4" t="s" r="A71">
        <v>563</v>
      </c>
      <c s="5" t="n" r="E71">
        <v>891</v>
      </c>
      <c s="5" t="n" r="F71">
        <v>290</v>
      </c>
    </row>
    <row spans="1:7" r="72">
      <c s="4" t="s" r="A72">
        <v>564</v>
      </c>
      <c s="5" t="n" r="B72">
        <v>1463</v>
      </c>
      <c s="5" t="n" r="D72">
        <v>445</v>
      </c>
      <c s="5" t="n" r="E72">
        <v>1463</v>
      </c>
      <c s="5" t="n" r="F72">
        <v>445</v>
      </c>
    </row>
    <row spans="1:7" r="73">
      <c s="3" t="s" r="A73">
        <v>565</v>
      </c>
    </row>
    <row spans="1:7" r="74">
      <c s="4" t="s" r="A74">
        <v>566</v>
      </c>
      <c s="5" t="n" r="B74">
        <v>0</v>
      </c>
      <c s="5" t="n" r="D74">
        <v>0</v>
      </c>
      <c s="5" t="n" r="E74">
        <v>0</v>
      </c>
      <c s="5" t="n" r="F74">
        <v>0</v>
      </c>
      <c s="5" t="n" r="G74">
        <v>0</v>
      </c>
    </row>
    <row spans="1:7" r="75">
      <c s="4" t="s" r="A75">
        <v>567</v>
      </c>
      <c s="5" t="n" r="B75">
        <v>1463</v>
      </c>
      <c s="5" t="n" r="D75">
        <v>445</v>
      </c>
      <c s="5" t="n" r="E75">
        <v>1463</v>
      </c>
      <c s="5" t="n" r="F75">
        <v>445</v>
      </c>
    </row>
    <row spans="1:7" r="76">
      <c s="4" t="s" r="A76">
        <v>568</v>
      </c>
      <c s="5" t="n" r="B76">
        <v>0</v>
      </c>
      <c s="5" t="n" r="D76">
        <v>0</v>
      </c>
      <c s="7" t="n" r="E76">
        <v>0</v>
      </c>
      <c s="7" t="n" r="F76">
        <v>0</v>
      </c>
    </row>
    <row spans="1:7" r="77">
      <c s="4" t="s" r="A77">
        <v>569</v>
      </c>
      <c s="4" t="s" r="E77">
        <v>570</v>
      </c>
      <c s="4" t="s" r="F77">
        <v>570</v>
      </c>
    </row>
    <row spans="1:7" r="78">
      <c s="4" t="s" r="A78">
        <v>571</v>
      </c>
      <c s="5" t="n" r="B78">
        <v>70191</v>
      </c>
      <c s="5" t="n" r="D78">
        <v>20482</v>
      </c>
      <c s="7" t="n" r="E78">
        <v>70191</v>
      </c>
      <c s="7" t="n" r="F78">
        <v>20482</v>
      </c>
    </row>
    <row spans="1:7" r="79">
      <c s="4" t="s" r="A79">
        <v>572</v>
      </c>
      <c s="4" t="s" r="E79">
        <v>584</v>
      </c>
      <c s="4" t="s" r="F79">
        <v>585</v>
      </c>
    </row>
    <row spans="1:7" r="80">
      <c s="4" t="s" r="A80">
        <v>575</v>
      </c>
      <c s="5" t="n" r="B80">
        <v>70191</v>
      </c>
      <c s="5" t="n" r="D80">
        <v>20482</v>
      </c>
      <c s="7" t="n" r="E80">
        <v>70191</v>
      </c>
      <c s="7" t="n" r="F80">
        <v>20482</v>
      </c>
      <c s="5" t="n" r="G80">
        <v>28404</v>
      </c>
    </row>
    <row spans="1:7" r="81">
      <c s="4" t="s" r="A81">
        <v>576</v>
      </c>
      <c s="4" t="s" r="E81">
        <v>584</v>
      </c>
      <c s="4" t="s" r="F81">
        <v>585</v>
      </c>
    </row>
    <row spans="1:7" r="82">
      <c s="4" t="s" r="A82">
        <v>412</v>
      </c>
    </row>
    <row spans="1:7" r="83">
      <c s="3" t="s" r="A83">
        <v>559</v>
      </c>
    </row>
    <row spans="1:7" r="84">
      <c s="4" t="s" r="A84">
        <v>560</v>
      </c>
      <c s="7" t="n" r="E84">
        <v>546</v>
      </c>
      <c s="7" t="n" r="F84">
        <v>392</v>
      </c>
    </row>
    <row spans="1:7" r="85">
      <c s="4" t="s" r="A85">
        <v>561</v>
      </c>
      <c s="5" t="n" r="E85">
        <v>0</v>
      </c>
      <c s="5" t="n" r="F85">
        <v>0</v>
      </c>
    </row>
    <row spans="1:7" r="86">
      <c s="4" t="s" r="A86">
        <v>562</v>
      </c>
      <c s="5" t="n" r="E86">
        <v>0</v>
      </c>
      <c s="5" t="n" r="F86">
        <v>0</v>
      </c>
    </row>
    <row spans="1:7" r="87">
      <c s="4" t="s" r="A87">
        <v>563</v>
      </c>
      <c s="5" t="n" r="E87">
        <v>258</v>
      </c>
      <c s="5" t="n" r="F87">
        <v>102</v>
      </c>
    </row>
    <row spans="1:7" r="88">
      <c s="4" t="s" r="A88">
        <v>564</v>
      </c>
      <c s="5" t="n" r="B88">
        <v>804</v>
      </c>
      <c s="5" t="n" r="D88">
        <v>494</v>
      </c>
      <c s="5" t="n" r="E88">
        <v>804</v>
      </c>
      <c s="5" t="n" r="F88">
        <v>494</v>
      </c>
    </row>
    <row spans="1:7" r="89">
      <c s="3" t="s" r="A89">
        <v>565</v>
      </c>
    </row>
    <row spans="1:7" r="90">
      <c s="4" t="s" r="A90">
        <v>566</v>
      </c>
      <c s="5" t="n" r="B90">
        <v>0</v>
      </c>
      <c s="5" t="n" r="D90">
        <v>0</v>
      </c>
      <c s="5" t="n" r="E90">
        <v>0</v>
      </c>
      <c s="5" t="n" r="F90">
        <v>0</v>
      </c>
    </row>
    <row spans="1:7" r="91">
      <c s="4" t="s" r="A91">
        <v>567</v>
      </c>
      <c s="5" t="n" r="B91">
        <v>804</v>
      </c>
      <c s="5" t="n" r="D91">
        <v>494</v>
      </c>
      <c s="5" t="n" r="E91">
        <v>804</v>
      </c>
      <c s="5" t="n" r="F91">
        <v>494</v>
      </c>
    </row>
    <row spans="1:7" r="92">
      <c s="4" t="s" r="A92">
        <v>568</v>
      </c>
      <c s="5" t="n" r="B92">
        <v>0</v>
      </c>
      <c s="5" t="n" r="D92">
        <v>0</v>
      </c>
      <c s="7" t="n" r="E92">
        <v>0</v>
      </c>
      <c s="7" t="n" r="F92">
        <v>0</v>
      </c>
    </row>
    <row spans="1:7" r="93">
      <c s="4" t="s" r="A93">
        <v>569</v>
      </c>
      <c s="4" t="s" r="E93">
        <v>570</v>
      </c>
      <c s="4" t="s" r="F93">
        <v>570</v>
      </c>
    </row>
    <row spans="1:7" r="94">
      <c s="4" t="s" r="A94">
        <v>571</v>
      </c>
      <c s="5" t="n" r="B94">
        <v>144274</v>
      </c>
      <c s="5" t="n" r="D94">
        <v>108093</v>
      </c>
      <c s="7" t="n" r="E94">
        <v>144274</v>
      </c>
      <c s="7" t="n" r="F94">
        <v>108093</v>
      </c>
    </row>
    <row spans="1:7" r="95">
      <c s="4" t="s" r="A95">
        <v>572</v>
      </c>
      <c s="4" t="s" r="E95">
        <v>586</v>
      </c>
      <c s="4" t="s" r="F95">
        <v>587</v>
      </c>
    </row>
    <row spans="1:7" r="96">
      <c s="4" t="s" r="A96">
        <v>575</v>
      </c>
      <c s="5" t="n" r="B96">
        <v>144274</v>
      </c>
      <c s="5" t="n" r="D96">
        <v>108093</v>
      </c>
      <c s="7" t="n" r="E96">
        <v>144274</v>
      </c>
      <c s="7" t="n" r="F96">
        <v>108093</v>
      </c>
      <c s="5" t="n" r="G96">
        <v>113798</v>
      </c>
    </row>
    <row spans="1:7" r="97">
      <c s="4" t="s" r="A97">
        <v>576</v>
      </c>
      <c s="4" t="s" r="E97">
        <v>586</v>
      </c>
      <c s="4" t="s" r="F97">
        <v>587</v>
      </c>
    </row>
    <row spans="1:7" r="98">
      <c s="4" t="s" r="A98">
        <v>413</v>
      </c>
    </row>
    <row spans="1:7" r="99">
      <c s="3" t="s" r="A99">
        <v>559</v>
      </c>
    </row>
    <row spans="1:7" r="100">
      <c s="4" t="s" r="A100">
        <v>560</v>
      </c>
      <c s="7" t="n" r="E100">
        <v>2007</v>
      </c>
      <c s="7" t="n" r="F100">
        <v>1658</v>
      </c>
    </row>
    <row spans="1:7" r="101">
      <c s="4" t="s" r="A101">
        <v>561</v>
      </c>
      <c s="5" t="n" r="E101">
        <v>0</v>
      </c>
      <c s="5" t="n" r="F101">
        <v>-365</v>
      </c>
    </row>
    <row spans="1:7" r="102">
      <c s="4" t="s" r="A102">
        <v>562</v>
      </c>
      <c s="5" t="n" r="E102">
        <v>3</v>
      </c>
      <c s="5" t="n" r="F102">
        <v>0</v>
      </c>
    </row>
    <row spans="1:7" r="103">
      <c s="4" t="s" r="A103">
        <v>563</v>
      </c>
      <c s="5" t="n" r="E103">
        <v>111</v>
      </c>
      <c s="5" t="n" r="F103">
        <v>608</v>
      </c>
    </row>
    <row spans="1:7" r="104">
      <c s="4" t="s" r="A104">
        <v>564</v>
      </c>
      <c s="5" t="n" r="B104">
        <v>2121</v>
      </c>
      <c s="5" t="n" r="D104">
        <v>1901</v>
      </c>
      <c s="5" t="n" r="E104">
        <v>2121</v>
      </c>
      <c s="5" t="n" r="F104">
        <v>1901</v>
      </c>
    </row>
    <row spans="1:7" r="105">
      <c s="3" t="s" r="A105">
        <v>565</v>
      </c>
    </row>
    <row spans="1:7" r="106">
      <c s="4" t="s" r="A106">
        <v>566</v>
      </c>
      <c s="5" t="n" r="B106">
        <v>0</v>
      </c>
      <c s="5" t="n" r="D106">
        <v>0</v>
      </c>
      <c s="5" t="n" r="E106">
        <v>0</v>
      </c>
      <c s="5" t="n" r="F106">
        <v>0</v>
      </c>
      <c s="5" t="n" r="G106">
        <v>0</v>
      </c>
    </row>
    <row spans="1:7" r="107">
      <c s="4" t="s" r="A107">
        <v>567</v>
      </c>
      <c s="5" t="n" r="B107">
        <v>2121</v>
      </c>
      <c s="5" t="n" r="D107">
        <v>1901</v>
      </c>
      <c s="5" t="n" r="E107">
        <v>2121</v>
      </c>
      <c s="5" t="n" r="F107">
        <v>1901</v>
      </c>
    </row>
    <row spans="1:7" r="108">
      <c s="4" t="s" r="A108">
        <v>568</v>
      </c>
      <c s="5" t="n" r="B108">
        <v>443</v>
      </c>
      <c s="5" t="n" r="D108">
        <v>883</v>
      </c>
      <c s="7" t="n" r="E108">
        <v>443</v>
      </c>
      <c s="7" t="n" r="F108">
        <v>883</v>
      </c>
    </row>
    <row spans="1:7" r="109">
      <c s="4" t="s" r="A109">
        <v>569</v>
      </c>
      <c s="4" t="s" r="E109">
        <v>570</v>
      </c>
      <c s="4" t="s" r="F109">
        <v>570</v>
      </c>
    </row>
    <row spans="1:7" r="110">
      <c s="4" t="s" r="A110">
        <v>571</v>
      </c>
      <c s="5" t="n" r="B110">
        <v>406047</v>
      </c>
      <c s="5" t="n" r="D110">
        <v>355101</v>
      </c>
      <c s="7" t="n" r="E110">
        <v>406047</v>
      </c>
      <c s="7" t="n" r="F110">
        <v>355101</v>
      </c>
    </row>
    <row spans="1:7" r="111">
      <c s="4" t="s" r="A111">
        <v>572</v>
      </c>
      <c s="4" t="s" r="E111">
        <v>588</v>
      </c>
      <c s="4" t="s" r="F111">
        <v>589</v>
      </c>
    </row>
    <row spans="1:7" r="112">
      <c s="4" t="s" r="A112">
        <v>575</v>
      </c>
      <c s="5" t="n" r="B112">
        <v>406490</v>
      </c>
      <c s="5" t="n" r="D112">
        <v>355984</v>
      </c>
      <c s="7" t="n" r="E112">
        <v>406490</v>
      </c>
      <c s="7" t="n" r="F112">
        <v>355984</v>
      </c>
      <c s="5" t="n" r="G112">
        <v>359213</v>
      </c>
    </row>
    <row spans="1:7" r="113">
      <c s="4" t="s" r="A113">
        <v>576</v>
      </c>
      <c s="4" t="s" r="E113">
        <v>588</v>
      </c>
      <c s="4" t="s" r="F113">
        <v>590</v>
      </c>
    </row>
    <row spans="1:7" r="114">
      <c s="4" t="s" r="A114">
        <v>414</v>
      </c>
    </row>
    <row spans="1:7" r="115">
      <c s="3" t="s" r="A115">
        <v>559</v>
      </c>
    </row>
    <row spans="1:7" r="116">
      <c s="4" t="s" r="A116">
        <v>560</v>
      </c>
      <c s="7" t="n" r="E116">
        <v>1060</v>
      </c>
      <c s="7" t="n" r="F116">
        <v>817</v>
      </c>
    </row>
    <row spans="1:7" r="117">
      <c s="4" t="s" r="A117">
        <v>561</v>
      </c>
      <c s="5" t="n" r="E117">
        <v>0</v>
      </c>
      <c s="5" t="n" r="F117">
        <v>0</v>
      </c>
    </row>
    <row spans="1:7" r="118">
      <c s="4" t="s" r="A118">
        <v>562</v>
      </c>
      <c s="5" t="n" r="E118">
        <v>0</v>
      </c>
      <c s="5" t="n" r="F118">
        <v>0</v>
      </c>
    </row>
    <row spans="1:7" r="119">
      <c s="4" t="s" r="A119">
        <v>563</v>
      </c>
      <c s="5" t="n" r="E119">
        <v>620</v>
      </c>
      <c s="5" t="n" r="F119">
        <v>194</v>
      </c>
    </row>
    <row spans="1:7" r="120">
      <c s="4" t="s" r="A120">
        <v>564</v>
      </c>
      <c s="5" t="n" r="B120">
        <v>1680</v>
      </c>
      <c s="5" t="n" r="D120">
        <v>1011</v>
      </c>
      <c s="5" t="n" r="E120">
        <v>1680</v>
      </c>
      <c s="5" t="n" r="F120">
        <v>1011</v>
      </c>
    </row>
    <row spans="1:7" r="121">
      <c s="3" t="s" r="A121">
        <v>565</v>
      </c>
    </row>
    <row spans="1:7" r="122">
      <c s="4" t="s" r="A122">
        <v>566</v>
      </c>
      <c s="5" t="n" r="B122">
        <v>0</v>
      </c>
      <c s="5" t="n" r="D122">
        <v>0</v>
      </c>
      <c s="5" t="n" r="E122">
        <v>0</v>
      </c>
      <c s="5" t="n" r="F122">
        <v>0</v>
      </c>
    </row>
    <row spans="1:7" r="123">
      <c s="4" t="s" r="A123">
        <v>567</v>
      </c>
      <c s="5" t="n" r="B123">
        <v>1680</v>
      </c>
      <c s="5" t="n" r="D123">
        <v>1011</v>
      </c>
      <c s="5" t="n" r="E123">
        <v>1680</v>
      </c>
      <c s="5" t="n" r="F123">
        <v>1011</v>
      </c>
    </row>
    <row spans="1:7" r="124">
      <c s="4" t="s" r="A124">
        <v>568</v>
      </c>
      <c s="5" t="n" r="B124">
        <v>0</v>
      </c>
      <c s="5" t="n" r="D124">
        <v>0</v>
      </c>
      <c s="7" t="n" r="E124">
        <v>0</v>
      </c>
      <c s="7" t="n" r="F124">
        <v>0</v>
      </c>
    </row>
    <row spans="1:7" r="125">
      <c s="4" t="s" r="A125">
        <v>569</v>
      </c>
      <c s="4" t="s" r="E125">
        <v>570</v>
      </c>
      <c s="4" t="s" r="F125">
        <v>570</v>
      </c>
    </row>
    <row spans="1:7" r="126">
      <c s="4" t="s" r="A126">
        <v>571</v>
      </c>
      <c s="5" t="n" r="B126">
        <v>421240</v>
      </c>
      <c s="5" t="n" r="D126">
        <v>262588</v>
      </c>
      <c s="7" t="n" r="E126">
        <v>421240</v>
      </c>
      <c s="7" t="n" r="F126">
        <v>262588</v>
      </c>
    </row>
    <row spans="1:7" r="127">
      <c s="4" t="s" r="A127">
        <v>572</v>
      </c>
      <c s="4" t="s" r="E127">
        <v>591</v>
      </c>
      <c s="4" t="s" r="F127">
        <v>592</v>
      </c>
    </row>
    <row spans="1:7" r="128">
      <c s="4" t="s" r="A128">
        <v>575</v>
      </c>
      <c s="5" t="n" r="B128">
        <v>421240</v>
      </c>
      <c s="5" t="n" r="D128">
        <v>262588</v>
      </c>
      <c s="7" t="n" r="E128">
        <v>421240</v>
      </c>
      <c s="7" t="n" r="F128">
        <v>262588</v>
      </c>
      <c s="5" t="n" r="G128">
        <v>262965</v>
      </c>
    </row>
    <row spans="1:7" r="129">
      <c s="4" t="s" r="A129">
        <v>576</v>
      </c>
      <c s="4" t="s" r="E129">
        <v>591</v>
      </c>
      <c s="4" t="s" r="F129">
        <v>592</v>
      </c>
    </row>
    <row spans="1:7" r="130">
      <c s="4" t="s" r="A130">
        <v>415</v>
      </c>
    </row>
    <row spans="1:7" r="131">
      <c s="3" t="s" r="A131">
        <v>559</v>
      </c>
    </row>
    <row spans="1:7" r="132">
      <c s="4" t="s" r="A132">
        <v>560</v>
      </c>
      <c s="7" t="n" r="E132">
        <v>842</v>
      </c>
      <c s="7" t="n" r="F132">
        <v>1099</v>
      </c>
    </row>
    <row spans="1:7" r="133">
      <c s="4" t="s" r="A133">
        <v>561</v>
      </c>
      <c s="5" t="n" r="E133">
        <v>0</v>
      </c>
      <c s="5" t="n" r="F133">
        <v>-195</v>
      </c>
    </row>
    <row spans="1:7" r="134">
      <c s="4" t="s" r="A134">
        <v>562</v>
      </c>
      <c s="5" t="n" r="E134">
        <v>13</v>
      </c>
      <c s="5" t="n" r="F134">
        <v>32</v>
      </c>
    </row>
    <row spans="1:7" r="135">
      <c s="4" t="s" r="A135">
        <v>563</v>
      </c>
      <c s="5" t="n" r="E135">
        <v>-137</v>
      </c>
      <c s="5" t="n" r="F135">
        <v>-121</v>
      </c>
    </row>
    <row spans="1:7" r="136">
      <c s="4" t="s" r="A136">
        <v>564</v>
      </c>
      <c s="5" t="n" r="B136">
        <v>718</v>
      </c>
      <c s="5" t="n" r="D136">
        <v>815</v>
      </c>
      <c s="5" t="n" r="E136">
        <v>718</v>
      </c>
      <c s="5" t="n" r="F136">
        <v>815</v>
      </c>
    </row>
    <row spans="1:7" r="137">
      <c s="3" t="s" r="A137">
        <v>565</v>
      </c>
    </row>
    <row spans="1:7" r="138">
      <c s="4" t="s" r="A138">
        <v>566</v>
      </c>
      <c s="5" t="n" r="B138">
        <v>0</v>
      </c>
      <c s="5" t="n" r="D138">
        <v>0</v>
      </c>
      <c s="5" t="n" r="E138">
        <v>0</v>
      </c>
      <c s="5" t="n" r="F138">
        <v>0</v>
      </c>
      <c s="5" t="n" r="G138">
        <v>0</v>
      </c>
    </row>
    <row spans="1:7" r="139">
      <c s="4" t="s" r="A139">
        <v>567</v>
      </c>
      <c s="5" t="n" r="B139">
        <v>718</v>
      </c>
      <c s="5" t="n" r="D139">
        <v>815</v>
      </c>
      <c s="5" t="n" r="E139">
        <v>718</v>
      </c>
      <c s="5" t="n" r="F139">
        <v>815</v>
      </c>
    </row>
    <row spans="1:7" r="140">
      <c s="4" t="s" r="A140">
        <v>568</v>
      </c>
      <c s="5" t="n" r="B140">
        <v>203</v>
      </c>
      <c s="5" t="n" r="D140">
        <v>526</v>
      </c>
      <c s="7" t="n" r="E140">
        <v>203</v>
      </c>
      <c s="7" t="n" r="F140">
        <v>526</v>
      </c>
    </row>
    <row spans="1:7" r="141">
      <c s="4" t="s" r="A141">
        <v>569</v>
      </c>
      <c s="4" t="s" r="E141">
        <v>570</v>
      </c>
      <c s="4" t="s" r="F141">
        <v>570</v>
      </c>
    </row>
    <row spans="1:7" r="142">
      <c s="4" t="s" r="A142">
        <v>571</v>
      </c>
      <c s="5" t="n" r="B142">
        <v>78578</v>
      </c>
      <c s="5" t="n" r="D142">
        <v>124800</v>
      </c>
      <c s="7" t="n" r="E142">
        <v>78578</v>
      </c>
      <c s="7" t="n" r="F142">
        <v>124800</v>
      </c>
    </row>
    <row spans="1:7" r="143">
      <c s="4" t="s" r="A143">
        <v>572</v>
      </c>
      <c s="4" t="s" r="E143">
        <v>593</v>
      </c>
      <c s="4" t="s" r="F143">
        <v>594</v>
      </c>
    </row>
    <row spans="1:7" r="144">
      <c s="4" t="s" r="A144">
        <v>575</v>
      </c>
      <c s="5" t="n" r="B144">
        <v>78781</v>
      </c>
      <c s="5" t="n" r="D144">
        <v>125326</v>
      </c>
      <c s="7" t="n" r="E144">
        <v>78781</v>
      </c>
      <c s="7" t="n" r="F144">
        <v>125326</v>
      </c>
      <c s="5" t="n" r="G144">
        <v>122795</v>
      </c>
    </row>
    <row spans="1:7" r="145">
      <c s="4" t="s" r="A145">
        <v>576</v>
      </c>
      <c s="4" t="s" r="E145">
        <v>593</v>
      </c>
      <c s="4" t="s" r="F145">
        <v>594</v>
      </c>
    </row>
    <row spans="1:7" r="146">
      <c s="4" t="s" r="A146">
        <v>416</v>
      </c>
    </row>
    <row spans="1:7" r="147">
      <c s="3" t="s" r="A147">
        <v>559</v>
      </c>
    </row>
    <row spans="1:7" r="148">
      <c s="4" t="s" r="A148">
        <v>560</v>
      </c>
      <c s="7" t="n" r="E148">
        <v>1088</v>
      </c>
      <c s="7" t="n" r="F148">
        <v>136</v>
      </c>
    </row>
    <row spans="1:7" r="149">
      <c s="4" t="s" r="A149">
        <v>561</v>
      </c>
      <c s="5" t="n" r="E149">
        <v>0</v>
      </c>
      <c s="5" t="n" r="F149">
        <v>0</v>
      </c>
    </row>
    <row spans="1:7" r="150">
      <c s="4" t="s" r="A150">
        <v>562</v>
      </c>
      <c s="5" t="n" r="E150">
        <v>0</v>
      </c>
      <c s="5" t="n" r="F150">
        <v>0</v>
      </c>
    </row>
    <row spans="1:7" r="151">
      <c s="4" t="s" r="A151">
        <v>563</v>
      </c>
      <c s="5" t="n" r="E151">
        <v>613</v>
      </c>
      <c s="5" t="n" r="F151">
        <v>639</v>
      </c>
    </row>
    <row spans="1:7" r="152">
      <c s="4" t="s" r="A152">
        <v>564</v>
      </c>
      <c s="5" t="n" r="B152">
        <v>1701</v>
      </c>
      <c s="5" t="n" r="D152">
        <v>775</v>
      </c>
      <c s="5" t="n" r="E152">
        <v>1701</v>
      </c>
      <c s="5" t="n" r="F152">
        <v>775</v>
      </c>
    </row>
    <row spans="1:7" r="153">
      <c s="3" t="s" r="A153">
        <v>565</v>
      </c>
    </row>
    <row spans="1:7" r="154">
      <c s="4" t="s" r="A154">
        <v>566</v>
      </c>
      <c s="5" t="n" r="B154">
        <v>0</v>
      </c>
      <c s="5" t="n" r="D154">
        <v>0</v>
      </c>
      <c s="5" t="n" r="E154">
        <v>0</v>
      </c>
      <c s="5" t="n" r="F154">
        <v>0</v>
      </c>
    </row>
    <row spans="1:7" r="155">
      <c s="4" t="s" r="A155">
        <v>567</v>
      </c>
      <c s="5" t="n" r="B155">
        <v>1701</v>
      </c>
      <c s="5" t="n" r="D155">
        <v>775</v>
      </c>
      <c s="5" t="n" r="E155">
        <v>1701</v>
      </c>
      <c s="5" t="n" r="F155">
        <v>775</v>
      </c>
    </row>
    <row spans="1:7" r="156">
      <c s="4" t="s" r="A156">
        <v>568</v>
      </c>
      <c s="5" t="n" r="B156">
        <v>0</v>
      </c>
      <c s="5" t="n" r="D156">
        <v>0</v>
      </c>
      <c s="7" t="n" r="E156">
        <v>0</v>
      </c>
      <c s="7" t="n" r="F156">
        <v>0</v>
      </c>
    </row>
    <row spans="1:7" r="157">
      <c s="4" t="s" r="A157">
        <v>569</v>
      </c>
      <c s="4" t="s" r="E157">
        <v>570</v>
      </c>
      <c s="4" t="s" r="F157">
        <v>570</v>
      </c>
    </row>
    <row spans="1:7" r="158">
      <c s="4" t="s" r="A158">
        <v>571</v>
      </c>
      <c s="5" t="n" r="B158">
        <v>141293</v>
      </c>
      <c s="5" t="n" r="D158">
        <v>67118</v>
      </c>
      <c s="7" t="n" r="E158">
        <v>141293</v>
      </c>
      <c s="7" t="n" r="F158">
        <v>67118</v>
      </c>
    </row>
    <row spans="1:7" r="159">
      <c s="4" t="s" r="A159">
        <v>572</v>
      </c>
      <c s="4" t="s" r="E159">
        <v>595</v>
      </c>
      <c s="4" t="s" r="F159">
        <v>596</v>
      </c>
    </row>
    <row spans="1:7" r="160">
      <c s="4" t="s" r="A160">
        <v>575</v>
      </c>
      <c s="5" t="n" r="B160">
        <v>141293</v>
      </c>
      <c s="5" t="n" r="D160">
        <v>67118</v>
      </c>
      <c s="7" t="n" r="E160">
        <v>141293</v>
      </c>
      <c s="7" t="n" r="F160">
        <v>67118</v>
      </c>
      <c s="5" t="n" r="G160">
        <v>89682</v>
      </c>
    </row>
    <row spans="1:7" r="161">
      <c s="4" t="s" r="A161">
        <v>576</v>
      </c>
      <c s="4" t="s" r="E161">
        <v>595</v>
      </c>
      <c s="4" t="s" r="F161">
        <v>596</v>
      </c>
    </row>
    <row spans="1:7" r="162">
      <c s="4" t="s" r="A162">
        <v>417</v>
      </c>
    </row>
    <row spans="1:7" r="163">
      <c s="3" t="s" r="A163">
        <v>559</v>
      </c>
    </row>
    <row spans="1:7" r="164">
      <c s="4" t="s" r="A164">
        <v>560</v>
      </c>
      <c s="7" t="n" r="E164">
        <v>108</v>
      </c>
      <c s="7" t="n" r="F164">
        <v>127</v>
      </c>
    </row>
    <row spans="1:7" r="165">
      <c s="4" t="s" r="A165">
        <v>561</v>
      </c>
      <c s="5" t="n" r="E165">
        <v>0</v>
      </c>
      <c s="5" t="n" r="F165">
        <v>0</v>
      </c>
    </row>
    <row spans="1:7" r="166">
      <c s="4" t="s" r="A166">
        <v>562</v>
      </c>
      <c s="5" t="n" r="E166">
        <v>0</v>
      </c>
      <c s="5" t="n" r="F166">
        <v>0</v>
      </c>
    </row>
    <row spans="1:7" r="167">
      <c s="4" t="s" r="A167">
        <v>563</v>
      </c>
      <c s="5" t="n" r="E167">
        <v>63</v>
      </c>
      <c s="5" t="n" r="F167">
        <v>-55</v>
      </c>
    </row>
    <row spans="1:7" r="168">
      <c s="4" t="s" r="A168">
        <v>564</v>
      </c>
      <c s="5" t="n" r="B168">
        <v>171</v>
      </c>
      <c s="5" t="n" r="D168">
        <v>72</v>
      </c>
      <c s="5" t="n" r="E168">
        <v>171</v>
      </c>
      <c s="5" t="n" r="F168">
        <v>72</v>
      </c>
    </row>
    <row spans="1:7" r="169">
      <c s="3" t="s" r="A169">
        <v>565</v>
      </c>
    </row>
    <row spans="1:7" r="170">
      <c s="4" t="s" r="A170">
        <v>566</v>
      </c>
      <c s="5" t="n" r="B170">
        <v>0</v>
      </c>
      <c s="5" t="n" r="D170">
        <v>0</v>
      </c>
      <c s="5" t="n" r="E170">
        <v>0</v>
      </c>
      <c s="5" t="n" r="F170">
        <v>0</v>
      </c>
    </row>
    <row spans="1:7" r="171">
      <c s="4" t="s" r="A171">
        <v>567</v>
      </c>
      <c s="5" t="n" r="B171">
        <v>171</v>
      </c>
      <c s="5" t="n" r="D171">
        <v>72</v>
      </c>
      <c s="5" t="n" r="E171">
        <v>171</v>
      </c>
      <c s="5" t="n" r="F171">
        <v>72</v>
      </c>
    </row>
    <row spans="1:7" r="172">
      <c s="4" t="s" r="A172">
        <v>568</v>
      </c>
      <c s="5" t="n" r="B172">
        <v>22</v>
      </c>
      <c s="5" t="n" r="D172">
        <v>0</v>
      </c>
      <c s="7" t="n" r="E172">
        <v>22</v>
      </c>
      <c s="7" t="n" r="F172">
        <v>0</v>
      </c>
    </row>
    <row spans="1:7" r="173">
      <c s="4" t="s" r="A173">
        <v>569</v>
      </c>
      <c s="4" t="s" r="E173">
        <v>570</v>
      </c>
      <c s="4" t="s" r="F173">
        <v>570</v>
      </c>
    </row>
    <row spans="1:7" r="174">
      <c s="4" t="s" r="A174">
        <v>571</v>
      </c>
      <c s="5" t="n" r="B174">
        <v>12736</v>
      </c>
      <c s="5" t="n" r="D174">
        <v>6103</v>
      </c>
      <c s="7" t="n" r="E174">
        <v>12736</v>
      </c>
      <c s="7" t="n" r="F174">
        <v>6103</v>
      </c>
    </row>
    <row spans="1:7" r="175">
      <c s="4" t="s" r="A175">
        <v>572</v>
      </c>
      <c s="4" t="s" r="E175">
        <v>597</v>
      </c>
      <c s="4" t="s" r="F175">
        <v>598</v>
      </c>
    </row>
    <row spans="1:7" r="176">
      <c s="4" t="s" r="A176">
        <v>575</v>
      </c>
      <c s="5" t="n" r="B176">
        <v>12758</v>
      </c>
      <c s="5" t="n" r="D176">
        <v>6103</v>
      </c>
      <c s="7" t="n" r="E176">
        <v>12758</v>
      </c>
      <c s="7" t="n" r="F176">
        <v>6103</v>
      </c>
      <c s="5" t="n" r="G176">
        <v>9088</v>
      </c>
    </row>
    <row spans="1:7" r="177">
      <c s="4" t="s" r="A177">
        <v>576</v>
      </c>
      <c s="4" t="s" r="E177">
        <v>597</v>
      </c>
      <c s="4" t="s" r="F177">
        <v>598</v>
      </c>
    </row>
    <row spans="1:7" r="178">
      <c s="4" t="s" r="A178">
        <v>418</v>
      </c>
    </row>
    <row spans="1:7" r="179">
      <c s="3" t="s" r="A179">
        <v>559</v>
      </c>
    </row>
    <row spans="1:7" r="180">
      <c s="4" t="s" r="A180">
        <v>560</v>
      </c>
      <c s="7" t="n" r="E180">
        <v>24</v>
      </c>
      <c s="7" t="n" r="F180">
        <v>34</v>
      </c>
    </row>
    <row spans="1:7" r="181">
      <c s="4" t="s" r="A181">
        <v>561</v>
      </c>
      <c s="5" t="n" r="E181">
        <v>0</v>
      </c>
      <c s="5" t="n" r="F181">
        <v>0</v>
      </c>
    </row>
    <row spans="1:7" r="182">
      <c s="4" t="s" r="A182">
        <v>562</v>
      </c>
      <c s="5" t="n" r="E182">
        <v>1</v>
      </c>
      <c s="5" t="n" r="F182">
        <v>18</v>
      </c>
    </row>
    <row spans="1:7" r="183">
      <c s="4" t="s" r="A183">
        <v>563</v>
      </c>
      <c s="5" t="n" r="E183">
        <v>-5</v>
      </c>
      <c s="5" t="n" r="F183">
        <v>-29</v>
      </c>
    </row>
    <row spans="1:7" r="184">
      <c s="4" t="s" r="A184">
        <v>564</v>
      </c>
      <c s="5" t="n" r="B184">
        <v>20</v>
      </c>
      <c s="5" t="n" r="D184">
        <v>23</v>
      </c>
      <c s="5" t="n" r="E184">
        <v>20</v>
      </c>
      <c s="5" t="n" r="F184">
        <v>23</v>
      </c>
    </row>
    <row spans="1:7" r="185">
      <c s="3" t="s" r="A185">
        <v>565</v>
      </c>
    </row>
    <row spans="1:7" r="186">
      <c s="4" t="s" r="A186">
        <v>566</v>
      </c>
      <c s="5" t="n" r="B186">
        <v>0</v>
      </c>
      <c s="5" t="n" r="D186">
        <v>0</v>
      </c>
      <c s="5" t="n" r="E186">
        <v>0</v>
      </c>
      <c s="5" t="n" r="F186">
        <v>0</v>
      </c>
    </row>
    <row spans="1:7" r="187">
      <c s="4" t="s" r="A187">
        <v>567</v>
      </c>
      <c s="5" t="n" r="B187">
        <v>20</v>
      </c>
      <c s="5" t="n" r="D187">
        <v>23</v>
      </c>
      <c s="5" t="n" r="E187">
        <v>20</v>
      </c>
      <c s="5" t="n" r="F187">
        <v>23</v>
      </c>
    </row>
    <row spans="1:7" r="188">
      <c s="4" t="s" r="A188">
        <v>568</v>
      </c>
      <c s="5" t="n" r="B188">
        <v>0</v>
      </c>
      <c s="5" t="n" r="D188">
        <v>0</v>
      </c>
      <c s="7" t="n" r="E188">
        <v>0</v>
      </c>
      <c s="7" t="n" r="F188">
        <v>0</v>
      </c>
    </row>
    <row spans="1:7" r="189">
      <c s="4" t="s" r="A189">
        <v>569</v>
      </c>
      <c s="4" t="s" r="E189">
        <v>570</v>
      </c>
      <c s="4" t="s" r="F189">
        <v>570</v>
      </c>
    </row>
    <row spans="1:7" r="190">
      <c s="4" t="s" r="A190">
        <v>571</v>
      </c>
      <c s="5" t="n" r="B190">
        <v>5017</v>
      </c>
      <c s="5" t="n" r="D190">
        <v>3521</v>
      </c>
      <c s="7" t="n" r="E190">
        <v>5017</v>
      </c>
      <c s="7" t="n" r="F190">
        <v>3521</v>
      </c>
    </row>
    <row spans="1:7" r="191">
      <c s="4" t="s" r="A191">
        <v>572</v>
      </c>
      <c s="4" t="s" r="E191">
        <v>591</v>
      </c>
      <c s="4" t="s" r="F191">
        <v>594</v>
      </c>
    </row>
    <row spans="1:7" r="192">
      <c s="4" t="s" r="A192">
        <v>575</v>
      </c>
      <c s="7" t="n" r="B192">
        <v>5017</v>
      </c>
      <c s="7" t="n" r="D192">
        <v>3521</v>
      </c>
      <c s="7" t="n" r="E192">
        <v>5017</v>
      </c>
      <c s="7" t="n" r="F192">
        <v>3521</v>
      </c>
      <c s="7" t="n" r="G192">
        <v>3298</v>
      </c>
    </row>
    <row spans="1:7" r="193">
      <c s="4" t="s" r="A193">
        <v>576</v>
      </c>
      <c s="4" t="s" r="E193">
        <v>591</v>
      </c>
      <c s="4" t="s" r="F193">
        <v>594</v>
      </c>
    </row>
    <row spans="1:7" r="194">
      <c s="4" t="s" r="A194">
        <v>599</v>
      </c>
    </row>
    <row spans="1:7" r="195">
      <c s="3" t="s" r="A195">
        <v>239</v>
      </c>
    </row>
    <row spans="1:7" r="196">
      <c s="4" t="s" r="A196">
        <v>600</v>
      </c>
      <c s="4" t="s" r="E196">
        <v>601</v>
      </c>
    </row>
    <row spans="1:7" r="197">
      <c s="4" t="s" r="A197">
        <v>602</v>
      </c>
      <c s="4" t="s" r="E197">
        <v>603</v>
      </c>
    </row>
    <row spans="1:7" r="198">
      <c s="4" t="s" r="A198">
        <v>604</v>
      </c>
      <c s="4" t="s" r="E198">
        <v>605</v>
      </c>
    </row>
    <row spans="1:7" r="199">
      <c s="4" t="s" r="A199">
        <v>606</v>
      </c>
      <c s="4" t="s" r="E199">
        <v>607</v>
      </c>
    </row>
    <row spans="1:7" r="200">
      <c s="4" t="s" r="A200">
        <v>608</v>
      </c>
      <c s="4" t="s" r="E200">
        <v>609</v>
      </c>
    </row>
    <row spans="1:7" r="201">
      <c s="4" t="s" r="A201">
        <v>610</v>
      </c>
      <c s="4" t="s" r="E201">
        <v>313</v>
      </c>
    </row>
    <row spans="1:7" r="202">
      <c s="4" t="s" r="A202">
        <v>611</v>
      </c>
      <c s="4" t="s" r="E202">
        <v>612</v>
      </c>
    </row>
    <row spans="1:7" r="203">
      <c s="4" t="s" r="A203">
        <v>613</v>
      </c>
      <c s="4" t="s" r="E203">
        <v>607</v>
      </c>
    </row>
    <row spans="1:7" r="204">
      <c s="4" t="s" r="A204">
        <v>614</v>
      </c>
    </row>
    <row spans="1:7" r="205">
      <c s="3" t="s" r="A205">
        <v>239</v>
      </c>
    </row>
    <row spans="1:7" r="206">
      <c s="4" t="s" r="A206">
        <v>615</v>
      </c>
      <c s="4" t="s" r="E206">
        <v>616</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8"/>
  </cols>
  <sheetData>
    <row spans="1:4" r="1">
      <c s="1" t="s" r="A1">
        <v>617</v>
      </c>
      <c s="2" t="s" r="B1">
        <v>618</v>
      </c>
      <c s="2" t="s" r="D1">
        <v>1</v>
      </c>
    </row>
    <row spans="1:4" r="2">
      <c s="2" t="s" r="B2">
        <v>619</v>
      </c>
      <c s="2" t="s" r="C2">
        <v>620</v>
      </c>
      <c s="2" t="s" r="D2">
        <v>2</v>
      </c>
    </row>
    <row spans="1:4" r="3">
      <c s="4" t="s" r="A3">
        <v>621</v>
      </c>
    </row>
    <row spans="1:4" r="4">
      <c s="3" t="s" r="A4">
        <v>242</v>
      </c>
    </row>
    <row spans="1:4" r="5">
      <c s="4" t="s" r="A5">
        <v>622</v>
      </c>
      <c s="7" t="n" r="C5">
        <v>10000000</v>
      </c>
    </row>
    <row spans="1:4" r="6">
      <c s="4" t="s" r="A6">
        <v>623</v>
      </c>
    </row>
    <row spans="1:4" r="7">
      <c s="3" t="s" r="A7">
        <v>242</v>
      </c>
    </row>
    <row spans="1:4" r="8">
      <c s="4" t="s" r="A8">
        <v>624</v>
      </c>
      <c s="7" t="n" r="B8">
        <v>60000000</v>
      </c>
    </row>
    <row spans="1:4" r="9">
      <c s="4" t="s" r="A9">
        <v>625</v>
      </c>
      <c s="7" t="n" r="B9">
        <v>50000000</v>
      </c>
    </row>
    <row spans="1:4" r="10">
      <c s="4" t="s" r="A10">
        <v>626</v>
      </c>
      <c s="4" t="s" r="B10">
        <v>627</v>
      </c>
    </row>
    <row spans="1:4" r="11">
      <c s="4" t="s" r="A11">
        <v>242</v>
      </c>
    </row>
    <row spans="1:4" r="12">
      <c s="3" t="s" r="A12">
        <v>242</v>
      </c>
    </row>
    <row spans="1:4" r="13">
      <c s="4" t="s" r="A13">
        <v>628</v>
      </c>
      <c s="4" t="s" r="D13">
        <v>629</v>
      </c>
    </row>
    <row spans="1:4" r="14">
      <c s="4" t="s" r="A14">
        <v>630</v>
      </c>
      <c s="4" t="s" r="D14">
        <v>631</v>
      </c>
    </row>
    <row spans="1:4" r="15">
      <c s="4" t="s" r="A15">
        <v>632</v>
      </c>
      <c s="4" t="s" r="D15">
        <v>633</v>
      </c>
    </row>
    <row spans="1:4" r="16">
      <c s="4" t="s" r="A16">
        <v>634</v>
      </c>
    </row>
    <row spans="1:4" r="17">
      <c s="3" t="s" r="A17">
        <v>242</v>
      </c>
    </row>
    <row spans="1:4" r="18">
      <c s="4" t="s" r="A18">
        <v>624</v>
      </c>
      <c s="7" t="n" r="C18">
        <v>103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635</v>
      </c>
      <c s="2" t="s" r="B1">
        <v>74</v>
      </c>
      <c s="2" t="s" r="E1">
        <v>1</v>
      </c>
    </row>
    <row spans="1:6" r="2">
      <c s="2" t="s" r="B2">
        <v>2</v>
      </c>
      <c s="2" t="s" r="C2">
        <v>75</v>
      </c>
      <c s="2" t="s" r="D2">
        <v>26</v>
      </c>
      <c s="2" t="s" r="E2">
        <v>2</v>
      </c>
      <c s="2" t="s" r="F2">
        <v>26</v>
      </c>
    </row>
    <row spans="1:6" r="3">
      <c s="3" t="s" r="A3">
        <v>246</v>
      </c>
    </row>
    <row spans="1:6" r="4">
      <c s="4" t="s" r="A4">
        <v>636</v>
      </c>
      <c s="5" t="n" r="B4">
        <v>0</v>
      </c>
      <c s="5" t="n" r="C4">
        <v>448000</v>
      </c>
      <c s="5" t="n" r="D4">
        <v>249000</v>
      </c>
      <c s="5" t="n" r="E4">
        <v>316614</v>
      </c>
      <c s="5" t="n" r="F4">
        <v>249000</v>
      </c>
    </row>
    <row spans="1:6" r="5">
      <c s="3" t="s" r="A5">
        <v>637</v>
      </c>
    </row>
    <row spans="1:6" r="6">
      <c s="4" t="s" r="A6">
        <v>119</v>
      </c>
      <c s="7" t="n" r="B6">
        <v>7837</v>
      </c>
      <c s="7" t="n" r="C6">
        <v>7825</v>
      </c>
      <c s="7" t="n" r="D6">
        <v>5450</v>
      </c>
      <c s="7" t="n" r="E6">
        <v>17450</v>
      </c>
      <c s="7" t="n" r="F6">
        <v>12725</v>
      </c>
    </row>
    <row spans="1:6" r="7">
      <c s="4" t="s" r="A7">
        <v>638</v>
      </c>
      <c s="5" t="n" r="B7">
        <v>7837</v>
      </c>
      <c s="5" t="n" r="C7">
        <v>7825</v>
      </c>
      <c s="5" t="n" r="D7">
        <v>5450</v>
      </c>
      <c s="5" t="n" r="E7">
        <v>17450</v>
      </c>
      <c s="5" t="n" r="F7">
        <v>12725</v>
      </c>
    </row>
    <row spans="1:6" r="8">
      <c s="4" t="s" r="A8">
        <v>639</v>
      </c>
      <c s="7" t="n" r="B8">
        <v>7837</v>
      </c>
      <c s="7" t="n" r="C8">
        <v>7825</v>
      </c>
      <c s="7" t="n" r="D8">
        <v>5450</v>
      </c>
      <c s="7" t="n" r="E8">
        <v>17450</v>
      </c>
      <c s="7" t="n" r="F8">
        <v>12725</v>
      </c>
    </row>
    <row spans="1:6" r="9">
      <c s="3" t="s" r="A9">
        <v>640</v>
      </c>
    </row>
    <row spans="1:6" r="10">
      <c s="4" t="s" r="A10">
        <v>641</v>
      </c>
      <c s="5" t="n" r="B10">
        <v>21510678</v>
      </c>
      <c s="5" t="n" r="C10">
        <v>21493641</v>
      </c>
      <c s="5" t="n" r="D10">
        <v>17069216</v>
      </c>
      <c s="5" t="n" r="E10">
        <v>21037345</v>
      </c>
      <c s="5" t="n" r="F10">
        <v>17078945</v>
      </c>
    </row>
    <row spans="1:6" r="11">
      <c s="4" t="s" r="A11">
        <v>642</v>
      </c>
      <c s="5" t="n" r="B11">
        <v>356162</v>
      </c>
      <c s="5" t="n" r="C11">
        <v>335235</v>
      </c>
      <c s="5" t="n" r="D11">
        <v>273666</v>
      </c>
      <c s="5" t="n" r="E11">
        <v>304859</v>
      </c>
      <c s="5" t="n" r="F11">
        <v>306890</v>
      </c>
    </row>
    <row spans="1:6" r="12">
      <c s="4" t="s" r="A12">
        <v>643</v>
      </c>
      <c s="5" t="n" r="B12">
        <v>21866840</v>
      </c>
      <c s="5" t="n" r="C12">
        <v>21828876</v>
      </c>
      <c s="5" t="n" r="D12">
        <v>17342882</v>
      </c>
      <c s="5" t="n" r="E12">
        <v>21342204</v>
      </c>
      <c s="5" t="n" r="F12">
        <v>17385835</v>
      </c>
    </row>
    <row spans="1:6" r="13">
      <c s="3" t="s" r="A13">
        <v>644</v>
      </c>
    </row>
    <row spans="1:6" r="14">
      <c s="4" t="s" r="A14">
        <v>645</v>
      </c>
      <c s="8" t="n" r="B14">
        <v>0.36</v>
      </c>
      <c s="8" t="n" r="C14">
        <v>0.36</v>
      </c>
      <c s="8" t="n" r="D14">
        <v>0.32</v>
      </c>
      <c s="8" t="n" r="E14">
        <v>0.83</v>
      </c>
      <c s="8" t="n" r="F14">
        <v>0.75</v>
      </c>
    </row>
    <row spans="1:6" r="15">
      <c s="4" t="s" r="A15">
        <v>646</v>
      </c>
      <c s="8" t="n" r="B15">
        <v>0.36</v>
      </c>
      <c s="8" t="n" r="C15">
        <v>0.36</v>
      </c>
      <c s="8" t="n" r="D15">
        <v>0.31</v>
      </c>
      <c s="8" t="n" r="E15">
        <v>0.82</v>
      </c>
      <c s="8" t="n" r="F15">
        <v>0.73</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47</v>
      </c>
      <c s="2" t="s" r="B1">
        <v>2</v>
      </c>
      <c s="2" t="s" r="C1">
        <v>25</v>
      </c>
      <c s="2" t="s" r="D1">
        <v>26</v>
      </c>
    </row>
    <row spans="1:4" r="2">
      <c s="3" t="s" r="A2">
        <v>648</v>
      </c>
    </row>
    <row spans="1:4" r="3">
      <c s="4" t="s" r="A3">
        <v>649</v>
      </c>
      <c s="7" t="n" r="B3">
        <v>291147</v>
      </c>
      <c s="7" t="n" r="C3">
        <v>201638</v>
      </c>
      <c s="7" t="n" r="D3">
        <v>282202</v>
      </c>
    </row>
    <row spans="1:4" r="4">
      <c s="4" t="s" r="A4">
        <v>36</v>
      </c>
      <c s="5" t="n" r="B4">
        <v>9083</v>
      </c>
      <c s="5" t="n" r="C4">
        <v>7131</v>
      </c>
      <c s="5" t="n" r="D4">
        <v>6762</v>
      </c>
    </row>
    <row spans="1:4" r="5">
      <c s="4" t="s" r="A5">
        <v>37</v>
      </c>
      <c s="5" t="n" r="B5">
        <v>711</v>
      </c>
      <c s="5" t="n" r="C5">
        <v>1037</v>
      </c>
      <c s="5" t="n" r="D5">
        <v>752</v>
      </c>
    </row>
    <row spans="1:4" r="6">
      <c s="9" t="n" r="A6">
        <v>1</v>
      </c>
    </row>
    <row spans="1:4" r="7">
      <c s="3" t="s" r="A7">
        <v>648</v>
      </c>
    </row>
    <row spans="1:4" r="8">
      <c s="4" t="s" r="A8">
        <v>30</v>
      </c>
      <c s="5" t="n" r="B8">
        <v>102761</v>
      </c>
      <c s="5" t="n" r="C8">
        <v>110925</v>
      </c>
      <c s="5" t="n" r="D8">
        <v>103631</v>
      </c>
    </row>
    <row spans="1:4" r="9">
      <c s="4" t="s" r="A9">
        <v>649</v>
      </c>
      <c s="5" t="n" r="B9">
        <v>0</v>
      </c>
      <c s="5" t="n" r="C9">
        <v>0</v>
      </c>
      <c s="5" t="n" r="D9">
        <v>0</v>
      </c>
    </row>
    <row spans="1:4" r="10">
      <c s="4" t="s" r="A10">
        <v>650</v>
      </c>
      <c s="5" t="n" r="B10">
        <v>0</v>
      </c>
      <c s="5" t="n" r="C10">
        <v>17067</v>
      </c>
      <c s="5" t="n" r="D10">
        <v>18643</v>
      </c>
    </row>
    <row spans="1:4" r="11">
      <c s="4" t="s" r="A11">
        <v>35</v>
      </c>
      <c s="5" t="n" r="B11">
        <v>0</v>
      </c>
      <c s="5" t="n" r="C11">
        <v>0</v>
      </c>
      <c s="5" t="n" r="D11">
        <v>0</v>
      </c>
    </row>
    <row spans="1:4" r="12">
      <c s="4" t="s" r="A12">
        <v>36</v>
      </c>
      <c s="5" t="n" r="B12">
        <v>9083</v>
      </c>
      <c s="5" t="n" r="C12">
        <v>7131</v>
      </c>
      <c s="5" t="n" r="D12">
        <v>6762</v>
      </c>
    </row>
    <row spans="1:4" r="13">
      <c s="4" t="s" r="A13">
        <v>37</v>
      </c>
      <c s="5" t="n" r="B13">
        <v>0</v>
      </c>
      <c s="5" t="n" r="C13">
        <v>0</v>
      </c>
      <c s="5" t="n" r="D13">
        <v>0</v>
      </c>
    </row>
    <row spans="1:4" r="14">
      <c s="3" t="s" r="A14">
        <v>651</v>
      </c>
    </row>
    <row spans="1:4" r="15">
      <c s="4" t="s" r="A15">
        <v>652</v>
      </c>
      <c s="5" t="n" r="B15">
        <v>1634484</v>
      </c>
      <c s="5" t="n" r="C15">
        <v>1216847</v>
      </c>
      <c s="5" t="n" r="D15">
        <v>1157972</v>
      </c>
    </row>
    <row spans="1:4" r="16">
      <c s="4" t="s" r="A16">
        <v>347</v>
      </c>
      <c s="5" t="n" r="B16">
        <v>0</v>
      </c>
      <c s="5" t="n" r="C16">
        <v>70025</v>
      </c>
      <c s="5" t="n" r="D16">
        <v>149999</v>
      </c>
    </row>
    <row spans="1:4" r="17">
      <c s="4" t="s" r="A17">
        <v>214</v>
      </c>
      <c s="5" t="n" r="B17">
        <v>0</v>
      </c>
      <c s="5" t="n" r="C17">
        <v>0</v>
      </c>
      <c s="5" t="n" r="D17">
        <v>0</v>
      </c>
    </row>
    <row spans="1:4" r="18">
      <c s="4" t="s" r="A18">
        <v>55</v>
      </c>
      <c s="5" t="n" r="B18">
        <v>0</v>
      </c>
      <c s="5" t="n" r="C18">
        <v>0</v>
      </c>
      <c s="5" t="n" r="D18">
        <v>0</v>
      </c>
    </row>
    <row spans="1:4" r="19">
      <c s="4" t="s" r="A19">
        <v>653</v>
      </c>
      <c s="5" t="n" r="B19">
        <v>216</v>
      </c>
      <c s="5" t="n" r="C19">
        <v>209</v>
      </c>
      <c s="5" t="n" r="D19">
        <v>177</v>
      </c>
    </row>
    <row spans="1:4" r="20">
      <c s="9" t="n" r="A20">
        <v>2</v>
      </c>
    </row>
    <row spans="1:4" r="21">
      <c s="3" t="s" r="A21">
        <v>648</v>
      </c>
    </row>
    <row spans="1:4" r="22">
      <c s="4" t="s" r="A22">
        <v>30</v>
      </c>
      <c s="5" t="n" r="B22">
        <v>0</v>
      </c>
      <c s="5" t="n" r="C22">
        <v>0</v>
      </c>
      <c s="5" t="n" r="D22">
        <v>0</v>
      </c>
    </row>
    <row spans="1:4" r="23">
      <c s="4" t="s" r="A23">
        <v>649</v>
      </c>
      <c s="5" t="n" r="B23">
        <v>291147</v>
      </c>
      <c s="5" t="n" r="C23">
        <v>201638</v>
      </c>
      <c s="5" t="n" r="D23">
        <v>282202</v>
      </c>
    </row>
    <row spans="1:4" r="24">
      <c s="4" t="s" r="A24">
        <v>650</v>
      </c>
      <c s="5" t="n" r="B24">
        <v>22490</v>
      </c>
      <c s="5" t="n" r="C24">
        <v>0</v>
      </c>
      <c s="5" t="n" r="D24">
        <v>0</v>
      </c>
    </row>
    <row spans="1:4" r="25">
      <c s="4" t="s" r="A25">
        <v>35</v>
      </c>
      <c s="5" t="n" r="B25">
        <v>0</v>
      </c>
      <c s="5" t="n" r="C25">
        <v>0</v>
      </c>
      <c s="5" t="n" r="D25">
        <v>0</v>
      </c>
    </row>
    <row spans="1:4" r="26">
      <c s="4" t="s" r="A26">
        <v>36</v>
      </c>
      <c s="5" t="n" r="B26">
        <v>0</v>
      </c>
      <c s="5" t="n" r="C26">
        <v>0</v>
      </c>
      <c s="5" t="n" r="D26">
        <v>0</v>
      </c>
    </row>
    <row spans="1:4" r="27">
      <c s="4" t="s" r="A27">
        <v>37</v>
      </c>
      <c s="5" t="n" r="B27">
        <v>0</v>
      </c>
      <c s="5" t="n" r="C27">
        <v>0</v>
      </c>
      <c s="5" t="n" r="D27">
        <v>0</v>
      </c>
    </row>
    <row spans="1:4" r="28">
      <c s="3" t="s" r="A28">
        <v>651</v>
      </c>
    </row>
    <row spans="1:4" r="29">
      <c s="4" t="s" r="A29">
        <v>652</v>
      </c>
      <c s="5" t="n" r="B29">
        <v>506063</v>
      </c>
      <c s="5" t="n" r="C29">
        <v>519898</v>
      </c>
      <c s="5" t="n" r="D29">
        <v>371574</v>
      </c>
    </row>
    <row spans="1:4" r="30">
      <c s="4" t="s" r="A30">
        <v>347</v>
      </c>
      <c s="5" t="n" r="B30">
        <v>144252</v>
      </c>
      <c s="5" t="n" r="C30">
        <v>0</v>
      </c>
      <c s="5" t="n" r="D30">
        <v>0</v>
      </c>
    </row>
    <row spans="1:4" r="31">
      <c s="4" t="s" r="A31">
        <v>214</v>
      </c>
      <c s="5" t="n" r="B31">
        <v>47043</v>
      </c>
      <c s="5" t="n" r="C31">
        <v>48312</v>
      </c>
      <c s="5" t="n" r="D31">
        <v>46095</v>
      </c>
    </row>
    <row spans="1:4" r="32">
      <c s="4" t="s" r="A32">
        <v>55</v>
      </c>
      <c s="5" t="n" r="B32">
        <v>69092</v>
      </c>
      <c s="5" t="n" r="C32">
        <v>33456</v>
      </c>
      <c s="5" t="n" r="D32">
        <v>34142</v>
      </c>
    </row>
    <row spans="1:4" r="33">
      <c s="4" t="s" r="A33">
        <v>653</v>
      </c>
      <c s="5" t="n" r="B33">
        <v>0</v>
      </c>
      <c s="5" t="n" r="C33">
        <v>0</v>
      </c>
      <c s="5" t="n" r="D33">
        <v>0</v>
      </c>
    </row>
    <row spans="1:4" r="34">
      <c s="9" t="n" r="A34">
        <v>3</v>
      </c>
    </row>
    <row spans="1:4" r="35">
      <c s="3" t="s" r="A35">
        <v>648</v>
      </c>
    </row>
    <row spans="1:4" r="36">
      <c s="4" t="s" r="A36">
        <v>30</v>
      </c>
      <c s="5" t="n" r="B36">
        <v>0</v>
      </c>
      <c s="5" t="n" r="C36">
        <v>0</v>
      </c>
      <c s="5" t="n" r="D36">
        <v>0</v>
      </c>
    </row>
    <row spans="1:4" r="37">
      <c s="4" t="s" r="A37">
        <v>649</v>
      </c>
      <c s="5" t="n" r="B37">
        <v>0</v>
      </c>
      <c s="5" t="n" r="C37">
        <v>0</v>
      </c>
      <c s="5" t="n" r="D37">
        <v>0</v>
      </c>
    </row>
    <row spans="1:4" r="38">
      <c s="4" t="s" r="A38">
        <v>650</v>
      </c>
      <c s="5" t="n" r="B38">
        <v>0</v>
      </c>
      <c s="5" t="n" r="C38">
        <v>0</v>
      </c>
      <c s="5" t="n" r="D38">
        <v>0</v>
      </c>
    </row>
    <row spans="1:4" r="39">
      <c s="4" t="s" r="A39">
        <v>35</v>
      </c>
      <c s="5" t="n" r="B39">
        <v>2240308</v>
      </c>
      <c s="5" t="n" r="C39">
        <v>1686046</v>
      </c>
      <c s="5" t="n" r="D39">
        <v>1521466</v>
      </c>
    </row>
    <row spans="1:4" r="40">
      <c s="4" t="s" r="A40">
        <v>36</v>
      </c>
      <c s="5" t="n" r="B40">
        <v>0</v>
      </c>
      <c s="5" t="n" r="C40">
        <v>0</v>
      </c>
      <c s="5" t="n" r="D40">
        <v>0</v>
      </c>
    </row>
    <row spans="1:4" r="41">
      <c s="4" t="s" r="A41">
        <v>37</v>
      </c>
      <c s="5" t="n" r="B41">
        <v>711</v>
      </c>
      <c s="5" t="n" r="C41">
        <v>1037</v>
      </c>
      <c s="5" t="n" r="D41">
        <v>752</v>
      </c>
    </row>
    <row spans="1:4" r="42">
      <c s="3" t="s" r="A42">
        <v>651</v>
      </c>
    </row>
    <row spans="1:4" r="43">
      <c s="4" t="s" r="A43">
        <v>652</v>
      </c>
      <c s="5" t="n" r="B43">
        <v>0</v>
      </c>
      <c s="5" t="n" r="C43">
        <v>0</v>
      </c>
      <c s="5" t="n" r="D43">
        <v>0</v>
      </c>
    </row>
    <row spans="1:4" r="44">
      <c s="4" t="s" r="A44">
        <v>347</v>
      </c>
      <c s="5" t="n" r="B44">
        <v>0</v>
      </c>
      <c s="5" t="n" r="C44">
        <v>0</v>
      </c>
      <c s="5" t="n" r="D44">
        <v>0</v>
      </c>
    </row>
    <row spans="1:4" r="45">
      <c s="4" t="s" r="A45">
        <v>214</v>
      </c>
      <c s="5" t="n" r="B45">
        <v>0</v>
      </c>
      <c s="5" t="n" r="C45">
        <v>0</v>
      </c>
      <c s="5" t="n" r="D45">
        <v>0</v>
      </c>
    </row>
    <row spans="1:4" r="46">
      <c s="4" t="s" r="A46">
        <v>55</v>
      </c>
      <c s="5" t="n" r="B46">
        <v>0</v>
      </c>
      <c s="5" t="n" r="C46">
        <v>0</v>
      </c>
      <c s="5" t="n" r="D46">
        <v>0</v>
      </c>
    </row>
    <row spans="1:4" r="47">
      <c s="4" t="s" r="A47">
        <v>653</v>
      </c>
      <c s="5" t="n" r="B47">
        <v>0</v>
      </c>
      <c s="5" t="n" r="C47">
        <v>0</v>
      </c>
      <c s="5" t="n" r="D47">
        <v>0</v>
      </c>
    </row>
    <row spans="1:4" r="48">
      <c s="4" t="s" r="A48">
        <v>654</v>
      </c>
    </row>
    <row spans="1:4" r="49">
      <c s="3" t="s" r="A49">
        <v>648</v>
      </c>
    </row>
    <row spans="1:4" r="50">
      <c s="4" t="s" r="A50">
        <v>649</v>
      </c>
      <c s="5" t="n" r="B50">
        <v>291147</v>
      </c>
      <c s="5" t="n" r="D50">
        <v>282202</v>
      </c>
    </row>
    <row spans="1:4" r="51">
      <c s="4" t="s" r="A51">
        <v>655</v>
      </c>
    </row>
    <row spans="1:4" r="52">
      <c s="3" t="s" r="A52">
        <v>648</v>
      </c>
    </row>
    <row spans="1:4" r="53">
      <c s="4" t="s" r="A53">
        <v>649</v>
      </c>
      <c s="5" t="n" r="B53">
        <v>0</v>
      </c>
      <c s="5" t="n" r="D53">
        <v>0</v>
      </c>
    </row>
    <row spans="1:4" r="54">
      <c s="4" t="s" r="A54">
        <v>656</v>
      </c>
    </row>
    <row spans="1:4" r="55">
      <c s="3" t="s" r="A55">
        <v>648</v>
      </c>
    </row>
    <row spans="1:4" r="56">
      <c s="4" t="s" r="A56">
        <v>649</v>
      </c>
      <c s="5" t="n" r="B56">
        <v>291147</v>
      </c>
      <c s="5" t="n" r="D56">
        <v>282202</v>
      </c>
    </row>
    <row spans="1:4" r="57">
      <c s="4" t="s" r="A57">
        <v>657</v>
      </c>
    </row>
    <row spans="1:4" r="58">
      <c s="3" t="s" r="A58">
        <v>648</v>
      </c>
    </row>
    <row spans="1:4" r="59">
      <c s="4" t="s" r="A59">
        <v>649</v>
      </c>
      <c s="5" t="n" r="B59">
        <v>0</v>
      </c>
      <c s="5" t="n" r="D59">
        <v>0</v>
      </c>
    </row>
    <row spans="1:4" r="60">
      <c s="4" t="s" r="A60">
        <v>658</v>
      </c>
    </row>
    <row spans="1:4" r="61">
      <c s="3" t="s" r="A61">
        <v>648</v>
      </c>
    </row>
    <row spans="1:4" r="62">
      <c s="4" t="s" r="A62">
        <v>30</v>
      </c>
      <c s="5" t="n" r="B62">
        <v>102761</v>
      </c>
      <c s="5" t="n" r="C62">
        <v>110925</v>
      </c>
      <c s="5" t="n" r="D62">
        <v>103631</v>
      </c>
    </row>
    <row spans="1:4" r="63">
      <c s="4" t="s" r="A63">
        <v>649</v>
      </c>
      <c s="5" t="n" r="B63">
        <v>291147</v>
      </c>
      <c s="5" t="n" r="C63">
        <v>201638</v>
      </c>
      <c s="5" t="n" r="D63">
        <v>282202</v>
      </c>
    </row>
    <row spans="1:4" r="64">
      <c s="4" t="s" r="A64">
        <v>650</v>
      </c>
      <c s="5" t="n" r="B64">
        <v>22490</v>
      </c>
      <c s="5" t="n" r="C64">
        <v>17067</v>
      </c>
      <c s="5" t="n" r="D64">
        <v>18643</v>
      </c>
    </row>
    <row spans="1:4" r="65">
      <c s="4" t="s" r="A65">
        <v>35</v>
      </c>
      <c s="5" t="n" r="B65">
        <v>2151711</v>
      </c>
      <c s="5" t="n" r="C65">
        <v>1616422</v>
      </c>
      <c s="5" t="n" r="D65">
        <v>1537237</v>
      </c>
    </row>
    <row spans="1:4" r="66">
      <c s="4" t="s" r="A66">
        <v>36</v>
      </c>
      <c s="5" t="n" r="B66">
        <v>9083</v>
      </c>
      <c s="5" t="n" r="C66">
        <v>7131</v>
      </c>
      <c s="5" t="n" r="D66">
        <v>6762</v>
      </c>
    </row>
    <row spans="1:4" r="67">
      <c s="4" t="s" r="A67">
        <v>37</v>
      </c>
      <c s="5" t="n" r="B67">
        <v>711</v>
      </c>
      <c s="5" t="n" r="C67">
        <v>1037</v>
      </c>
      <c s="5" t="n" r="D67">
        <v>752</v>
      </c>
    </row>
    <row spans="1:4" r="68">
      <c s="3" t="s" r="A68">
        <v>651</v>
      </c>
    </row>
    <row spans="1:4" r="69">
      <c s="4" t="s" r="A69">
        <v>652</v>
      </c>
      <c s="5" t="n" r="B69">
        <v>2139207</v>
      </c>
      <c s="5" t="n" r="C69">
        <v>1630826</v>
      </c>
      <c s="5" t="n" r="D69">
        <v>1543466</v>
      </c>
    </row>
    <row spans="1:4" r="70">
      <c s="4" t="s" r="A70">
        <v>347</v>
      </c>
      <c s="5" t="n" r="B70">
        <v>144000</v>
      </c>
      <c s="5" t="n" r="C70">
        <v>70000</v>
      </c>
      <c s="5" t="n" r="D70">
        <v>150000</v>
      </c>
    </row>
    <row spans="1:4" r="71">
      <c s="4" t="s" r="A71">
        <v>214</v>
      </c>
      <c s="5" t="n" r="B71">
        <v>47483</v>
      </c>
      <c s="5" t="n" r="C71">
        <v>46643</v>
      </c>
      <c s="5" t="n" r="D71">
        <v>45561</v>
      </c>
    </row>
    <row spans="1:4" r="72">
      <c s="4" t="s" r="A72">
        <v>55</v>
      </c>
      <c s="5" t="n" r="B72">
        <v>70310</v>
      </c>
      <c s="5" t="n" r="C72">
        <v>70310</v>
      </c>
      <c s="5" t="n" r="D72">
        <v>70310</v>
      </c>
    </row>
    <row spans="1:4" r="73">
      <c s="4" t="s" r="A73">
        <v>653</v>
      </c>
      <c s="5" t="n" r="B73">
        <v>216</v>
      </c>
      <c s="5" t="n" r="C73">
        <v>209</v>
      </c>
      <c s="5" t="n" r="D73">
        <v>177</v>
      </c>
    </row>
    <row spans="1:4" r="74">
      <c s="4" t="s" r="A74">
        <v>659</v>
      </c>
    </row>
    <row spans="1:4" r="75">
      <c s="3" t="s" r="A75">
        <v>648</v>
      </c>
    </row>
    <row spans="1:4" r="76">
      <c s="4" t="s" r="A76">
        <v>30</v>
      </c>
      <c s="5" t="n" r="B76">
        <v>102761</v>
      </c>
      <c s="5" t="n" r="C76">
        <v>110925</v>
      </c>
      <c s="5" t="n" r="D76">
        <v>103631</v>
      </c>
    </row>
    <row spans="1:4" r="77">
      <c s="4" t="s" r="A77">
        <v>649</v>
      </c>
      <c s="5" t="n" r="B77">
        <v>291147</v>
      </c>
      <c s="5" t="n" r="C77">
        <v>201638</v>
      </c>
      <c s="5" t="n" r="D77">
        <v>282202</v>
      </c>
    </row>
    <row spans="1:4" r="78">
      <c s="4" t="s" r="A78">
        <v>650</v>
      </c>
      <c s="5" t="n" r="B78">
        <v>22490</v>
      </c>
      <c s="5" t="n" r="C78">
        <v>17067</v>
      </c>
      <c s="5" t="n" r="D78">
        <v>18643</v>
      </c>
    </row>
    <row spans="1:4" r="79">
      <c s="4" t="s" r="A79">
        <v>35</v>
      </c>
      <c s="5" t="n" r="B79">
        <v>2240308</v>
      </c>
      <c s="5" t="n" r="C79">
        <v>1686046</v>
      </c>
      <c s="5" t="n" r="D79">
        <v>1521466</v>
      </c>
    </row>
    <row spans="1:4" r="80">
      <c s="4" t="s" r="A80">
        <v>36</v>
      </c>
      <c s="5" t="n" r="B80">
        <v>9083</v>
      </c>
      <c s="5" t="n" r="C80">
        <v>7131</v>
      </c>
      <c s="5" t="n" r="D80">
        <v>6762</v>
      </c>
    </row>
    <row spans="1:4" r="81">
      <c s="4" t="s" r="A81">
        <v>37</v>
      </c>
      <c s="5" t="n" r="B81">
        <v>711</v>
      </c>
      <c s="5" t="n" r="C81">
        <v>1037</v>
      </c>
      <c s="5" t="n" r="D81">
        <v>752</v>
      </c>
    </row>
    <row spans="1:4" r="82">
      <c s="3" t="s" r="A82">
        <v>651</v>
      </c>
    </row>
    <row spans="1:4" r="83">
      <c s="4" t="s" r="A83">
        <v>652</v>
      </c>
      <c s="5" t="n" r="B83">
        <v>2140547</v>
      </c>
      <c s="5" t="n" r="C83">
        <v>1736745</v>
      </c>
      <c s="5" t="n" r="D83">
        <v>1529546</v>
      </c>
    </row>
    <row spans="1:4" r="84">
      <c s="4" t="s" r="A84">
        <v>347</v>
      </c>
      <c s="5" t="n" r="B84">
        <v>144252</v>
      </c>
      <c s="5" t="n" r="C84">
        <v>70025</v>
      </c>
      <c s="5" t="n" r="D84">
        <v>149999</v>
      </c>
    </row>
    <row spans="1:4" r="85">
      <c s="4" t="s" r="A85">
        <v>214</v>
      </c>
      <c s="5" t="n" r="B85">
        <v>47043</v>
      </c>
      <c s="5" t="n" r="C85">
        <v>48312</v>
      </c>
      <c s="5" t="n" r="D85">
        <v>46095</v>
      </c>
    </row>
    <row spans="1:4" r="86">
      <c s="4" t="s" r="A86">
        <v>55</v>
      </c>
      <c s="5" t="n" r="B86">
        <v>69092</v>
      </c>
      <c s="5" t="n" r="C86">
        <v>33456</v>
      </c>
      <c s="5" t="n" r="D86">
        <v>34142</v>
      </c>
    </row>
    <row spans="1:4" r="87">
      <c s="4" t="s" r="A87">
        <v>653</v>
      </c>
      <c s="7" t="n" r="B87">
        <v>216</v>
      </c>
      <c s="7" t="n" r="C87">
        <v>209</v>
      </c>
      <c s="7" t="n" r="D87">
        <v>1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spans="1:7" r="1">
      <c s="1" t="s" r="A1">
        <v>117</v>
      </c>
      <c s="2" t="s" r="C1">
        <v>74</v>
      </c>
      <c s="2" t="s" r="F1">
        <v>1</v>
      </c>
    </row>
    <row spans="1:7" r="2">
      <c s="2" t="s" r="C2">
        <v>2</v>
      </c>
      <c s="2" t="s" r="D2">
        <v>75</v>
      </c>
      <c s="2" t="s" r="E2">
        <v>26</v>
      </c>
      <c s="2" t="s" r="F2">
        <v>2</v>
      </c>
      <c s="2" t="s" r="G2">
        <v>26</v>
      </c>
    </row>
    <row spans="1:7" r="3">
      <c s="3" t="s" r="A3">
        <v>118</v>
      </c>
    </row>
    <row spans="1:7" r="4">
      <c s="4" t="s" r="A4">
        <v>119</v>
      </c>
      <c s="7" t="n" r="C4">
        <v>7837</v>
      </c>
      <c s="7" t="n" r="D4">
        <v>7825</v>
      </c>
      <c s="7" t="n" r="E4">
        <v>5450</v>
      </c>
      <c s="7" t="n" r="F4">
        <v>17450</v>
      </c>
      <c s="7" t="n" r="G4">
        <v>12725</v>
      </c>
    </row>
    <row spans="1:7" r="5">
      <c s="3" t="s" r="A5">
        <v>120</v>
      </c>
    </row>
    <row spans="1:7" r="6">
      <c s="4" t="s" r="A6">
        <v>121</v>
      </c>
      <c s="4" t="s" r="B6">
        <v>122</v>
      </c>
      <c s="5" t="n" r="C6">
        <v>1126</v>
      </c>
      <c s="5" t="n" r="D6">
        <v>-1628</v>
      </c>
      <c s="5" t="n" r="E6">
        <v>320</v>
      </c>
      <c s="5" t="n" r="F6">
        <v>333</v>
      </c>
      <c s="5" t="n" r="G6">
        <v>3469</v>
      </c>
    </row>
    <row spans="1:7" r="7">
      <c s="4" t="s" r="A7">
        <v>123</v>
      </c>
      <c s="4" t="s" r="B7">
        <v>124</v>
      </c>
      <c s="5" t="n" r="C7">
        <v>-22</v>
      </c>
      <c s="5" t="n" r="D7">
        <v>-82</v>
      </c>
      <c s="5" t="n" r="E7">
        <v>-214</v>
      </c>
      <c s="5" t="n" r="F7">
        <v>-172</v>
      </c>
      <c s="5" t="n" r="G7">
        <v>-308</v>
      </c>
    </row>
    <row spans="1:7" r="8">
      <c s="4" t="s" r="A8">
        <v>125</v>
      </c>
      <c s="5" t="n" r="C8">
        <v>1104</v>
      </c>
      <c s="5" t="n" r="D8">
        <v>-1710</v>
      </c>
      <c s="5" t="n" r="E8">
        <v>106</v>
      </c>
      <c s="5" t="n" r="F8">
        <v>161</v>
      </c>
      <c s="5" t="n" r="G8">
        <v>3161</v>
      </c>
    </row>
    <row spans="1:7" r="9">
      <c s="4" t="s" r="A9">
        <v>126</v>
      </c>
      <c s="7" t="n" r="C9">
        <v>8941</v>
      </c>
      <c s="7" t="n" r="D9">
        <v>6115</v>
      </c>
      <c s="7" t="n" r="E9">
        <v>5556</v>
      </c>
      <c s="7" t="n" r="F9">
        <v>17611</v>
      </c>
      <c s="7" t="n" r="G9">
        <v>15886</v>
      </c>
    </row>
    <row spans="1:7" r="10">
      <c t="n" r="A10"/>
    </row>
    <row spans="1:7" r="11">
      <c s="4" t="s" r="A11">
        <v>122</v>
      </c>
      <c s="4" t="s" r="B11">
        <v>127</v>
      </c>
    </row>
    <row spans="1:7" r="12">
      <c s="4" t="s" r="A12">
        <v>124</v>
      </c>
      <c s="4" t="s" r="B12">
        <v>128</v>
      </c>
    </row>
  </sheetData>
  <mergeCells count="6">
    <mergeCell ref="A1:B2"/>
    <mergeCell ref="C1:E1"/>
    <mergeCell ref="F1:G1"/>
    <mergeCell ref="A10:F10"/>
    <mergeCell ref="B11:F11"/>
    <mergeCell ref="B12:F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60</v>
      </c>
      <c s="2" t="s" r="B1">
        <v>2</v>
      </c>
      <c s="2" t="s" r="C1">
        <v>25</v>
      </c>
      <c s="2" t="s" r="D1">
        <v>26</v>
      </c>
    </row>
    <row spans="1:4" r="2">
      <c s="3" t="s" r="A2">
        <v>367</v>
      </c>
    </row>
    <row spans="1:4" r="3">
      <c s="4" t="s" r="A3">
        <v>661</v>
      </c>
      <c s="7" t="n" r="B3">
        <v>291147</v>
      </c>
      <c s="7" t="n" r="C3">
        <v>201638</v>
      </c>
      <c s="7" t="n" r="D3">
        <v>282202</v>
      </c>
    </row>
    <row spans="1:4" r="4">
      <c s="9" t="n" r="A4">
        <v>1</v>
      </c>
    </row>
    <row spans="1:4" r="5">
      <c s="3" t="s" r="A5">
        <v>367</v>
      </c>
    </row>
    <row spans="1:4" r="6">
      <c s="4" t="s" r="A6">
        <v>661</v>
      </c>
      <c s="5" t="n" r="B6">
        <v>0</v>
      </c>
      <c s="5" t="n" r="C6">
        <v>0</v>
      </c>
      <c s="5" t="n" r="D6">
        <v>0</v>
      </c>
    </row>
    <row spans="1:4" r="7">
      <c s="9" t="n" r="A7">
        <v>2</v>
      </c>
    </row>
    <row spans="1:4" r="8">
      <c s="3" t="s" r="A8">
        <v>367</v>
      </c>
    </row>
    <row spans="1:4" r="9">
      <c s="4" t="s" r="A9">
        <v>661</v>
      </c>
      <c s="5" t="n" r="B9">
        <v>291147</v>
      </c>
      <c s="5" t="n" r="C9">
        <v>201638</v>
      </c>
      <c s="5" t="n" r="D9">
        <v>282202</v>
      </c>
    </row>
    <row spans="1:4" r="10">
      <c s="9" t="n" r="A10">
        <v>3</v>
      </c>
    </row>
    <row spans="1:4" r="11">
      <c s="3" t="s" r="A11">
        <v>367</v>
      </c>
    </row>
    <row spans="1:4" r="12">
      <c s="4" t="s" r="A12">
        <v>661</v>
      </c>
      <c s="5" t="n" r="B12">
        <v>0</v>
      </c>
      <c s="7" t="n" r="C12">
        <v>0</v>
      </c>
      <c s="5" t="n" r="D12">
        <v>0</v>
      </c>
    </row>
    <row spans="1:4" r="13">
      <c s="4" t="s" r="A13">
        <v>654</v>
      </c>
    </row>
    <row spans="1:4" r="14">
      <c s="3" t="s" r="A14">
        <v>367</v>
      </c>
    </row>
    <row spans="1:4" r="15">
      <c s="4" t="s" r="A15">
        <v>661</v>
      </c>
      <c s="5" t="n" r="B15">
        <v>291147</v>
      </c>
      <c s="5" t="n" r="D15">
        <v>282202</v>
      </c>
    </row>
    <row spans="1:4" r="16">
      <c s="4" t="s" r="A16">
        <v>662</v>
      </c>
    </row>
    <row spans="1:4" r="17">
      <c s="3" t="s" r="A17">
        <v>367</v>
      </c>
    </row>
    <row spans="1:4" r="18">
      <c s="4" t="s" r="A18">
        <v>661</v>
      </c>
      <c s="5" t="n" r="B18">
        <v>130004</v>
      </c>
      <c s="5" t="n" r="D18">
        <v>98585</v>
      </c>
    </row>
    <row spans="1:4" r="19">
      <c s="4" t="s" r="A19">
        <v>663</v>
      </c>
    </row>
    <row spans="1:4" r="20">
      <c s="3" t="s" r="A20">
        <v>367</v>
      </c>
    </row>
    <row spans="1:4" r="21">
      <c s="4" t="s" r="A21">
        <v>661</v>
      </c>
      <c s="5" t="n" r="B21">
        <v>161143</v>
      </c>
      <c s="5" t="n" r="D21">
        <v>183617</v>
      </c>
    </row>
    <row spans="1:4" r="22">
      <c s="4" t="s" r="A22">
        <v>655</v>
      </c>
    </row>
    <row spans="1:4" r="23">
      <c s="3" t="s" r="A23">
        <v>367</v>
      </c>
    </row>
    <row spans="1:4" r="24">
      <c s="4" t="s" r="A24">
        <v>661</v>
      </c>
      <c s="5" t="n" r="B24">
        <v>0</v>
      </c>
      <c s="5" t="n" r="D24">
        <v>0</v>
      </c>
    </row>
    <row spans="1:4" r="25">
      <c s="4" t="s" r="A25">
        <v>664</v>
      </c>
    </row>
    <row spans="1:4" r="26">
      <c s="3" t="s" r="A26">
        <v>367</v>
      </c>
    </row>
    <row spans="1:4" r="27">
      <c s="4" t="s" r="A27">
        <v>661</v>
      </c>
      <c s="5" t="n" r="B27">
        <v>0</v>
      </c>
      <c s="5" t="n" r="D27">
        <v>0</v>
      </c>
    </row>
    <row spans="1:4" r="28">
      <c s="4" t="s" r="A28">
        <v>665</v>
      </c>
    </row>
    <row spans="1:4" r="29">
      <c s="3" t="s" r="A29">
        <v>367</v>
      </c>
    </row>
    <row spans="1:4" r="30">
      <c s="4" t="s" r="A30">
        <v>661</v>
      </c>
      <c s="5" t="n" r="B30">
        <v>0</v>
      </c>
      <c s="5" t="n" r="D30">
        <v>0</v>
      </c>
    </row>
    <row spans="1:4" r="31">
      <c s="4" t="s" r="A31">
        <v>656</v>
      </c>
    </row>
    <row spans="1:4" r="32">
      <c s="3" t="s" r="A32">
        <v>367</v>
      </c>
    </row>
    <row spans="1:4" r="33">
      <c s="4" t="s" r="A33">
        <v>661</v>
      </c>
      <c s="5" t="n" r="B33">
        <v>291147</v>
      </c>
      <c s="5" t="n" r="D33">
        <v>282202</v>
      </c>
    </row>
    <row spans="1:4" r="34">
      <c s="4" t="s" r="A34">
        <v>666</v>
      </c>
    </row>
    <row spans="1:4" r="35">
      <c s="3" t="s" r="A35">
        <v>367</v>
      </c>
    </row>
    <row spans="1:4" r="36">
      <c s="4" t="s" r="A36">
        <v>661</v>
      </c>
      <c s="5" t="n" r="B36">
        <v>130004</v>
      </c>
      <c s="5" t="n" r="D36">
        <v>98585</v>
      </c>
    </row>
    <row spans="1:4" r="37">
      <c s="4" t="s" r="A37">
        <v>667</v>
      </c>
    </row>
    <row spans="1:4" r="38">
      <c s="3" t="s" r="A38">
        <v>367</v>
      </c>
    </row>
    <row spans="1:4" r="39">
      <c s="4" t="s" r="A39">
        <v>661</v>
      </c>
      <c s="5" t="n" r="B39">
        <v>161143</v>
      </c>
      <c s="5" t="n" r="D39">
        <v>183617</v>
      </c>
    </row>
    <row spans="1:4" r="40">
      <c s="4" t="s" r="A40">
        <v>657</v>
      </c>
    </row>
    <row spans="1:4" r="41">
      <c s="3" t="s" r="A41">
        <v>367</v>
      </c>
    </row>
    <row spans="1:4" r="42">
      <c s="4" t="s" r="A42">
        <v>661</v>
      </c>
      <c s="5" t="n" r="B42">
        <v>0</v>
      </c>
      <c s="5" t="n" r="D42">
        <v>0</v>
      </c>
    </row>
    <row spans="1:4" r="43">
      <c s="4" t="s" r="A43">
        <v>668</v>
      </c>
    </row>
    <row spans="1:4" r="44">
      <c s="3" t="s" r="A44">
        <v>367</v>
      </c>
    </row>
    <row spans="1:4" r="45">
      <c s="4" t="s" r="A45">
        <v>661</v>
      </c>
      <c s="5" t="n" r="B45">
        <v>0</v>
      </c>
      <c s="5" t="n" r="D45">
        <v>0</v>
      </c>
    </row>
    <row spans="1:4" r="46">
      <c s="4" t="s" r="A46">
        <v>669</v>
      </c>
    </row>
    <row spans="1:4" r="47">
      <c s="3" t="s" r="A47">
        <v>367</v>
      </c>
    </row>
    <row spans="1:4" r="48">
      <c s="4" t="s" r="A48">
        <v>661</v>
      </c>
      <c s="7" t="n" r="B48">
        <v>0</v>
      </c>
      <c s="7" t="n" r="D48">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s="1" t="s" r="A1">
        <v>670</v>
      </c>
      <c s="2" t="s" r="B1">
        <v>2</v>
      </c>
      <c s="2" t="s" r="C1">
        <v>75</v>
      </c>
      <c s="2" t="s" r="D1">
        <v>25</v>
      </c>
      <c s="2" t="s" r="E1">
        <v>26</v>
      </c>
    </row>
    <row spans="1:5" r="2">
      <c s="3" t="s" r="A2">
        <v>671</v>
      </c>
    </row>
    <row spans="1:5" r="3">
      <c s="4" t="s" r="A3">
        <v>37</v>
      </c>
      <c s="7" t="n" r="B3">
        <v>711</v>
      </c>
      <c s="7" t="n" r="D3">
        <v>1037</v>
      </c>
      <c s="7" t="n" r="E3">
        <v>752</v>
      </c>
    </row>
    <row spans="1:5" r="4">
      <c s="9" t="n" r="A4">
        <v>1</v>
      </c>
    </row>
    <row spans="1:5" r="5">
      <c s="3" t="s" r="A5">
        <v>671</v>
      </c>
    </row>
    <row spans="1:5" r="6">
      <c s="4" t="s" r="A6">
        <v>37</v>
      </c>
      <c s="5" t="n" r="B6">
        <v>0</v>
      </c>
      <c s="5" t="n" r="D6">
        <v>0</v>
      </c>
      <c s="5" t="n" r="E6">
        <v>0</v>
      </c>
    </row>
    <row spans="1:5" r="7">
      <c s="9" t="n" r="A7">
        <v>2</v>
      </c>
    </row>
    <row spans="1:5" r="8">
      <c s="3" t="s" r="A8">
        <v>671</v>
      </c>
    </row>
    <row spans="1:5" r="9">
      <c s="4" t="s" r="A9">
        <v>37</v>
      </c>
      <c s="5" t="n" r="B9">
        <v>0</v>
      </c>
      <c s="5" t="n" r="D9">
        <v>0</v>
      </c>
      <c s="5" t="n" r="E9">
        <v>0</v>
      </c>
    </row>
    <row spans="1:5" r="10">
      <c s="9" t="n" r="A10">
        <v>3</v>
      </c>
    </row>
    <row spans="1:5" r="11">
      <c s="3" t="s" r="A11">
        <v>671</v>
      </c>
    </row>
    <row spans="1:5" r="12">
      <c s="4" t="s" r="A12">
        <v>37</v>
      </c>
      <c s="5" t="n" r="B12">
        <v>711</v>
      </c>
      <c s="7" t="n" r="D12">
        <v>1037</v>
      </c>
      <c s="5" t="n" r="E12">
        <v>752</v>
      </c>
    </row>
    <row spans="1:5" r="13">
      <c s="4" t="s" r="A13">
        <v>672</v>
      </c>
    </row>
    <row spans="1:5" r="14">
      <c s="3" t="s" r="A14">
        <v>671</v>
      </c>
    </row>
    <row spans="1:5" r="15">
      <c s="4" t="s" r="A15">
        <v>673</v>
      </c>
      <c s="5" t="n" r="E15">
        <v>1241</v>
      </c>
    </row>
    <row spans="1:5" r="16">
      <c s="4" t="s" r="A16">
        <v>37</v>
      </c>
      <c s="5" t="n" r="B16">
        <v>711</v>
      </c>
      <c s="5" t="n" r="E16">
        <v>752</v>
      </c>
    </row>
    <row spans="1:5" r="17">
      <c s="4" t="s" r="A17">
        <v>674</v>
      </c>
      <c s="5" t="n" r="B17">
        <v>1733</v>
      </c>
      <c s="5" t="n" r="E17">
        <v>1993</v>
      </c>
    </row>
    <row spans="1:5" r="18">
      <c s="4" t="s" r="A18">
        <v>675</v>
      </c>
    </row>
    <row spans="1:5" r="19">
      <c s="3" t="s" r="A19">
        <v>671</v>
      </c>
    </row>
    <row spans="1:5" r="20">
      <c s="4" t="s" r="A20">
        <v>673</v>
      </c>
      <c s="5" t="n" r="B20">
        <v>0</v>
      </c>
      <c s="5" t="n" r="E20">
        <v>0</v>
      </c>
    </row>
    <row spans="1:5" r="21">
      <c s="4" t="s" r="A21">
        <v>37</v>
      </c>
      <c s="5" t="n" r="B21">
        <v>0</v>
      </c>
      <c s="5" t="n" r="E21">
        <v>0</v>
      </c>
    </row>
    <row spans="1:5" r="22">
      <c s="4" t="s" r="A22">
        <v>674</v>
      </c>
      <c s="5" t="n" r="B22">
        <v>0</v>
      </c>
      <c s="5" t="n" r="E22">
        <v>0</v>
      </c>
    </row>
    <row spans="1:5" r="23">
      <c s="4" t="s" r="A23">
        <v>676</v>
      </c>
    </row>
    <row spans="1:5" r="24">
      <c s="3" t="s" r="A24">
        <v>671</v>
      </c>
    </row>
    <row spans="1:5" r="25">
      <c s="4" t="s" r="A25">
        <v>673</v>
      </c>
      <c s="5" t="n" r="B25">
        <v>0</v>
      </c>
      <c s="5" t="n" r="E25">
        <v>0</v>
      </c>
    </row>
    <row spans="1:5" r="26">
      <c s="4" t="s" r="A26">
        <v>37</v>
      </c>
      <c s="5" t="n" r="B26">
        <v>0</v>
      </c>
      <c s="5" t="n" r="E26">
        <v>0</v>
      </c>
    </row>
    <row spans="1:5" r="27">
      <c s="4" t="s" r="A27">
        <v>674</v>
      </c>
      <c s="5" t="n" r="B27">
        <v>0</v>
      </c>
      <c s="5" t="n" r="E27">
        <v>0</v>
      </c>
    </row>
    <row spans="1:5" r="28">
      <c s="4" t="s" r="A28">
        <v>677</v>
      </c>
    </row>
    <row spans="1:5" r="29">
      <c s="3" t="s" r="A29">
        <v>671</v>
      </c>
    </row>
    <row spans="1:5" r="30">
      <c s="4" t="s" r="A30">
        <v>673</v>
      </c>
      <c s="5" t="n" r="B30">
        <v>1022</v>
      </c>
      <c s="5" t="n" r="E30">
        <v>1241</v>
      </c>
    </row>
    <row spans="1:5" r="31">
      <c s="4" t="s" r="A31">
        <v>37</v>
      </c>
      <c s="5" t="n" r="B31">
        <v>711</v>
      </c>
      <c s="7" t="n" r="C31">
        <v>711</v>
      </c>
      <c s="5" t="n" r="E31">
        <v>752</v>
      </c>
    </row>
    <row spans="1:5" r="32">
      <c s="4" t="s" r="A32">
        <v>674</v>
      </c>
      <c s="7" t="n" r="B32">
        <v>1733</v>
      </c>
      <c s="7" t="n" r="E32">
        <v>199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678</v>
      </c>
      <c s="2" t="s" r="B1">
        <v>1</v>
      </c>
    </row>
    <row spans="1:5" r="2">
      <c s="2" t="s" r="B2">
        <v>2</v>
      </c>
      <c s="2" t="s" r="C2">
        <v>26</v>
      </c>
      <c s="2" t="s" r="D2">
        <v>75</v>
      </c>
      <c s="2" t="s" r="E2">
        <v>25</v>
      </c>
    </row>
    <row spans="1:5" r="3">
      <c s="3" t="s" r="A3">
        <v>679</v>
      </c>
    </row>
    <row spans="1:5" r="4">
      <c s="4" t="s" r="A4">
        <v>37</v>
      </c>
      <c s="7" t="n" r="B4">
        <v>711</v>
      </c>
      <c s="7" t="n" r="C4">
        <v>752</v>
      </c>
      <c s="7" t="n" r="E4">
        <v>1037</v>
      </c>
    </row>
    <row spans="1:5" r="5">
      <c s="9" t="n" r="A5">
        <v>3</v>
      </c>
    </row>
    <row spans="1:5" r="6">
      <c s="3" t="s" r="A6">
        <v>679</v>
      </c>
    </row>
    <row spans="1:5" r="7">
      <c s="4" t="s" r="A7">
        <v>37</v>
      </c>
      <c s="5" t="n" r="B7">
        <v>711</v>
      </c>
      <c s="5" t="n" r="C7">
        <v>752</v>
      </c>
      <c s="7" t="n" r="E7">
        <v>1037</v>
      </c>
    </row>
    <row spans="1:5" r="8">
      <c s="4" t="s" r="A8">
        <v>672</v>
      </c>
    </row>
    <row spans="1:5" r="9">
      <c s="3" t="s" r="A9">
        <v>679</v>
      </c>
    </row>
    <row spans="1:5" r="10">
      <c s="4" t="s" r="A10">
        <v>673</v>
      </c>
      <c s="5" t="n" r="C10">
        <v>1241</v>
      </c>
    </row>
    <row spans="1:5" r="11">
      <c s="4" t="s" r="A11">
        <v>37</v>
      </c>
      <c s="5" t="n" r="B11">
        <v>711</v>
      </c>
      <c s="5" t="n" r="C11">
        <v>752</v>
      </c>
    </row>
    <row spans="1:5" r="12">
      <c s="4" t="s" r="A12">
        <v>677</v>
      </c>
    </row>
    <row spans="1:5" r="13">
      <c s="3" t="s" r="A13">
        <v>679</v>
      </c>
    </row>
    <row spans="1:5" r="14">
      <c s="4" t="s" r="A14">
        <v>673</v>
      </c>
      <c s="5" t="n" r="B14">
        <v>1022</v>
      </c>
      <c s="5" t="n" r="C14">
        <v>1241</v>
      </c>
    </row>
    <row spans="1:5" r="15">
      <c s="4" t="s" r="A15">
        <v>37</v>
      </c>
      <c s="5" t="n" r="B15">
        <v>711</v>
      </c>
      <c s="5" t="n" r="C15">
        <v>752</v>
      </c>
      <c s="7" t="n" r="D15">
        <v>711</v>
      </c>
    </row>
    <row spans="1:5" r="16">
      <c s="4" t="s" r="A16">
        <v>680</v>
      </c>
    </row>
    <row spans="1:5" r="17">
      <c s="3" t="s" r="A17">
        <v>679</v>
      </c>
    </row>
    <row spans="1:5" r="18">
      <c s="4" t="s" r="A18">
        <v>673</v>
      </c>
      <c s="7" t="n" r="B18">
        <v>169</v>
      </c>
    </row>
    <row spans="1:5" r="19">
      <c s="4" t="s" r="A19">
        <v>681</v>
      </c>
    </row>
    <row spans="1:5" r="20">
      <c s="3" t="s" r="A20">
        <v>682</v>
      </c>
    </row>
    <row spans="1:5" r="21">
      <c s="4" t="s" r="A21">
        <v>683</v>
      </c>
      <c s="4" t="s" r="B21">
        <v>570</v>
      </c>
    </row>
    <row spans="1:5" r="22">
      <c s="4" t="s" r="A22">
        <v>684</v>
      </c>
    </row>
    <row spans="1:5" r="23">
      <c s="3" t="s" r="A23">
        <v>682</v>
      </c>
    </row>
    <row spans="1:5" r="24">
      <c s="4" t="s" r="A24">
        <v>683</v>
      </c>
      <c s="4" t="s" r="B24">
        <v>685</v>
      </c>
    </row>
    <row spans="1:5" r="25">
      <c s="4" t="s" r="A25">
        <v>686</v>
      </c>
    </row>
    <row spans="1:5" r="26">
      <c s="3" t="s" r="A26">
        <v>682</v>
      </c>
    </row>
    <row spans="1:5" r="27">
      <c s="4" t="s" r="A27">
        <v>687</v>
      </c>
      <c s="4" t="s" r="B27">
        <v>688</v>
      </c>
    </row>
    <row spans="1:5" r="28">
      <c s="4" t="s" r="A28">
        <v>689</v>
      </c>
      <c s="4" t="s" r="B28">
        <v>690</v>
      </c>
    </row>
    <row spans="1:5" r="29">
      <c s="4" t="s" r="A29">
        <v>691</v>
      </c>
    </row>
    <row spans="1:5" r="30">
      <c s="3" t="s" r="A30">
        <v>679</v>
      </c>
    </row>
    <row spans="1:5" r="31">
      <c s="4" t="s" r="A31">
        <v>673</v>
      </c>
      <c s="7" t="n" r="B31">
        <v>361</v>
      </c>
      <c s="7" t="n" r="C31">
        <v>398</v>
      </c>
    </row>
    <row spans="1:5" r="32">
      <c s="3" t="s" r="A32">
        <v>682</v>
      </c>
    </row>
    <row spans="1:5" r="33">
      <c s="4" t="s" r="A33">
        <v>687</v>
      </c>
      <c s="4" t="s" r="C33">
        <v>692</v>
      </c>
    </row>
    <row spans="1:5" r="34">
      <c s="4" t="s" r="A34">
        <v>689</v>
      </c>
      <c s="4" t="s" r="C34">
        <v>693</v>
      </c>
    </row>
    <row spans="1:5" r="35">
      <c s="4" t="s" r="A35">
        <v>694</v>
      </c>
    </row>
    <row spans="1:5" r="36">
      <c s="3" t="s" r="A36">
        <v>682</v>
      </c>
    </row>
    <row spans="1:5" r="37">
      <c s="4" t="s" r="A37">
        <v>683</v>
      </c>
      <c s="4" t="s" r="B37">
        <v>570</v>
      </c>
      <c s="4" t="s" r="C37">
        <v>570</v>
      </c>
    </row>
    <row spans="1:5" r="38">
      <c s="4" t="s" r="A38">
        <v>695</v>
      </c>
    </row>
    <row spans="1:5" r="39">
      <c s="3" t="s" r="A39">
        <v>682</v>
      </c>
    </row>
    <row spans="1:5" r="40">
      <c s="4" t="s" r="A40">
        <v>683</v>
      </c>
      <c s="4" t="s" r="B40">
        <v>685</v>
      </c>
      <c s="4" t="s" r="C40">
        <v>685</v>
      </c>
    </row>
    <row spans="1:5" r="41">
      <c s="4" t="s" r="A41">
        <v>696</v>
      </c>
    </row>
    <row spans="1:5" r="42">
      <c s="3" t="s" r="A42">
        <v>682</v>
      </c>
    </row>
    <row spans="1:5" r="43">
      <c s="4" t="s" r="A43">
        <v>687</v>
      </c>
      <c s="4" t="s" r="B43">
        <v>692</v>
      </c>
    </row>
    <row spans="1:5" r="44">
      <c s="4" t="s" r="A44">
        <v>689</v>
      </c>
      <c s="4" t="s" r="B44">
        <v>311</v>
      </c>
    </row>
    <row spans="1:5" r="45">
      <c s="4" t="s" r="A45">
        <v>697</v>
      </c>
    </row>
    <row spans="1:5" r="46">
      <c s="3" t="s" r="A46">
        <v>679</v>
      </c>
    </row>
    <row spans="1:5" r="47">
      <c s="4" t="s" r="A47">
        <v>673</v>
      </c>
      <c s="7" t="n" r="B47">
        <v>443</v>
      </c>
      <c s="7" t="n" r="C47">
        <v>500</v>
      </c>
    </row>
    <row spans="1:5" r="48">
      <c s="3" t="s" r="A48">
        <v>682</v>
      </c>
    </row>
    <row spans="1:5" r="49">
      <c s="4" t="s" r="A49">
        <v>687</v>
      </c>
      <c s="4" t="s" r="C49">
        <v>698</v>
      </c>
    </row>
    <row spans="1:5" r="50">
      <c s="4" t="s" r="A50">
        <v>689</v>
      </c>
      <c s="4" t="s" r="C50">
        <v>699</v>
      </c>
    </row>
    <row spans="1:5" r="51">
      <c s="4" t="s" r="A51">
        <v>700</v>
      </c>
    </row>
    <row spans="1:5" r="52">
      <c s="3" t="s" r="A52">
        <v>682</v>
      </c>
    </row>
    <row spans="1:5" r="53">
      <c s="4" t="s" r="A53">
        <v>683</v>
      </c>
      <c s="4" t="s" r="B53">
        <v>570</v>
      </c>
      <c s="4" t="s" r="C53">
        <v>570</v>
      </c>
    </row>
    <row spans="1:5" r="54">
      <c s="4" t="s" r="A54">
        <v>701</v>
      </c>
    </row>
    <row spans="1:5" r="55">
      <c s="3" t="s" r="A55">
        <v>682</v>
      </c>
    </row>
    <row spans="1:5" r="56">
      <c s="4" t="s" r="A56">
        <v>683</v>
      </c>
      <c s="4" t="s" r="B56">
        <v>702</v>
      </c>
      <c s="4" t="s" r="C56">
        <v>702</v>
      </c>
    </row>
    <row spans="1:5" r="57">
      <c s="4" t="s" r="A57">
        <v>703</v>
      </c>
    </row>
    <row spans="1:5" r="58">
      <c s="3" t="s" r="A58">
        <v>682</v>
      </c>
    </row>
    <row spans="1:5" r="59">
      <c s="4" t="s" r="A59">
        <v>687</v>
      </c>
      <c s="4" t="s" r="B59">
        <v>698</v>
      </c>
    </row>
    <row spans="1:5" r="60">
      <c s="4" t="s" r="A60">
        <v>689</v>
      </c>
      <c s="4" t="s" r="B60">
        <v>704</v>
      </c>
    </row>
    <row spans="1:5" r="61">
      <c s="4" t="s" r="A61">
        <v>705</v>
      </c>
    </row>
    <row spans="1:5" r="62">
      <c s="3" t="s" r="A62">
        <v>679</v>
      </c>
    </row>
    <row spans="1:5" r="63">
      <c s="4" t="s" r="A63">
        <v>673</v>
      </c>
      <c s="7" t="n" r="B63">
        <v>27</v>
      </c>
      <c s="7" t="n" r="C63">
        <v>343</v>
      </c>
    </row>
    <row spans="1:5" r="64">
      <c s="4" t="s" r="A64">
        <v>706</v>
      </c>
    </row>
    <row spans="1:5" r="65">
      <c s="3" t="s" r="A65">
        <v>682</v>
      </c>
    </row>
    <row spans="1:5" r="66">
      <c s="4" t="s" r="A66">
        <v>687</v>
      </c>
      <c s="4" t="s" r="B66">
        <v>698</v>
      </c>
      <c s="4" t="s" r="C66">
        <v>707</v>
      </c>
    </row>
    <row spans="1:5" r="67">
      <c s="4" t="s" r="A67">
        <v>689</v>
      </c>
      <c s="4" t="s" r="B67">
        <v>708</v>
      </c>
      <c s="4" t="s" r="C67">
        <v>311</v>
      </c>
    </row>
    <row spans="1:5" r="68">
      <c s="4" t="s" r="A68">
        <v>683</v>
      </c>
      <c s="4" t="s" r="B68">
        <v>570</v>
      </c>
      <c s="4" t="s" r="C68">
        <v>570</v>
      </c>
    </row>
    <row spans="1:5" r="69">
      <c s="4" t="s" r="A69">
        <v>709</v>
      </c>
    </row>
    <row spans="1:5" r="70">
      <c s="3" t="s" r="A70">
        <v>682</v>
      </c>
    </row>
    <row spans="1:5" r="71">
      <c s="4" t="s" r="A71">
        <v>687</v>
      </c>
      <c s="4" t="s" r="B71">
        <v>702</v>
      </c>
      <c s="4" t="s" r="C71">
        <v>702</v>
      </c>
    </row>
    <row spans="1:5" r="72">
      <c s="4" t="s" r="A72">
        <v>689</v>
      </c>
      <c s="4" t="s" r="B72">
        <v>710</v>
      </c>
      <c s="4" t="s" r="C72">
        <v>711</v>
      </c>
    </row>
    <row spans="1:5" r="73">
      <c s="4" t="s" r="A73">
        <v>683</v>
      </c>
      <c s="4" t="s" r="B73">
        <v>685</v>
      </c>
      <c s="4" t="s" r="C73">
        <v>685</v>
      </c>
    </row>
    <row spans="1:5" r="74">
      <c s="4" t="s" r="A74">
        <v>712</v>
      </c>
    </row>
    <row spans="1:5" r="75">
      <c s="3" t="s" r="A75">
        <v>679</v>
      </c>
    </row>
    <row spans="1:5" r="76">
      <c s="4" t="s" r="A76">
        <v>673</v>
      </c>
      <c s="7" t="n" r="B76">
        <v>22</v>
      </c>
    </row>
    <row spans="1:5" r="77">
      <c s="4" t="s" r="A77">
        <v>713</v>
      </c>
    </row>
    <row spans="1:5" r="78">
      <c s="3" t="s" r="A78">
        <v>682</v>
      </c>
    </row>
    <row spans="1:5" r="79">
      <c s="4" t="s" r="A79">
        <v>683</v>
      </c>
      <c s="4" t="s" r="B79">
        <v>570</v>
      </c>
    </row>
    <row spans="1:5" r="80">
      <c s="4" t="s" r="A80">
        <v>714</v>
      </c>
    </row>
    <row spans="1:5" r="81">
      <c s="3" t="s" r="A81">
        <v>682</v>
      </c>
    </row>
    <row spans="1:5" r="82">
      <c s="4" t="s" r="A82">
        <v>683</v>
      </c>
      <c s="4" t="s" r="B82">
        <v>685</v>
      </c>
    </row>
    <row spans="1:5" r="83">
      <c s="4" t="s" r="A83">
        <v>715</v>
      </c>
    </row>
    <row spans="1:5" r="84">
      <c s="3" t="s" r="A84">
        <v>682</v>
      </c>
    </row>
    <row spans="1:5" r="85">
      <c s="4" t="s" r="A85">
        <v>687</v>
      </c>
      <c s="4" t="s" r="B85">
        <v>716</v>
      </c>
    </row>
    <row spans="1:5" r="86">
      <c s="4" t="s" r="A86">
        <v>689</v>
      </c>
      <c s="4" t="s" r="B86">
        <v>612</v>
      </c>
    </row>
    <row spans="1:5" r="87">
      <c s="4" t="s" r="A87">
        <v>717</v>
      </c>
    </row>
    <row spans="1:5" r="88">
      <c s="3" t="s" r="A88">
        <v>679</v>
      </c>
    </row>
    <row spans="1:5" r="89">
      <c s="4" t="s" r="A89">
        <v>37</v>
      </c>
      <c s="7" t="n" r="B89">
        <v>711</v>
      </c>
      <c s="7" t="n" r="C89">
        <v>752</v>
      </c>
    </row>
    <row spans="1:5" r="90">
      <c s="3" t="s" r="A90">
        <v>682</v>
      </c>
    </row>
    <row spans="1:5" r="91">
      <c s="4" t="s" r="A91">
        <v>687</v>
      </c>
      <c s="4" t="s" r="C91">
        <v>570</v>
      </c>
    </row>
    <row spans="1:5" r="92">
      <c s="4" t="s" r="A92">
        <v>718</v>
      </c>
    </row>
    <row spans="1:5" r="93">
      <c s="3" t="s" r="A93">
        <v>682</v>
      </c>
    </row>
    <row spans="1:5" r="94">
      <c s="4" t="s" r="A94">
        <v>683</v>
      </c>
      <c s="4" t="s" r="B94">
        <v>570</v>
      </c>
      <c s="4" t="s" r="C94">
        <v>570</v>
      </c>
    </row>
    <row spans="1:5" r="95">
      <c s="4" t="s" r="A95">
        <v>719</v>
      </c>
    </row>
    <row spans="1:5" r="96">
      <c s="3" t="s" r="A96">
        <v>682</v>
      </c>
    </row>
    <row spans="1:5" r="97">
      <c s="4" t="s" r="A97">
        <v>683</v>
      </c>
      <c s="4" t="s" r="B97">
        <v>685</v>
      </c>
      <c s="4" t="s" r="C97">
        <v>685</v>
      </c>
    </row>
    <row spans="1:5" r="98">
      <c s="4" t="s" r="A98">
        <v>720</v>
      </c>
    </row>
    <row spans="1:5" r="99">
      <c s="3" t="s" r="A99">
        <v>682</v>
      </c>
    </row>
    <row spans="1:5" r="100">
      <c s="4" t="s" r="A100">
        <v>687</v>
      </c>
      <c s="4" t="s" r="B100">
        <v>570</v>
      </c>
    </row>
    <row spans="1:5" r="101">
      <c s="4" t="s" r="A101">
        <v>689</v>
      </c>
      <c s="4" t="s" r="B101">
        <v>721</v>
      </c>
      <c s="4" t="s" r="C101">
        <v>7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21"/>
  </cols>
  <sheetData>
    <row spans="1:5" r="1">
      <c s="1" t="s" r="A1">
        <v>722</v>
      </c>
      <c s="2" t="s" r="B1">
        <v>1</v>
      </c>
    </row>
    <row spans="1:5" r="2">
      <c s="2" t="s" r="B2">
        <v>723</v>
      </c>
      <c s="2" t="s" r="C2">
        <v>724</v>
      </c>
      <c s="2" t="s" r="D2">
        <v>331</v>
      </c>
      <c s="2" t="s" r="E2">
        <v>332</v>
      </c>
    </row>
    <row spans="1:5" r="3">
      <c s="4" t="s" r="A3">
        <v>725</v>
      </c>
      <c s="7" t="n" r="B3">
        <v>2715298</v>
      </c>
      <c s="7" t="n" r="D3">
        <v>2038897</v>
      </c>
      <c s="7" t="n" r="E3">
        <v>2034248</v>
      </c>
    </row>
    <row spans="1:5" r="4">
      <c s="4" t="s" r="A4">
        <v>470</v>
      </c>
      <c s="5" t="n" r="B4">
        <v>2167547</v>
      </c>
      <c s="5" t="n" r="D4">
        <v>1628445</v>
      </c>
      <c s="5" t="n" r="E4">
        <v>1547911</v>
      </c>
    </row>
    <row spans="1:5" r="5">
      <c s="4" t="s" r="A5">
        <v>81</v>
      </c>
      <c s="7" t="n" r="B5">
        <v>2139207</v>
      </c>
      <c s="7" t="n" r="D5">
        <v>1630826</v>
      </c>
      <c s="7" t="n" r="E5">
        <v>1543466</v>
      </c>
    </row>
    <row spans="1:5" r="6">
      <c s="4" t="s" r="A6">
        <v>726</v>
      </c>
      <c s="10" t="n" r="B6">
        <v>0.9629</v>
      </c>
    </row>
    <row spans="1:5" r="7">
      <c s="4" t="s" r="A7">
        <v>727</v>
      </c>
      <c s="8" t="n" r="B7">
        <v>20.32</v>
      </c>
    </row>
    <row spans="1:5" r="8">
      <c s="4" t="s" r="A8">
        <v>319</v>
      </c>
      <c s="7" t="n" r="B8">
        <v>118900</v>
      </c>
    </row>
    <row spans="1:5" r="9">
      <c s="4" t="s" r="A9">
        <v>320</v>
      </c>
      <c s="7" t="n" r="B9">
        <v>766</v>
      </c>
    </row>
    <row spans="1:5" r="10">
      <c s="4" t="s" r="A10">
        <v>728</v>
      </c>
      <c s="4" t="s" r="B10">
        <v>334</v>
      </c>
    </row>
    <row spans="1:5" r="11">
      <c s="4" t="s" r="A11">
        <v>309</v>
      </c>
    </row>
    <row spans="1:5" r="12">
      <c s="4" t="s" r="A12">
        <v>339</v>
      </c>
      <c s="11" t="n" r="B12">
        <v>16.55</v>
      </c>
    </row>
    <row spans="1:5" r="13">
      <c s="4" t="s" r="A13">
        <v>312</v>
      </c>
    </row>
    <row spans="1:5" r="14">
      <c s="4" t="s" r="A14">
        <v>339</v>
      </c>
      <c s="11" t="n" r="B14">
        <v>22.391</v>
      </c>
    </row>
    <row spans="1:5" r="15">
      <c s="4" t="s" r="A15">
        <v>729</v>
      </c>
    </row>
    <row spans="1:5" r="16">
      <c s="4" t="s" r="A16">
        <v>725</v>
      </c>
      <c s="7" t="n" r="C16">
        <v>733000</v>
      </c>
    </row>
    <row spans="1:5" r="17">
      <c s="4" t="s" r="A17">
        <v>470</v>
      </c>
      <c s="5" t="n" r="C17">
        <v>477000</v>
      </c>
    </row>
    <row spans="1:5" r="18">
      <c s="4" t="s" r="A18">
        <v>81</v>
      </c>
      <c s="7" t="n" r="C18">
        <v>648000</v>
      </c>
    </row>
    <row spans="1:5" r="19">
      <c s="4" t="s" r="A19">
        <v>339</v>
      </c>
      <c s="8" t="n" r="C19">
        <v>19.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129</v>
      </c>
      <c s="2" t="s" r="B1">
        <v>74</v>
      </c>
      <c s="2" t="s" r="E1">
        <v>1</v>
      </c>
    </row>
    <row spans="1:6" r="2">
      <c s="2" t="s" r="B2">
        <v>2</v>
      </c>
      <c s="2" t="s" r="C2">
        <v>75</v>
      </c>
      <c s="2" t="s" r="D2">
        <v>26</v>
      </c>
      <c s="2" t="s" r="E2">
        <v>2</v>
      </c>
      <c s="2" t="s" r="F2">
        <v>26</v>
      </c>
    </row>
    <row spans="1:6" r="3">
      <c s="3" t="s" r="A3">
        <v>118</v>
      </c>
    </row>
    <row spans="1:6" r="4">
      <c s="4" t="s" r="A4">
        <v>130</v>
      </c>
      <c s="7" t="n" r="B4">
        <v>790</v>
      </c>
      <c s="7" t="n" r="C4">
        <v>-1100</v>
      </c>
      <c s="7" t="n" r="D4">
        <v>75</v>
      </c>
      <c s="7" t="n" r="E4">
        <v>234</v>
      </c>
      <c s="7" t="n" r="F4">
        <v>2200</v>
      </c>
    </row>
    <row spans="1:6" r="5">
      <c s="4" t="s" r="A5">
        <v>131</v>
      </c>
      <c s="7" t="n" r="B5">
        <v>16</v>
      </c>
      <c s="7" t="n" r="C5">
        <v>57</v>
      </c>
      <c s="7" t="n" r="D5">
        <v>149</v>
      </c>
      <c s="7" t="n" r="E5">
        <v>121</v>
      </c>
      <c s="7" t="n" r="F5">
        <v>215</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30"/>
    <col customWidth="1" max="6" min="6" width="39"/>
  </cols>
  <sheetData>
    <row spans="1:6" r="1">
      <c s="1" t="s" r="A1">
        <v>132</v>
      </c>
      <c s="2" t="s" r="B1">
        <v>133</v>
      </c>
      <c s="2" t="s" r="C1">
        <v>134</v>
      </c>
      <c s="2" t="s" r="D1">
        <v>135</v>
      </c>
      <c s="2" t="s" r="E1">
        <v>136</v>
      </c>
      <c s="2" t="s" r="F1">
        <v>137</v>
      </c>
    </row>
    <row spans="1:6" r="2">
      <c s="4" t="s" r="A2">
        <v>138</v>
      </c>
      <c s="7" t="n" r="B2">
        <v>175226</v>
      </c>
      <c s="7" t="n" r="C2">
        <v>166</v>
      </c>
      <c s="7" t="n" r="D2">
        <v>143322</v>
      </c>
      <c s="7" t="n" r="E2">
        <v>34815</v>
      </c>
      <c s="7" t="n" r="F2">
        <v>-3077</v>
      </c>
    </row>
    <row spans="1:6" r="3">
      <c s="4" t="s" r="A3">
        <v>139</v>
      </c>
      <c s="5" t="n" r="C3">
        <v>16656279</v>
      </c>
    </row>
    <row spans="1:6" r="4">
      <c s="3" t="s" r="A4">
        <v>140</v>
      </c>
    </row>
    <row spans="1:6" r="5">
      <c s="4" t="s" r="A5">
        <v>119</v>
      </c>
      <c s="5" t="n" r="B5">
        <v>12725</v>
      </c>
      <c s="5" t="n" r="E5">
        <v>12725</v>
      </c>
    </row>
    <row spans="1:6" r="6">
      <c s="4" t="s" r="A6">
        <v>141</v>
      </c>
      <c s="5" t="n" r="B6">
        <v>3161</v>
      </c>
      <c s="5" t="n" r="F6">
        <v>3161</v>
      </c>
    </row>
    <row spans="1:6" r="7">
      <c s="4" t="s" r="A7">
        <v>142</v>
      </c>
      <c s="5" t="n" r="B7">
        <v>377</v>
      </c>
      <c s="5" t="n" r="D7">
        <v>377</v>
      </c>
    </row>
    <row spans="1:6" r="8">
      <c s="4" t="s" r="A8">
        <v>143</v>
      </c>
      <c s="5" t="n" r="B8">
        <v>-2757</v>
      </c>
      <c s="7" t="n" r="C8">
        <v>-2</v>
      </c>
      <c s="5" t="n" r="D8">
        <v>-2755</v>
      </c>
    </row>
    <row spans="1:6" r="9">
      <c s="4" t="s" r="A9">
        <v>144</v>
      </c>
      <c s="5" t="n" r="C9">
        <v>-262897</v>
      </c>
    </row>
    <row spans="1:6" r="10">
      <c s="4" t="s" r="A10">
        <v>145</v>
      </c>
      <c s="5" t="n" r="B10">
        <v>9012</v>
      </c>
      <c s="7" t="n" r="C10">
        <v>6</v>
      </c>
      <c s="5" t="n" r="D10">
        <v>9006</v>
      </c>
    </row>
    <row spans="1:6" r="11">
      <c s="4" t="s" r="A11">
        <v>146</v>
      </c>
      <c s="5" t="n" r="C11">
        <v>562469</v>
      </c>
    </row>
    <row spans="1:6" r="12">
      <c s="4" t="s" r="A12">
        <v>147</v>
      </c>
      <c s="5" t="n" r="B12">
        <v>113</v>
      </c>
      <c s="7" t="n" r="C12">
        <v>1</v>
      </c>
      <c s="5" t="n" r="D12">
        <v>112</v>
      </c>
    </row>
    <row spans="1:6" r="13">
      <c s="4" t="s" r="A13">
        <v>148</v>
      </c>
      <c s="5" t="n" r="C13">
        <v>113365</v>
      </c>
    </row>
    <row spans="1:6" r="14">
      <c s="4" t="s" r="A14">
        <v>149</v>
      </c>
      <c s="7" t="n" r="B14">
        <v>197857</v>
      </c>
      <c s="7" t="n" r="C14">
        <v>171</v>
      </c>
      <c s="5" t="n" r="D14">
        <v>150062</v>
      </c>
      <c s="5" t="n" r="E14">
        <v>47540</v>
      </c>
      <c s="5" t="n" r="F14">
        <v>84</v>
      </c>
    </row>
    <row spans="1:6" r="15">
      <c s="4" t="s" r="A15">
        <v>150</v>
      </c>
      <c s="5" t="n" r="B15">
        <v>17069216</v>
      </c>
      <c s="5" t="n" r="C15">
        <v>17069216</v>
      </c>
    </row>
    <row spans="1:6" r="16">
      <c s="4" t="s" r="A16">
        <v>151</v>
      </c>
      <c s="7" t="n" r="B16">
        <v>199592</v>
      </c>
      <c s="7" t="n" r="C16">
        <v>169</v>
      </c>
      <c s="5" t="n" r="D16">
        <v>147474</v>
      </c>
      <c s="5" t="n" r="E16">
        <v>51431</v>
      </c>
      <c s="5" t="n" r="F16">
        <v>518</v>
      </c>
    </row>
    <row spans="1:6" r="17">
      <c s="4" t="s" r="A17">
        <v>152</v>
      </c>
      <c s="5" t="n" r="B17">
        <v>16903884</v>
      </c>
      <c s="5" t="n" r="C17">
        <v>16903884</v>
      </c>
    </row>
    <row spans="1:6" r="18">
      <c s="3" t="s" r="A18">
        <v>140</v>
      </c>
    </row>
    <row spans="1:6" r="19">
      <c s="4" t="s" r="A19">
        <v>119</v>
      </c>
      <c s="7" t="n" r="B19">
        <v>17450</v>
      </c>
    </row>
    <row spans="1:6" r="20">
      <c s="4" t="s" r="A20">
        <v>141</v>
      </c>
      <c s="5" t="n" r="B20">
        <v>161</v>
      </c>
    </row>
    <row spans="1:6" r="21">
      <c s="4" t="s" r="A21">
        <v>142</v>
      </c>
      <c s="5" t="n" r="B21">
        <v>670</v>
      </c>
      <c s="5" t="n" r="D21">
        <v>670</v>
      </c>
    </row>
    <row spans="1:6" r="22">
      <c s="4" t="s" r="A22">
        <v>145</v>
      </c>
      <c s="5" t="n" r="B22">
        <v>72252</v>
      </c>
      <c s="7" t="n" r="C22">
        <v>45</v>
      </c>
      <c s="5" t="n" r="D22">
        <v>72207</v>
      </c>
    </row>
    <row spans="1:6" r="23">
      <c s="4" t="s" r="A23">
        <v>146</v>
      </c>
      <c s="5" t="n" r="C23">
        <v>4480645</v>
      </c>
    </row>
    <row spans="1:6" r="24">
      <c s="4" t="s" r="A24">
        <v>153</v>
      </c>
      <c s="5" t="n" r="B24">
        <v>689</v>
      </c>
      <c s="7" t="n" r="C24">
        <v>1</v>
      </c>
      <c s="5" t="n" r="D24">
        <v>688</v>
      </c>
    </row>
    <row spans="1:6" r="25">
      <c s="4" t="s" r="A25">
        <v>154</v>
      </c>
      <c s="5" t="n" r="C25">
        <v>125316</v>
      </c>
    </row>
    <row spans="1:6" r="26">
      <c s="4" t="s" r="A26">
        <v>155</v>
      </c>
      <c s="5" t="n" r="B26">
        <v>-116</v>
      </c>
      <c s="5" t="n" r="D26">
        <v>-116</v>
      </c>
    </row>
    <row spans="1:6" r="27">
      <c s="4" t="s" r="A27">
        <v>156</v>
      </c>
      <c s="5" t="n" r="C27">
        <v>-7165</v>
      </c>
    </row>
    <row spans="1:6" r="28">
      <c s="4" t="s" r="A28">
        <v>147</v>
      </c>
      <c s="5" t="n" r="B28">
        <v>69</v>
      </c>
      <c s="5" t="n" r="D28">
        <v>69</v>
      </c>
    </row>
    <row spans="1:6" r="29">
      <c s="4" t="s" r="A29">
        <v>148</v>
      </c>
      <c s="5" t="n" r="C29">
        <v>7998</v>
      </c>
    </row>
    <row spans="1:6" r="30">
      <c s="4" t="s" r="A30">
        <v>157</v>
      </c>
      <c s="7" t="n" r="B30">
        <v>290767</v>
      </c>
      <c s="7" t="n" r="C30">
        <v>215</v>
      </c>
      <c s="7" t="n" r="D30">
        <v>220992</v>
      </c>
      <c s="7" t="n" r="E30">
        <v>68881</v>
      </c>
      <c s="7" t="n" r="F30">
        <v>679</v>
      </c>
    </row>
    <row spans="1:6" r="31">
      <c s="4" t="s" r="A31">
        <v>158</v>
      </c>
      <c s="5" t="n" r="B31">
        <v>21510678</v>
      </c>
      <c s="5" t="n" r="C31">
        <v>2151067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9</v>
      </c>
      <c s="2" t="s" r="B1">
        <v>1</v>
      </c>
    </row>
    <row spans="1:3" r="2">
      <c s="2" t="s" r="B2">
        <v>2</v>
      </c>
      <c s="2" t="s" r="C2">
        <v>26</v>
      </c>
    </row>
    <row spans="1:3" r="3">
      <c s="3" t="s" r="A3">
        <v>160</v>
      </c>
    </row>
    <row spans="1:3" r="4">
      <c s="4" t="s" r="A4">
        <v>119</v>
      </c>
      <c s="7" t="n" r="B4">
        <v>17450</v>
      </c>
      <c s="7" t="n" r="C4">
        <v>12725</v>
      </c>
    </row>
    <row spans="1:3" r="5">
      <c s="3" t="s" r="A5">
        <v>161</v>
      </c>
    </row>
    <row spans="1:3" r="6">
      <c s="4" t="s" r="A6">
        <v>162</v>
      </c>
      <c s="5" t="n" r="B6">
        <v>1849</v>
      </c>
      <c s="5" t="n" r="C6">
        <v>1636</v>
      </c>
    </row>
    <row spans="1:3" r="7">
      <c s="4" t="s" r="A7">
        <v>163</v>
      </c>
      <c s="5" t="n" r="B7">
        <v>-131</v>
      </c>
      <c s="5" t="n" r="C7">
        <v>-75</v>
      </c>
    </row>
    <row spans="1:3" r="8">
      <c s="4" t="s" r="A8">
        <v>164</v>
      </c>
      <c s="5" t="n" r="B8">
        <v>4725</v>
      </c>
      <c s="5" t="n" r="C8">
        <v>3263</v>
      </c>
    </row>
    <row spans="1:3" r="9">
      <c s="4" t="s" r="A9">
        <v>142</v>
      </c>
      <c s="5" t="n" r="B9">
        <v>670</v>
      </c>
      <c s="5" t="n" r="C9">
        <v>377</v>
      </c>
    </row>
    <row spans="1:3" r="10">
      <c s="4" t="s" r="A10">
        <v>165</v>
      </c>
      <c s="5" t="n" r="B10">
        <v>-15</v>
      </c>
      <c s="5" t="n" r="C10">
        <v>23</v>
      </c>
    </row>
    <row spans="1:3" r="11">
      <c s="4" t="s" r="A11">
        <v>166</v>
      </c>
      <c s="5" t="n" r="B11">
        <v>51</v>
      </c>
      <c s="5" t="n" r="C11">
        <v>17</v>
      </c>
    </row>
    <row spans="1:3" r="12">
      <c s="4" t="s" r="A12">
        <v>167</v>
      </c>
      <c s="5" t="n" r="B12">
        <v>41</v>
      </c>
      <c s="5" t="n" r="C12">
        <v>0</v>
      </c>
    </row>
    <row spans="1:3" r="13">
      <c s="4" t="s" r="A13">
        <v>168</v>
      </c>
      <c s="5" t="n" r="B13">
        <v>2804</v>
      </c>
      <c s="5" t="n" r="C13">
        <v>1958</v>
      </c>
    </row>
    <row spans="1:3" r="14">
      <c s="4" t="s" r="A14">
        <v>169</v>
      </c>
      <c s="5" t="n" r="B14">
        <v>-1964</v>
      </c>
      <c s="5" t="n" r="C14">
        <v>-1632</v>
      </c>
    </row>
    <row spans="1:3" r="15">
      <c s="4" t="s" r="A15">
        <v>170</v>
      </c>
      <c s="5" t="n" r="B15">
        <v>-293</v>
      </c>
      <c s="5" t="n" r="C15">
        <v>-523</v>
      </c>
    </row>
    <row spans="1:3" r="16">
      <c s="4" t="s" r="A16">
        <v>171</v>
      </c>
      <c s="5" t="n" r="B16">
        <v>0</v>
      </c>
      <c s="5" t="n" r="C16">
        <v>-28</v>
      </c>
    </row>
    <row spans="1:3" r="17">
      <c s="4" t="s" r="A17">
        <v>172</v>
      </c>
      <c s="5" t="n" r="B17">
        <v>-5265</v>
      </c>
      <c s="5" t="n" r="C17">
        <v>-3621</v>
      </c>
    </row>
    <row spans="1:3" r="18">
      <c s="4" t="s" r="A18">
        <v>173</v>
      </c>
      <c s="5" t="n" r="B18">
        <v>56</v>
      </c>
      <c s="5" t="n" r="C18">
        <v>87</v>
      </c>
    </row>
    <row spans="1:3" r="19">
      <c s="4" t="s" r="A19">
        <v>174</v>
      </c>
      <c s="5" t="n" r="B19">
        <v>0</v>
      </c>
      <c s="5" t="n" r="C19">
        <v>31</v>
      </c>
    </row>
    <row spans="1:3" r="20">
      <c s="4" t="s" r="A20">
        <v>175</v>
      </c>
      <c s="5" t="n" r="B20">
        <v>0</v>
      </c>
      <c s="5" t="n" r="C20">
        <v>180</v>
      </c>
    </row>
    <row spans="1:3" r="21">
      <c s="4" t="s" r="A21">
        <v>176</v>
      </c>
      <c s="5" t="n" r="B21">
        <v>1006</v>
      </c>
      <c s="5" t="n" r="C21">
        <v>-2244</v>
      </c>
    </row>
    <row spans="1:3" r="22">
      <c s="4" t="s" r="A22">
        <v>177</v>
      </c>
      <c s="5" t="n" r="B22">
        <v>209</v>
      </c>
      <c s="5" t="n" r="C22">
        <v>2310</v>
      </c>
    </row>
    <row spans="1:3" r="23">
      <c s="4" t="s" r="A23">
        <v>178</v>
      </c>
      <c s="5" t="n" r="B23">
        <v>-855</v>
      </c>
      <c s="5" t="n" r="C23">
        <v>-591</v>
      </c>
    </row>
    <row spans="1:3" r="24">
      <c s="4" t="s" r="A24">
        <v>179</v>
      </c>
      <c s="5" t="n" r="B24">
        <v>1003</v>
      </c>
      <c s="5" t="n" r="C24">
        <v>761</v>
      </c>
    </row>
    <row spans="1:3" r="25">
      <c s="4" t="s" r="A25">
        <v>180</v>
      </c>
      <c s="5" t="n" r="B25">
        <v>-6905</v>
      </c>
      <c s="5" t="n" r="C25">
        <v>-3756</v>
      </c>
    </row>
    <row spans="1:3" r="26">
      <c s="4" t="s" r="A26">
        <v>181</v>
      </c>
      <c s="5" t="n" r="B26">
        <v>14436</v>
      </c>
      <c s="5" t="n" r="C26">
        <v>10898</v>
      </c>
    </row>
    <row spans="1:3" r="27">
      <c s="3" t="s" r="A27">
        <v>182</v>
      </c>
    </row>
    <row spans="1:3" r="28">
      <c s="4" t="s" r="A28">
        <v>183</v>
      </c>
      <c s="5" t="n" r="B28">
        <v>120335</v>
      </c>
      <c s="5" t="n" r="C28">
        <v>51213</v>
      </c>
    </row>
    <row spans="1:3" r="29">
      <c s="4" t="s" r="A29">
        <v>184</v>
      </c>
      <c s="5" t="n" r="B29">
        <v>-320152</v>
      </c>
      <c s="5" t="n" r="C29">
        <v>-272960</v>
      </c>
    </row>
    <row spans="1:3" r="30">
      <c s="4" t="s" r="A30">
        <v>185</v>
      </c>
      <c s="5" t="n" r="B30">
        <v>234</v>
      </c>
      <c s="5" t="n" r="C30">
        <v>777</v>
      </c>
    </row>
    <row spans="1:3" r="31">
      <c s="4" t="s" r="A31">
        <v>186</v>
      </c>
      <c s="5" t="n" r="B31">
        <v>25517</v>
      </c>
      <c s="5" t="n" r="C31">
        <v>21535</v>
      </c>
    </row>
    <row spans="1:3" r="32">
      <c s="4" t="s" r="A32">
        <v>187</v>
      </c>
      <c s="5" t="n" r="B32">
        <v>-90032</v>
      </c>
      <c s="5" t="n" r="C32">
        <v>-129636</v>
      </c>
    </row>
    <row spans="1:3" r="33">
      <c s="4" t="s" r="A33">
        <v>188</v>
      </c>
      <c s="5" t="n" r="B33">
        <v>26520</v>
      </c>
      <c s="5" t="n" r="C33">
        <v>91907</v>
      </c>
    </row>
    <row spans="1:3" r="34">
      <c s="4" t="s" r="A34">
        <v>189</v>
      </c>
      <c s="5" t="n" r="B34">
        <v>0</v>
      </c>
      <c s="5" t="n" r="C34">
        <v>-2000</v>
      </c>
    </row>
    <row spans="1:3" r="35">
      <c s="4" t="s" r="A35">
        <v>190</v>
      </c>
      <c s="5" t="n" r="B35">
        <v>1623</v>
      </c>
      <c s="5" t="n" r="C35">
        <v>0</v>
      </c>
    </row>
    <row spans="1:3" r="36">
      <c s="4" t="s" r="A36">
        <v>191</v>
      </c>
      <c s="5" t="n" r="B36">
        <v>-1097</v>
      </c>
      <c s="5" t="n" r="C36">
        <v>-1123</v>
      </c>
    </row>
    <row spans="1:3" r="37">
      <c s="4" t="s" r="A37">
        <v>192</v>
      </c>
      <c s="5" t="n" r="B37">
        <v>-1904</v>
      </c>
      <c s="5" t="n" r="C37">
        <v>-1520</v>
      </c>
    </row>
    <row spans="1:3" r="38">
      <c s="4" t="s" r="A38">
        <v>193</v>
      </c>
      <c s="5" t="n" r="B38">
        <v>-1150</v>
      </c>
      <c s="5" t="n" r="C38">
        <v>-1673</v>
      </c>
    </row>
    <row spans="1:3" r="39">
      <c s="4" t="s" r="A39">
        <v>194</v>
      </c>
      <c s="5" t="n" r="B39">
        <v>2961</v>
      </c>
      <c s="5" t="n" r="C39">
        <v>-7793</v>
      </c>
    </row>
    <row spans="1:3" r="40">
      <c s="4" t="s" r="A40">
        <v>195</v>
      </c>
      <c s="5" t="n" r="B40">
        <v>-237145</v>
      </c>
      <c s="5" t="n" r="C40">
        <v>-251273</v>
      </c>
    </row>
    <row spans="1:3" r="41">
      <c s="3" t="s" r="A41">
        <v>196</v>
      </c>
    </row>
    <row spans="1:3" r="42">
      <c s="4" t="s" r="A42">
        <v>197</v>
      </c>
      <c s="5" t="n" r="B42">
        <v>172363</v>
      </c>
      <c s="5" t="n" r="C42">
        <v>237180</v>
      </c>
    </row>
    <row spans="1:3" r="43">
      <c s="4" t="s" r="A43">
        <v>198</v>
      </c>
      <c s="5" t="n" r="B43">
        <v>0</v>
      </c>
      <c s="5" t="n" r="C43">
        <v>58804</v>
      </c>
    </row>
    <row spans="1:3" r="44">
      <c s="4" t="s" r="A44">
        <v>199</v>
      </c>
      <c s="5" t="n" r="B44">
        <v>41540</v>
      </c>
      <c s="5" t="n" r="C44">
        <v>-76147</v>
      </c>
    </row>
    <row spans="1:3" r="45">
      <c s="4" t="s" r="A45">
        <v>200</v>
      </c>
      <c s="5" t="n" r="B45">
        <v>69</v>
      </c>
      <c s="5" t="n" r="C45">
        <v>113</v>
      </c>
    </row>
    <row spans="1:3" r="46">
      <c s="4" t="s" r="A46">
        <v>153</v>
      </c>
      <c s="5" t="n" r="B46">
        <v>689</v>
      </c>
      <c s="5" t="n" r="C46">
        <v>0</v>
      </c>
    </row>
    <row spans="1:3" r="47">
      <c s="4" t="s" r="A47">
        <v>155</v>
      </c>
      <c s="5" t="n" r="B47">
        <v>-116</v>
      </c>
      <c s="5" t="n" r="C47">
        <v>-2757</v>
      </c>
    </row>
    <row spans="1:3" r="48">
      <c s="4" t="s" r="A48">
        <v>201</v>
      </c>
      <c s="5" t="n" r="B48">
        <v>214545</v>
      </c>
      <c s="5" t="n" r="C48">
        <v>217193</v>
      </c>
    </row>
    <row spans="1:3" r="49">
      <c s="4" t="s" r="A49">
        <v>202</v>
      </c>
      <c s="5" t="n" r="B49">
        <v>-8164</v>
      </c>
      <c s="5" t="n" r="C49">
        <v>-23182</v>
      </c>
    </row>
    <row spans="1:3" r="50">
      <c s="4" t="s" r="A50">
        <v>203</v>
      </c>
      <c s="5" t="n" r="B50">
        <v>110925</v>
      </c>
      <c s="5" t="n" r="C50">
        <v>126813</v>
      </c>
    </row>
    <row spans="1:3" r="51">
      <c s="4" t="s" r="A51">
        <v>204</v>
      </c>
      <c s="5" t="n" r="B51">
        <v>102761</v>
      </c>
      <c s="5" t="n" r="C51">
        <v>103631</v>
      </c>
    </row>
    <row spans="1:3" r="52">
      <c s="3" t="s" r="A52">
        <v>205</v>
      </c>
    </row>
    <row spans="1:3" r="53">
      <c s="4" t="s" r="A53">
        <v>206</v>
      </c>
      <c s="5" t="n" r="B53">
        <v>9877</v>
      </c>
      <c s="5" t="n" r="C53">
        <v>4615</v>
      </c>
    </row>
    <row spans="1:3" r="54">
      <c s="4" t="s" r="A54">
        <v>207</v>
      </c>
      <c s="5" t="n" r="B54">
        <v>11962</v>
      </c>
      <c s="5" t="n" r="C54">
        <v>11450</v>
      </c>
    </row>
    <row spans="1:3" r="55">
      <c s="3" t="s" r="A55">
        <v>208</v>
      </c>
    </row>
    <row spans="1:3" r="56">
      <c s="4" t="s" r="A56">
        <v>209</v>
      </c>
      <c s="5" t="n" r="B56">
        <v>53752</v>
      </c>
      <c s="5" t="n" r="C56">
        <v>0</v>
      </c>
    </row>
    <row spans="1:3" r="57">
      <c s="4" t="s" r="A57">
        <v>210</v>
      </c>
      <c s="5" t="n" r="B57">
        <v>2369</v>
      </c>
      <c s="5" t="n" r="C57">
        <v>0</v>
      </c>
    </row>
    <row spans="1:3" r="58">
      <c s="4" t="s" r="A58">
        <v>77</v>
      </c>
      <c s="5" t="n" r="B58">
        <v>332893</v>
      </c>
      <c s="5" t="n" r="C58">
        <v>78833</v>
      </c>
    </row>
    <row spans="1:3" r="59">
      <c s="4" t="s" r="A59">
        <v>211</v>
      </c>
      <c s="5" t="n" r="B59">
        <v>2903</v>
      </c>
      <c s="5" t="n" r="C59">
        <v>0</v>
      </c>
    </row>
    <row spans="1:3" r="60">
      <c s="4" t="s" r="A60">
        <v>212</v>
      </c>
      <c s="5" t="n" r="B60">
        <v>4794</v>
      </c>
      <c s="5" t="n" r="C60">
        <v>0</v>
      </c>
    </row>
    <row spans="1:3" r="61">
      <c s="4" t="s" r="A61">
        <v>40</v>
      </c>
      <c s="5" t="n" r="B61">
        <v>11276</v>
      </c>
      <c s="5" t="n" r="C61">
        <v>0</v>
      </c>
    </row>
    <row spans="1:3" r="62">
      <c s="4" t="s" r="A62">
        <v>42</v>
      </c>
      <c s="5" t="n" r="B62">
        <v>27882</v>
      </c>
      <c s="5" t="n" r="C62">
        <v>5522</v>
      </c>
    </row>
    <row spans="1:3" r="63">
      <c s="4" t="s" r="A63">
        <v>213</v>
      </c>
      <c s="5" t="n" r="B63">
        <v>2134</v>
      </c>
      <c s="5" t="n" r="C63">
        <v>74</v>
      </c>
    </row>
    <row spans="1:3" r="64">
      <c s="4" t="s" r="A64">
        <v>43</v>
      </c>
      <c s="5" t="n" r="B64">
        <v>2402</v>
      </c>
      <c s="5" t="n" r="C64">
        <v>702</v>
      </c>
    </row>
    <row spans="1:3" r="65">
      <c s="4" t="s" r="A65">
        <v>81</v>
      </c>
      <c s="5" t="n" r="B65">
        <v>-336018</v>
      </c>
      <c s="5" t="n" r="C65">
        <v>0</v>
      </c>
    </row>
    <row spans="1:3" r="66">
      <c s="4" t="s" r="A66">
        <v>214</v>
      </c>
      <c s="5" t="n" r="B66">
        <v>-33300</v>
      </c>
      <c s="5" t="n" r="C66">
        <v>-67617</v>
      </c>
    </row>
    <row spans="1:3" r="67">
      <c s="4" t="s" r="A67">
        <v>215</v>
      </c>
      <c s="5" t="n" r="B67">
        <v>-1796</v>
      </c>
      <c s="5" t="n" r="C67">
        <v>-709</v>
      </c>
    </row>
    <row spans="1:3" r="68">
      <c s="4" t="s" r="A68">
        <v>216</v>
      </c>
      <c s="5" t="n" r="B68">
        <v>-72252</v>
      </c>
      <c s="5" t="n" r="C68">
        <v>-9012</v>
      </c>
    </row>
    <row spans="1:3" r="69">
      <c s="3" t="s" r="A69">
        <v>217</v>
      </c>
    </row>
    <row spans="1:3" r="70">
      <c s="4" t="s" r="A70">
        <v>218</v>
      </c>
      <c s="5" t="n" r="B70">
        <v>0</v>
      </c>
      <c s="5" t="n" r="C70">
        <v>360</v>
      </c>
    </row>
    <row spans="1:3" r="71">
      <c s="4" t="s" r="A71">
        <v>219</v>
      </c>
      <c s="5" t="n" r="B71">
        <v>0</v>
      </c>
      <c s="5" t="n" r="C71">
        <v>5982</v>
      </c>
    </row>
    <row spans="1:3" r="72">
      <c s="4" t="s" r="A72">
        <v>220</v>
      </c>
      <c s="7" t="n" r="B72">
        <v>0</v>
      </c>
      <c s="7" t="n" r="C72">
        <v>29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1</v>
      </c>
      <c s="2" t="s" r="B1">
        <v>1</v>
      </c>
    </row>
    <row spans="1:2" r="2">
      <c s="2" t="s" r="B2">
        <v>2</v>
      </c>
    </row>
    <row spans="1:2" r="3">
      <c s="3" t="s" r="A3">
        <v>222</v>
      </c>
    </row>
    <row spans="1:2" r="4">
      <c s="4" t="s" r="A4">
        <v>221</v>
      </c>
      <c s="4" t="s" r="B4">
        <v>2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FINA</vt:lpstr>
      <vt:lpstr>CONSOLIDATED STATEMENTS OF FIN3</vt:lpstr>
      <vt:lpstr>CONSOLIDATED STATEMENTS OF OPER</vt:lpstr>
      <vt:lpstr>CONSOLIDATED STATEMENTS OF COMP</vt:lpstr>
      <vt:lpstr>CONSOLIDATED STATEMENTS OF COM6</vt:lpstr>
      <vt:lpstr>CONSOLIDATED STATEMENTS OF STOC</vt:lpstr>
      <vt:lpstr>CONSOLIDATED STATEMENTS OF CASH</vt:lpstr>
      <vt:lpstr>Basis of Presentation</vt:lpstr>
      <vt:lpstr>Recently Issued Accounting Pron</vt:lpstr>
      <vt:lpstr>Significant Accounting Policies</vt:lpstr>
      <vt:lpstr>Acquisitions</vt:lpstr>
      <vt:lpstr>Investment Securities</vt:lpstr>
      <vt:lpstr>Loans Held for Investment</vt:lpstr>
      <vt:lpstr>Allowance for Loan Losses</vt:lpstr>
      <vt:lpstr>Subordinated Debentures</vt:lpstr>
      <vt:lpstr>Earnings Per Share</vt:lpstr>
      <vt:lpstr>Fair Value of Financial Instrum</vt:lpstr>
      <vt:lpstr>Subsequent Events (Notes)</vt:lpstr>
      <vt:lpstr>Significant Accounting Polici20</vt:lpstr>
      <vt:lpstr>Acquisitions (Tables)</vt:lpstr>
      <vt:lpstr>Investment Securities (Tables)</vt:lpstr>
      <vt:lpstr>Loans Held for Investment (Tabl</vt:lpstr>
      <vt:lpstr>Allowance for Loan Losses (Tabl</vt:lpstr>
      <vt:lpstr>Earnings Per Share (Tables)</vt:lpstr>
      <vt:lpstr>Fair Value of Financial Instr26</vt:lpstr>
      <vt:lpstr>Significant Accounting Polici27</vt:lpstr>
      <vt:lpstr>Acquisitions (Details)</vt:lpstr>
      <vt:lpstr>Acquisitions Independence Bank </vt:lpstr>
      <vt:lpstr>Acquisitions Infinity Franchise</vt:lpstr>
      <vt:lpstr>Acquisitions Assets Acquired an</vt:lpstr>
      <vt:lpstr>Acquisitions Loan Information (</vt:lpstr>
      <vt:lpstr>Acquisitions Pro Forma Informat</vt:lpstr>
      <vt:lpstr>Investment Securities Amortized</vt:lpstr>
      <vt:lpstr>Investment Securities Narrative</vt:lpstr>
      <vt:lpstr>Investment Securities Investmen</vt:lpstr>
      <vt:lpstr>Investment Securities By Contra</vt:lpstr>
      <vt:lpstr>Loans Held for Investment Compo</vt:lpstr>
      <vt:lpstr>Loans Held for Investment Narra</vt:lpstr>
      <vt:lpstr>Loans Held for Investment Purch</vt:lpstr>
      <vt:lpstr>Loans Held for Investment Accre</vt:lpstr>
      <vt:lpstr>Loans Held for Investment Compa</vt:lpstr>
      <vt:lpstr>Loans Held for Investment Com43</vt:lpstr>
      <vt:lpstr>Loans Held for Investment Inter</vt:lpstr>
      <vt:lpstr>Delinquencies (Details 6)</vt:lpstr>
      <vt:lpstr>Allowance for Loan Losses (Deta</vt:lpstr>
      <vt:lpstr>Subordinated Debentures (Detail</vt:lpstr>
      <vt:lpstr>Earnings Per Share (Details)</vt:lpstr>
      <vt:lpstr>Fair Value of Financial Instr49</vt:lpstr>
      <vt:lpstr>Fair Value of Financial Instr50</vt:lpstr>
      <vt:lpstr>Hierarchy Table - Nonrecurring </vt:lpstr>
      <vt:lpstr>Fair Value of Financial Instr5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27:46Z</dcterms:created>
  <dcterms:modified xmlns:dcterms="http://purl.org/dc/terms/" xmlns:xsi="http://www.w3.org/2001/XMLSchema-instance" xsi:type="dcterms:W3CDTF">2015-11-06T17:27:46Z</dcterms:modified>
  <dc:title xmlns:dc="http://purl.org/dc/elements/1.1/">Untitled</dc:title>
  <dc:description xmlns:dc="http://purl.org/dc/elements/1.1/"/>
  <dc:subject xmlns:dc="http://purl.org/dc/elements/1.1/"/>
  <cp:keywords/>
  <cp:category/>
</cp:coreProperties>
</file>